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Accounting Policies and Estimat" sheetId="8" state="visible" r:id="rId8"/>
    <sheet xmlns:r="http://schemas.openxmlformats.org/officeDocument/2006/relationships" name="Going Concern" sheetId="9" state="visible" r:id="rId9"/>
    <sheet xmlns:r="http://schemas.openxmlformats.org/officeDocument/2006/relationships" name="Prepaid Expenses and Other Curr" sheetId="10" state="visible" r:id="rId10"/>
    <sheet xmlns:r="http://schemas.openxmlformats.org/officeDocument/2006/relationships" name="Assets Held for Resale" sheetId="11" state="visible" r:id="rId11"/>
    <sheet xmlns:r="http://schemas.openxmlformats.org/officeDocument/2006/relationships" name="Acquisition of Assets of Tucson" sheetId="12" state="visible" r:id="rId12"/>
    <sheet xmlns:r="http://schemas.openxmlformats.org/officeDocument/2006/relationships" name="Intangible Assets" sheetId="13" state="visible" r:id="rId13"/>
    <sheet xmlns:r="http://schemas.openxmlformats.org/officeDocument/2006/relationships" name="Plant and Equipment" sheetId="14" state="visible" r:id="rId14"/>
    <sheet xmlns:r="http://schemas.openxmlformats.org/officeDocument/2006/relationships" name="Other Payables and Accrued Expe" sheetId="15" state="visible" r:id="rId15"/>
    <sheet xmlns:r="http://schemas.openxmlformats.org/officeDocument/2006/relationships" name="Legal Settlement Accrual" sheetId="16" state="visible" r:id="rId16"/>
    <sheet xmlns:r="http://schemas.openxmlformats.org/officeDocument/2006/relationships" name="Deferred Revenue" sheetId="17" state="visible" r:id="rId17"/>
    <sheet xmlns:r="http://schemas.openxmlformats.org/officeDocument/2006/relationships" name="Deferred Subsidy" sheetId="18" state="visible" r:id="rId18"/>
    <sheet xmlns:r="http://schemas.openxmlformats.org/officeDocument/2006/relationships" name="Deferred Purchase Consideration" sheetId="19" state="visible" r:id="rId19"/>
    <sheet xmlns:r="http://schemas.openxmlformats.org/officeDocument/2006/relationships" name="Income Taxes" sheetId="20" state="visible" r:id="rId20"/>
    <sheet xmlns:r="http://schemas.openxmlformats.org/officeDocument/2006/relationships" name="Loans Payable" sheetId="21" state="visible" r:id="rId21"/>
    <sheet xmlns:r="http://schemas.openxmlformats.org/officeDocument/2006/relationships" name="Bridge Notes" sheetId="22" state="visible" r:id="rId22"/>
    <sheet xmlns:r="http://schemas.openxmlformats.org/officeDocument/2006/relationships" name="Preferred Stock" sheetId="23" state="visible" r:id="rId23"/>
    <sheet xmlns:r="http://schemas.openxmlformats.org/officeDocument/2006/relationships" name="Common Stock" sheetId="24" state="visible" r:id="rId24"/>
    <sheet xmlns:r="http://schemas.openxmlformats.org/officeDocument/2006/relationships" name="Warrants" sheetId="25" state="visible" r:id="rId25"/>
    <sheet xmlns:r="http://schemas.openxmlformats.org/officeDocument/2006/relationships" name="Stock Options" sheetId="26" state="visible" r:id="rId26"/>
    <sheet xmlns:r="http://schemas.openxmlformats.org/officeDocument/2006/relationships" name="Other Expense" sheetId="27" state="visible" r:id="rId27"/>
    <sheet xmlns:r="http://schemas.openxmlformats.org/officeDocument/2006/relationships" name="Interest Expense" sheetId="28" state="visible" r:id="rId28"/>
    <sheet xmlns:r="http://schemas.openxmlformats.org/officeDocument/2006/relationships" name="Net Loss Per Common Share" sheetId="29" state="visible" r:id="rId29"/>
    <sheet xmlns:r="http://schemas.openxmlformats.org/officeDocument/2006/relationships" name="Related Party Transactions" sheetId="30" state="visible" r:id="rId30"/>
    <sheet xmlns:r="http://schemas.openxmlformats.org/officeDocument/2006/relationships" name="Operating Leases" sheetId="31" state="visible" r:id="rId31"/>
    <sheet xmlns:r="http://schemas.openxmlformats.org/officeDocument/2006/relationships" name="Commitments and Contingencies" sheetId="32" state="visible" r:id="rId32"/>
    <sheet xmlns:r="http://schemas.openxmlformats.org/officeDocument/2006/relationships" name="Litigation" sheetId="33" state="visible" r:id="rId33"/>
    <sheet xmlns:r="http://schemas.openxmlformats.org/officeDocument/2006/relationships" name="Subsequent Events" sheetId="34" state="visible" r:id="rId34"/>
    <sheet xmlns:r="http://schemas.openxmlformats.org/officeDocument/2006/relationships" name="Accounting Policies and Estim35" sheetId="35" state="visible" r:id="rId35"/>
    <sheet xmlns:r="http://schemas.openxmlformats.org/officeDocument/2006/relationships" name="Accounting Policies and Estim36" sheetId="36" state="visible" r:id="rId36"/>
    <sheet xmlns:r="http://schemas.openxmlformats.org/officeDocument/2006/relationships" name="Prepaid Expenses and Other Cu37" sheetId="37" state="visible" r:id="rId37"/>
    <sheet xmlns:r="http://schemas.openxmlformats.org/officeDocument/2006/relationships" name="Intangible Assets (Tables)" sheetId="38" state="visible" r:id="rId38"/>
    <sheet xmlns:r="http://schemas.openxmlformats.org/officeDocument/2006/relationships" name="Plant and Equipment (Tables)" sheetId="39" state="visible" r:id="rId39"/>
    <sheet xmlns:r="http://schemas.openxmlformats.org/officeDocument/2006/relationships" name="Other Payables and Accrued Ex40" sheetId="40" state="visible" r:id="rId40"/>
    <sheet xmlns:r="http://schemas.openxmlformats.org/officeDocument/2006/relationships" name="Legal Settlement Accrual (Table" sheetId="41" state="visible" r:id="rId41"/>
    <sheet xmlns:r="http://schemas.openxmlformats.org/officeDocument/2006/relationships" name="Deferred Purchase Considerati42" sheetId="42" state="visible" r:id="rId42"/>
    <sheet xmlns:r="http://schemas.openxmlformats.org/officeDocument/2006/relationships" name="Income Taxes (Tables)" sheetId="43" state="visible" r:id="rId43"/>
    <sheet xmlns:r="http://schemas.openxmlformats.org/officeDocument/2006/relationships" name="Loans Payable (Tables)" sheetId="44" state="visible" r:id="rId44"/>
    <sheet xmlns:r="http://schemas.openxmlformats.org/officeDocument/2006/relationships" name="Common Stock (Tables)" sheetId="45" state="visible" r:id="rId45"/>
    <sheet xmlns:r="http://schemas.openxmlformats.org/officeDocument/2006/relationships" name="Warrants (Tables)" sheetId="46" state="visible" r:id="rId46"/>
    <sheet xmlns:r="http://schemas.openxmlformats.org/officeDocument/2006/relationships" name="Stock Options (Tables)" sheetId="47" state="visible" r:id="rId47"/>
    <sheet xmlns:r="http://schemas.openxmlformats.org/officeDocument/2006/relationships" name="Other Expense (Tables)" sheetId="48" state="visible" r:id="rId48"/>
    <sheet xmlns:r="http://schemas.openxmlformats.org/officeDocument/2006/relationships" name="Interest Expense (Tables)" sheetId="49" state="visible" r:id="rId49"/>
    <sheet xmlns:r="http://schemas.openxmlformats.org/officeDocument/2006/relationships" name="Net Loss Per Common Share (Tabl" sheetId="50" state="visible" r:id="rId50"/>
    <sheet xmlns:r="http://schemas.openxmlformats.org/officeDocument/2006/relationships" name="Operating Leases (Tables)" sheetId="51" state="visible" r:id="rId51"/>
    <sheet xmlns:r="http://schemas.openxmlformats.org/officeDocument/2006/relationships" name="General Information (Details)" sheetId="52" state="visible" r:id="rId52"/>
    <sheet xmlns:r="http://schemas.openxmlformats.org/officeDocument/2006/relationships" name="Accounting Policies and Estim53" sheetId="53" state="visible" r:id="rId53"/>
    <sheet xmlns:r="http://schemas.openxmlformats.org/officeDocument/2006/relationships" name="Accounting Policies and Estim54" sheetId="54" state="visible" r:id="rId54"/>
    <sheet xmlns:r="http://schemas.openxmlformats.org/officeDocument/2006/relationships" name="Accounting Policies and Estim55" sheetId="55" state="visible" r:id="rId55"/>
    <sheet xmlns:r="http://schemas.openxmlformats.org/officeDocument/2006/relationships" name="Going Concern (Details)" sheetId="56" state="visible" r:id="rId56"/>
    <sheet xmlns:r="http://schemas.openxmlformats.org/officeDocument/2006/relationships" name="Prepaid Expenses and Other Cu57" sheetId="57" state="visible" r:id="rId57"/>
    <sheet xmlns:r="http://schemas.openxmlformats.org/officeDocument/2006/relationships" name="Prepaid Expenses and Other Cu58" sheetId="58" state="visible" r:id="rId58"/>
    <sheet xmlns:r="http://schemas.openxmlformats.org/officeDocument/2006/relationships" name="Assets Held for Resale (Details" sheetId="59" state="visible" r:id="rId59"/>
    <sheet xmlns:r="http://schemas.openxmlformats.org/officeDocument/2006/relationships" name="Acquisition of Assets of Tucs60" sheetId="60" state="visible" r:id="rId60"/>
    <sheet xmlns:r="http://schemas.openxmlformats.org/officeDocument/2006/relationships" name="Intangible Assets (Details)" sheetId="61" state="visible" r:id="rId61"/>
    <sheet xmlns:r="http://schemas.openxmlformats.org/officeDocument/2006/relationships" name="Intangible Assets (Details 1)" sheetId="62" state="visible" r:id="rId62"/>
    <sheet xmlns:r="http://schemas.openxmlformats.org/officeDocument/2006/relationships" name="Intangible Assets (Details Text" sheetId="63" state="visible" r:id="rId63"/>
    <sheet xmlns:r="http://schemas.openxmlformats.org/officeDocument/2006/relationships" name="Plant and Equipment (Details)" sheetId="64" state="visible" r:id="rId64"/>
    <sheet xmlns:r="http://schemas.openxmlformats.org/officeDocument/2006/relationships" name="Plant and Equipment (Details Te" sheetId="65" state="visible" r:id="rId65"/>
    <sheet xmlns:r="http://schemas.openxmlformats.org/officeDocument/2006/relationships" name="Other Payables and Accrued Ex66" sheetId="66" state="visible" r:id="rId66"/>
    <sheet xmlns:r="http://schemas.openxmlformats.org/officeDocument/2006/relationships" name="Legal Settlement Accrual (Detai" sheetId="67" state="visible" r:id="rId67"/>
    <sheet xmlns:r="http://schemas.openxmlformats.org/officeDocument/2006/relationships" name="Legal Settlement Accrual (Det68" sheetId="68" state="visible" r:id="rId68"/>
    <sheet xmlns:r="http://schemas.openxmlformats.org/officeDocument/2006/relationships" name="Legal Settlement Accrual (Det69" sheetId="69" state="visible" r:id="rId69"/>
    <sheet xmlns:r="http://schemas.openxmlformats.org/officeDocument/2006/relationships" name="Deferred Purchase Considerati70" sheetId="70" state="visible" r:id="rId70"/>
    <sheet xmlns:r="http://schemas.openxmlformats.org/officeDocument/2006/relationships" name="Deferred Purchase Considerati71"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Textual)" sheetId="74" state="visible" r:id="rId74"/>
    <sheet xmlns:r="http://schemas.openxmlformats.org/officeDocument/2006/relationships" name="Loans Payable (Details)" sheetId="75" state="visible" r:id="rId75"/>
    <sheet xmlns:r="http://schemas.openxmlformats.org/officeDocument/2006/relationships" name="Loans Payable (Details 1)" sheetId="76" state="visible" r:id="rId76"/>
    <sheet xmlns:r="http://schemas.openxmlformats.org/officeDocument/2006/relationships" name="Loans Payable (Details Textual)" sheetId="77" state="visible" r:id="rId77"/>
    <sheet xmlns:r="http://schemas.openxmlformats.org/officeDocument/2006/relationships" name="Bridge Notes (Details)" sheetId="78" state="visible" r:id="rId78"/>
    <sheet xmlns:r="http://schemas.openxmlformats.org/officeDocument/2006/relationships" name="Preferred Stock (Details)" sheetId="79" state="visible" r:id="rId79"/>
    <sheet xmlns:r="http://schemas.openxmlformats.org/officeDocument/2006/relationships" name="Common Stock (Details)" sheetId="80" state="visible" r:id="rId80"/>
    <sheet xmlns:r="http://schemas.openxmlformats.org/officeDocument/2006/relationships" name="Common Stock (Details Textual)" sheetId="81" state="visible" r:id="rId81"/>
    <sheet xmlns:r="http://schemas.openxmlformats.org/officeDocument/2006/relationships" name="Warrants (Details)" sheetId="82" state="visible" r:id="rId82"/>
    <sheet xmlns:r="http://schemas.openxmlformats.org/officeDocument/2006/relationships" name="Warrants (Details 1)" sheetId="83" state="visible" r:id="rId83"/>
    <sheet xmlns:r="http://schemas.openxmlformats.org/officeDocument/2006/relationships" name="Warrants (Details 2)" sheetId="84" state="visible" r:id="rId84"/>
    <sheet xmlns:r="http://schemas.openxmlformats.org/officeDocument/2006/relationships" name="Warrants (Details Textual)" sheetId="85" state="visible" r:id="rId85"/>
    <sheet xmlns:r="http://schemas.openxmlformats.org/officeDocument/2006/relationships" name="Stock Options (Details)" sheetId="86" state="visible" r:id="rId86"/>
    <sheet xmlns:r="http://schemas.openxmlformats.org/officeDocument/2006/relationships" name="Stock Options (Details 1)" sheetId="87" state="visible" r:id="rId87"/>
    <sheet xmlns:r="http://schemas.openxmlformats.org/officeDocument/2006/relationships" name="Stock Options (Details 2)" sheetId="88" state="visible" r:id="rId88"/>
    <sheet xmlns:r="http://schemas.openxmlformats.org/officeDocument/2006/relationships" name="Stock Options (Details Textual)" sheetId="89" state="visible" r:id="rId89"/>
    <sheet xmlns:r="http://schemas.openxmlformats.org/officeDocument/2006/relationships" name="Other Expense (Details)" sheetId="90" state="visible" r:id="rId90"/>
    <sheet xmlns:r="http://schemas.openxmlformats.org/officeDocument/2006/relationships" name="Other Expense (Details Textual)" sheetId="91" state="visible" r:id="rId91"/>
    <sheet xmlns:r="http://schemas.openxmlformats.org/officeDocument/2006/relationships" name="Interest Expense (Details)" sheetId="92" state="visible" r:id="rId92"/>
    <sheet xmlns:r="http://schemas.openxmlformats.org/officeDocument/2006/relationships" name="Net Loss Per Common Share (Deta" sheetId="93" state="visible" r:id="rId93"/>
    <sheet xmlns:r="http://schemas.openxmlformats.org/officeDocument/2006/relationships" name="Related Party Transactions (Det" sheetId="94" state="visible" r:id="rId94"/>
    <sheet xmlns:r="http://schemas.openxmlformats.org/officeDocument/2006/relationships" name="Operating Leases (Details)" sheetId="95" state="visible" r:id="rId95"/>
    <sheet xmlns:r="http://schemas.openxmlformats.org/officeDocument/2006/relationships" name="Operating Leases (Details Textu" sheetId="96" state="visible" r:id="rId96"/>
    <sheet xmlns:r="http://schemas.openxmlformats.org/officeDocument/2006/relationships" name="Commitments and Contingencies (" sheetId="97" state="visible" r:id="rId97"/>
    <sheet xmlns:r="http://schemas.openxmlformats.org/officeDocument/2006/relationships" name="Litigation (Details)" sheetId="98" state="visible" r:id="rId98"/>
    <sheet xmlns:r="http://schemas.openxmlformats.org/officeDocument/2006/relationships" name="Subsequent Events (Details)" sheetId="99" state="visible" r:id="rId99"/>
  </sheets>
  <definedNames/>
  <calcPr calcId="124519" fullCalcOnLoad="1"/>
</workbook>
</file>

<file path=xl/sharedStrings.xml><?xml version="1.0" encoding="utf-8"?>
<sst xmlns="http://schemas.openxmlformats.org/spreadsheetml/2006/main" uniqueCount="945">
  <si>
    <t>Document and Entity Information - USD ($)</t>
  </si>
  <si>
    <t>12 Months Ended</t>
  </si>
  <si>
    <t>Dec. 31, 2016</t>
  </si>
  <si>
    <t>Apr. 11, 2017</t>
  </si>
  <si>
    <t>Jun. 30, 2016</t>
  </si>
  <si>
    <t>Document and Entity Information [Abstract]</t>
  </si>
  <si>
    <t>Entity Registrant Name</t>
  </si>
  <si>
    <t>Icagen,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Dec. 31, 2015</t>
  </si>
  <si>
    <t>Current Assets</t>
  </si>
  <si>
    <t>Cash</t>
  </si>
  <si>
    <t>Accounts receivable, net</t>
  </si>
  <si>
    <t>Prepaid expenses and other current assets</t>
  </si>
  <si>
    <t>Investment in certificate of deposit</t>
  </si>
  <si>
    <t xml:space="preserve"> </t>
  </si>
  <si>
    <t>Assets held for resale</t>
  </si>
  <si>
    <t>Total Current Assets</t>
  </si>
  <si>
    <t>Non-Current Assets</t>
  </si>
  <si>
    <t>Intangibles, net</t>
  </si>
  <si>
    <t>Plant and equipment, net</t>
  </si>
  <si>
    <t>Deposits</t>
  </si>
  <si>
    <t>Total Non-Current Assets</t>
  </si>
  <si>
    <t>Total Assets</t>
  </si>
  <si>
    <t>Current Liabilities</t>
  </si>
  <si>
    <t>Accounts payable</t>
  </si>
  <si>
    <t>Other payables and accrued expenses</t>
  </si>
  <si>
    <t>Legal settlement accrual</t>
  </si>
  <si>
    <t>Loans payable</t>
  </si>
  <si>
    <t>Deferred revenue</t>
  </si>
  <si>
    <t>Deferred subsidy</t>
  </si>
  <si>
    <t>Deferred purchase consideration</t>
  </si>
  <si>
    <t>Total Current Liabilities</t>
  </si>
  <si>
    <t>Non-Current Liabilities</t>
  </si>
  <si>
    <t>Deferred purchase consideration, net</t>
  </si>
  <si>
    <t>Total Non-Current Liabilities</t>
  </si>
  <si>
    <t>Total Liabilities</t>
  </si>
  <si>
    <t>Convertible Redeemable Preferred stock</t>
  </si>
  <si>
    <t>Series A cumulative convertible redeemable Preferred stock, $0.001 par value, 400,000 shares designated, 0 and 105,000 shares issued and outstanding as of December 31, 2016 and 2015, respectively</t>
  </si>
  <si>
    <t>Commitment and contingencies</t>
  </si>
  <si>
    <t>Stockholders' (Deficit) Equity</t>
  </si>
  <si>
    <t>Preferred stock, $0.001 par value, 10,000,000 authorized, 3,000,000 shares designated as Series B Preferred stock, 6,600,000 undesignated and unissued</t>
  </si>
  <si>
    <t>Common stock, $0.001 par value; 50,000,000 shares authorized, 6,720,107 and 6,808,857 shares issued and 6,393,107 and 6,481,857 outstanding as of December 31, 2016 and 2015, respectively.</t>
  </si>
  <si>
    <t>Additional paid-in-capital</t>
  </si>
  <si>
    <t>Treasury stock, at cost (327,000 shares of common stock at December 31, 2016 and 2015).</t>
  </si>
  <si>
    <t>Accumulated deficit</t>
  </si>
  <si>
    <t>Total Stockholder's (Deficit) Equity</t>
  </si>
  <si>
    <t>Total Liabilities and Stockholders' (Deficit) Equity</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Treasury stock, shares</t>
  </si>
  <si>
    <t>Series A Preferred Stock</t>
  </si>
  <si>
    <t>Convertible redeemable preferred stock, par value</t>
  </si>
  <si>
    <t>Convertible redeemable preferred stock, shares designated</t>
  </si>
  <si>
    <t>Convertible redeemable preferred stock, shares issued</t>
  </si>
  <si>
    <t>Convertible redeemable preferred stock, shares outstanding</t>
  </si>
  <si>
    <t>Series B Preferred Stock [Member]</t>
  </si>
  <si>
    <t>Preferred stock designated shares</t>
  </si>
  <si>
    <t>Preferred stock undesignated and unissued shares</t>
  </si>
  <si>
    <t>Consolidated Statements of Operations - USD ($)</t>
  </si>
  <si>
    <t>Statements of Operations [Abstract]</t>
  </si>
  <si>
    <t>Sales</t>
  </si>
  <si>
    <t>Cost of sales</t>
  </si>
  <si>
    <t>Gross profit (loss)</t>
  </si>
  <si>
    <t>Operating expenses:</t>
  </si>
  <si>
    <t>Selling, general and administrative expenses</t>
  </si>
  <si>
    <t>Depreciation</t>
  </si>
  <si>
    <t>Amortization</t>
  </si>
  <si>
    <t>Total Operating expenses</t>
  </si>
  <si>
    <t>Operating loss</t>
  </si>
  <si>
    <t>Other income (expense)</t>
  </si>
  <si>
    <t>Other expense</t>
  </si>
  <si>
    <t>Interest income</t>
  </si>
  <si>
    <t>Interest expense</t>
  </si>
  <si>
    <t>Total other expense</t>
  </si>
  <si>
    <t>Net loss before income tax</t>
  </si>
  <si>
    <t>Income tax</t>
  </si>
  <si>
    <t>Net loss</t>
  </si>
  <si>
    <t>Preferred stock dividends</t>
  </si>
  <si>
    <t>Net loss applicable to common stock</t>
  </si>
  <si>
    <t>Net Loss Per Share - Basic and Diluted</t>
  </si>
  <si>
    <t>Weighted Average Number of Shares Outstanding - Basic and Diluted</t>
  </si>
  <si>
    <t>Consolidated Statement of Changes in Stockholders' Equity - USD ($)</t>
  </si>
  <si>
    <t>Total</t>
  </si>
  <si>
    <t>Series B Preferred Stock</t>
  </si>
  <si>
    <t>Common Stock</t>
  </si>
  <si>
    <t>Treasury Stock Amount</t>
  </si>
  <si>
    <t>Additional Paid-in Capital</t>
  </si>
  <si>
    <t>Accumulated Deficit</t>
  </si>
  <si>
    <t>Beginning balance at Dec. 31, 2014</t>
  </si>
  <si>
    <t>Begining balance, Shares at Dec. 31, 2014</t>
  </si>
  <si>
    <t>Common shares issued for cash</t>
  </si>
  <si>
    <t>Common shares issued for cash, Shares</t>
  </si>
  <si>
    <t>Share issue expenses</t>
  </si>
  <si>
    <t>Conversion of Series B Preferred stock to common stock</t>
  </si>
  <si>
    <t>Conversion of Series B Preferred stock to common stock, Shares</t>
  </si>
  <si>
    <t>Common shares issued in lieu of series B Preferred stock dividends</t>
  </si>
  <si>
    <t>Common shares issued in lieu of series B Preferred stock dividends, Shares</t>
  </si>
  <si>
    <t>Common stock issued on warrant exercise</t>
  </si>
  <si>
    <t>Common stock issued on warrant exercise, Shares</t>
  </si>
  <si>
    <t>Common stock issued in legal settlement</t>
  </si>
  <si>
    <t>Common stock issued in legal settlement, Shares</t>
  </si>
  <si>
    <t>Restricted stock awarded to director</t>
  </si>
  <si>
    <t>Restricted stock awarded to director, Shares</t>
  </si>
  <si>
    <t>Common stock issued on options exercised</t>
  </si>
  <si>
    <t>Common stock issued on options exercised, Shares</t>
  </si>
  <si>
    <t>Fair value of stock options and warrants issued</t>
  </si>
  <si>
    <t>Preferred stock dividend</t>
  </si>
  <si>
    <t>Balance at Dec. 31, 2015</t>
  </si>
  <si>
    <t>Ending balance, share at Dec. 31, 2015</t>
  </si>
  <si>
    <t>Common stock returned in legal settlement</t>
  </si>
  <si>
    <t>Common stock returned in legal settlement, Shares</t>
  </si>
  <si>
    <t>Value of preferred stock in legal settlement</t>
  </si>
  <si>
    <t>Fair value of bridge note warrants issued</t>
  </si>
  <si>
    <t>Stock option based compensation</t>
  </si>
  <si>
    <t>Balance at Dec. 31, 2016</t>
  </si>
  <si>
    <t>Ending balance, share at Dec. 31, 2016</t>
  </si>
  <si>
    <t>Consolidated Statements of Cash Flows - USD ($)</t>
  </si>
  <si>
    <t>CASH FLOWS FROM OPERATING ACTIVITIES:</t>
  </si>
  <si>
    <t>Adjustment to reconcile net loss to net cash provided by (used in) operating activities:</t>
  </si>
  <si>
    <t>Depreciation expense</t>
  </si>
  <si>
    <t>Amortization expense</t>
  </si>
  <si>
    <t>Discount on warrants issued</t>
  </si>
  <si>
    <t>Stock based compensation charge</t>
  </si>
  <si>
    <t>Imputed interest on acquisition of Icagen assets</t>
  </si>
  <si>
    <t>Movement in bad debts provision</t>
  </si>
  <si>
    <t>Increase in legal settlement accrual</t>
  </si>
  <si>
    <t>Severance cost accrual</t>
  </si>
  <si>
    <t>Loss on scrapping of fixed assets</t>
  </si>
  <si>
    <t>Changes in operating assets and liabilities</t>
  </si>
  <si>
    <t>Accounts receivable</t>
  </si>
  <si>
    <t>Deferred revenues</t>
  </si>
  <si>
    <t>CASH PROVIDED BY (USED IN) OPERATING ACTIVITIES</t>
  </si>
  <si>
    <t>CASH FLOWS FROM INVESTING ACTIVITIES:</t>
  </si>
  <si>
    <t>Payment of deferred purchase consideration</t>
  </si>
  <si>
    <t>Purchase of plant and equipment</t>
  </si>
  <si>
    <t>Certificate of deposit refunded</t>
  </si>
  <si>
    <t>Deposit refunded</t>
  </si>
  <si>
    <t>Investment in deposits</t>
  </si>
  <si>
    <t>NET CASH USED IN INVESTING ACTIVITIES</t>
  </si>
  <si>
    <t>CASH FLOWS FROM FINANCING ACTIVITIES:</t>
  </si>
  <si>
    <t>Repayment of Los Alamos County loan</t>
  </si>
  <si>
    <t>Proceeds from software loan</t>
  </si>
  <si>
    <t>Repayment of software loan</t>
  </si>
  <si>
    <t>Proceeds from equipment loan</t>
  </si>
  <si>
    <t>Repayment of equipment loan</t>
  </si>
  <si>
    <t>Proceeds from bridge loan</t>
  </si>
  <si>
    <t>Repayment of bridge loan</t>
  </si>
  <si>
    <t>Proceeds from common stock units issued</t>
  </si>
  <si>
    <t>Proceeds from warrants and options exercised</t>
  </si>
  <si>
    <t>Series A Preferred Stock dividend paid</t>
  </si>
  <si>
    <t>NET CASH PROVIDED BY FINANCING ACTIVITIES</t>
  </si>
  <si>
    <t>NET INCREASE (DECREASE) IN CASH</t>
  </si>
  <si>
    <t>Cash at the beginning of the year</t>
  </si>
  <si>
    <t>CAST AT END OF YEAR</t>
  </si>
  <si>
    <t>CASH PAID FOR INTEREST AND TAXES:</t>
  </si>
  <si>
    <t>Cash paid for income taxes</t>
  </si>
  <si>
    <t>Cash paid for interest</t>
  </si>
  <si>
    <t>NON-CASH INVESTING AND FINANCING ACTIVITIES</t>
  </si>
  <si>
    <t>Value of Series A stock redeemed offset against stockholders' equity</t>
  </si>
  <si>
    <t>Fair value of common stock returned on legal settlement</t>
  </si>
  <si>
    <t>Common stock issued in exchange for Series B Preferred stock</t>
  </si>
  <si>
    <t>Common stock issued in lieu of Series B Preferred stock dividend</t>
  </si>
  <si>
    <t>Common stock issued to partially settle liability</t>
  </si>
  <si>
    <t>Acquisition of assets as part of Asset Purchase and Collaboration Agreement</t>
  </si>
  <si>
    <t>Reclassification of fixed assets to assets held for resale</t>
  </si>
  <si>
    <t>Accrued Series B Preferred Stock dividends</t>
  </si>
  <si>
    <t>General Information</t>
  </si>
  <si>
    <t>General Information [Abstract]</t>
  </si>
  <si>
    <t>GENERAL INFORMATION</t>
  </si>
  <si>
    <t>1. GENERAL INFORMATION Icagen, Inc. (“the Company”, “we”, “us”, “our”) is a Delaware corporation. The principal office is located in Durham, North Carolina. The Company was incorporated in November 2003. On July 15, 2016, Icagen-T, Inc. (“Icagen-T”), a wholly owned subsidiary of the Company consummated the transactions with Sanofi US Services Inc. (“Sanofi”) contemplated by the Asset Purchase Agreement dated June 27, 2016 (the “Sanofi Asset Purchase Agreement”), pursuant to which Icagen-T acquired certain assets of Sanofi that include the (i) Tucson Research Center, a two story laboratory and office building with approximately 113,950 square feet of space located in the Town of Oro Valley, Pima County, Arizona (the “Tucson Facility”), and the land on which the Facility is built; and (ii) certain machinery and equipment located at the Tucson Facility. The cash purchase price under the Sanofi Asset Purchase Agreement was $1. Icagen-T assumed certain liabilities, agreed to continue the employment of up to 46 employees at the Tucson Facility for at least two years and maintain the Sanofi chemical libraries that remain at the Tucson Facility. Upon the closing of the Sanofi Asset Purchase Agreement, on July 15, 2016, Icagen-T and Sanofi entered a Master Services Agreement (the “MSA”). The MSA contains terms requiring that Icagen-T perform certain contract research for Sanofi, including, but not limited to, compound testing services. Pursuant to the terms of the MSA, Sanofi will make payments (the “Subsidy Payments”) to Icagen-T in consideration of Icagen-T’s provision of services (including maintenance of the chemical libraries) in the aggregate amount of $32 million over the next five years of which $14,000,000 was designated as deferred subsidy revenue to support the operations and $18,000,000 was designated to cover services that Icagen-T will provide to Sanofi, the proceeds are to be received as follows: (i) $16.5 million is expected to be paid in year 1 with $11.9 million paid at closing; (ii) $9.5 million is expected to be paid in year 2; (iii) $3 million is expected to be paid in year 3; (iv) $2 million is expected to be paid in year 4; and (v) $1 million is expected to be paid in year 5. The Subsidy Payments are to be credited against all direct service costs for which Icagen-T performs services, and in the event the Subsidy Payments exceed the direct service costs, a maximum aggregate credit of $2 million will be carried forward to subsequent years during the term of the MSA. During the current year, the Company recognized $4,400,0000 of the $14,000,000 designated as deferred subsidy revenue to support operations, and a further $3,385,531 of the $18,000,000 designated to cover services, as revenue. Upon the closing of the Sanofi Asset Purchase Agreement, on July 15, 2016, Icagen-T executed a Deed of Trust providing Sanofi with a five year, $5 million lien on the Tucson Facility, securing performance of Icagen-T’s obligations under the MSA and the Sanofi Asset Purchase Agreement. The lien is subject to termination upon the payment by Icagen-T of $5 million to Sanofi. The parties have also agreed to a Special
Warranty Deed with a Right of Reverter (“Deed of Sale”) that will revest in Sanofi all rights in the Tucson Facility in the event that Icagen-T sells the Tucson Facility at any time within the next five years and upon certain other events related to the leasing of space at the Tucson Facility. The reversion rights of Sanofi under the Deed of Sale will terminate after five years as well as upon payment of the $5 million to extinguish the lien created by the Deed of Trust. The MSA contains certain affirmative and negative covenants that Icagen-T will be required to meet as well as certain maintenance covenants. The affirmative covenants include: (i) maintenance of separate books and records from its affiliates; (ii) maintenance of a separate board of directors from its affiliates; (iii) maintenance of its own bank accounts, invoices and checks; (iv) that it conduct business in its own name; (v) that it pay liabilities from its own bank account; (vi) segregation of its assets and liabilities from other entities; (vii) an allocation of any overhead expenses that are shared with affiliated entities through intercompany agreements; and (viii) observing corporate formalities. The negative covenants, include a prohibition on: (a) dividends other than up to a maximum of $2.0 million during the first two years of the term; (b) the guaranty of debts of its affiliates; (c) the pledge of any of its assets for the benefit of any affiliate; (d) liens or borrowings unless done in furtherance of the Tucson Facility; (e) acquisitions or sale of assets outside of the ordinary course of business; and (f) amendments to organizational documents. In accordance with the terms of the maintenance covenants Icagen-T will be required: (A) to maintain a daily average cash balance held in all of its accounts for the prior five days of at least $575,000; (B) to maintain minimum Current Ratio (as defined in the MSA) of 1.05; (C) to maintain a minimum net worth of $1.5 million and (D) not to run assays or perform other contract research services, in each case, that Icagen-T or its affiliates could reasonably provide at the Tucson Facility, at any site other than the Tucson Facility (the “Sanofi Exclusivity Provision”). Icagen-T will also be obligated to fulfill certain reporting requirements specified in the MSA. At any time after the second anniversary of the effective date of the MSA that Icagen-T provides an independent third party valuation certified by the National Association of Certified Evaluators and Analysts that concludes that (x) Icagen-T’s assets are greater than its liabilities at fair value (or fair market value); (y) Icagen-T has sufficient capital to operate its business; and (z) Icagen-T has the ability to pay its debts as they mature, then (1) all affirmative covenants and negative covenants shall terminate; (2) all reporting obligations shall terminate; and (3) all future Subsidy Payments and the associated Payment credit mechanism will be converted into a take or pay arrangement. The Company partners with pharmaceutical and biotechnology companies to offer industry-leading scientific expertise and comprehensive access to technologies for ion channel and transporter drug discovery and development. With over 20 years of leadership in the ion channel field, the Company’s team has an extensive track record of success in advancing molecules from drug discovery to clinical development across multiple therapeutic areas and ion channel classes. The Company offers a full complement of screening services to the broader pharmaceutical sector, including the use of proprietary x-ray fluorescence technology marketed under the XRpro® trademark to deliver ion channel and transporter screening, assay development, cell line generation and custom assay services to our customers. The Company’s capabilities include molecular biology and the use of complex functional assays, electrophysiology, bioanalytics and pharmacology. The Company believes that this integrated set of capabilities enhances the Company’s ability to help customers develop drug candidates and is a commercial opportunity that meets a significant unmet medical need. Icagen currently operates as a partner research organization providing integrated drug discovery services with unique expertise in the field of ion channel, transporter, neuroscience, muscle biology and rare disease targets
while also covering many other classes of drug discovery targets and therapeutic areas. Our customers are pharmaceutical and biotechnology companies to whom we offer our industry-leading scientific expertise and technologies to aid in their determination of which molecules to advance into late stage preclinical studies and ultimately clinical trials. The core of our offering is the discovery of Pre-Clinical Drug Candidates (PDC’s), which are lead molecules (Leads) that are selected to enter into in-vivo studies during the Pre-Clinical Phase of drug discovery. We offer a full complement of pre-clinical drug discovery services which include; assay development technologies (including high throughput fluorescence, manual and automated electrophysiology and radiotracer flux assays), cell line generation, high-throughput and ultra-high-throughput screening, medicinal chemistry, computational chemistry and custom assay services to our customers. Our capabilities also include molecular biology and the use of complex functional assays, electrophysiology, bioanalytics and pharmacology. We believe that this integrated set of capabilities enhances our ability to help our customers identify drug candidates. Icagen utilizes a target class approach to drug discovery where it leverages its deep expertise in specific areas to more rapidly move drug discovery projects forward. Whereas traditional drug discovery tends to take a more linear approach to compound advancement, the Company’s depth of both technical assets and area experts allows it to use more parallel approaches in eliminating problematic molecules early and identifying high quality leads in the drug discovery process. This saves time, money and increases the probability of success in human clinical studies. The Company believes that its deep understanding of the ion channel genome, neuroscience, muscle biology, and rare disease targets, in particular, and its ability to apply this knowledge in a target class approach to drug discovery facilitates its identification of small molecule drug candidates with novel mechanisms of action and enhanced selectivity and specificity profiles. Moreover, because the Company’s drug discovery and development process screens for potential side effects at an earlier stage than some alternative approaches, the Company believes that this process enables it to identify small molecule drug candidates that may have a reduced risk of clinical failure and may shorten clinical development timelines.</t>
  </si>
  <si>
    <t>Accounting Policies and Estimates</t>
  </si>
  <si>
    <t>Accounting Policies and Estimates [Abstract]</t>
  </si>
  <si>
    <t>ACCOUNTING POLICIES AND ESTIMATES</t>
  </si>
  <si>
    <t>2. ACCOUNTING POLICIES AND ESTIMATES Basis of Presentation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 Consolidation The consolidated financial statements include the financial statements of the Company and its subsidiaries in which it has a t least a majority voting interest. All significant inter-company accounts and transactions have been eliminated in the consolidated financial statements. The entities included in these consolidated financial statements are as follows: Icagen, Inc. - Parent Company Icagen Corp (formerly XRpro Corp.) - Wholly owned subsidiary Icagen-T, Inc. – wholly owned subsidiary (formed on June 16, 2016) Caldera Discovery, Inc. - Wholly owned subsidiary (formed on March 27, 2015) XRpro Sciences, Inc. – Wholly owned subsidiary (formed on December 10, 2015) Estimates The preparation of these consolidated financial statements in accordance with US GAAP requires us to make estimates and judgments that affect the reported amounts of assets, liabilities, revenues and expenses, and related disclosure of contingent assets and liabilities. We continually evaluate our estimates, including those related to bad debts and recovery of long-lived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We believe the following critical accounting policies affect our more significant judgments and estimates used in the preparation of the financial statements. Significant estimates include the allowance for doubtful accounts, the useful life of plant and equipment and intangible assets, the valuation of certain assets and intangibles acquired from Icagen, and assumptions used in assessing impairment of long-term assets and the assumptions used in determining percentage of completion on our long-term contracts.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loans payable, accounts payable and accrued expenses approximate their fair market value based on the short-term maturity of these instruments. The Company did not identify any assets or liabilities that are required to be presented on the balance sheets at fair value in accordance with the accounting guidance. ASC 825-10 “ Financial Instruments Reporting by segment No segmental information is presented as the Company is changing its focus from Government contract revenue to revenues derived from commercial customers. Concentrations of credit risk The Company’s operations are carried out in the USA. Accordingly, the Company’s business, financial condition and results of operations may be influenced by the political, economic and legal environment in the USA and by the general state of the economy. The Company’s results may be adversely affected by changes in governmental policies with respect to laws and regulations, anti-inflationary measures, and rates and methods of taxation, among other things. The Company maintains cash with major financial institutions. The Federal Deposit Insurance Corporation (“FDIC”) provides insurance coverage for deposits of corporations, the current limit of coverage is $250,000. As a result of this coverage the Company has cash balances of $4,512,985 that are not covered by the FDIC as of December 31, 2016. Concentration of major customers The Company derives its revenues from commercial pharmaceutical and biotechnology companies as well as from Government research contracts and Government grants. The commercial revenues are currently from several major pharmaceutical companies and smaller biotechnology and pharmaceutical companies. The Government research contracts are primarily from one government agency; the National Institutes of Health. The granting of research contracts from Government agencies is a competitive process and there is no certainty that we will be awarded future contracts, which may cause our revenue to fluctuate from year to year. Furthermore, Government grants are subject to audits by the granting agency. If such audits were to determine that expenditures of the grant funds did not meet the applicable criteria, these amounts could be subject to retroactive adjustment and refunded to the granting agency. Total revenues by customer type are as follows: Year ended Year ended Government grants $ 455,983 $ 259,775 Subsidy revenue 4,400,000 - Services revenue 7,139,394 1,329,337 $ 11,995,377 $ 1,589,112 Intangible assets Certain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a) Cell lines Cell lines acquired by the Company are reported at acquisition value less any impairment. The useful life of cell lines is estimated to be indefinite. b) Discovery platform The discovery platform acquired by the Company is reported at acquisition value less accumulated amortization and any impairment. The estimated useful life of the discovery platforms acquired is estimated to be ten years. c) Trademarks and trade names The Trademarks and trade names acquired by the Company is reported at acquisition value less any impairments. The estimated useful life of trademarks and trade names is estimated to be indefinite. d) Patents Patents acquired by the Company are reported at acquisition value less accumulated amortization and impairments. The estimated useful life of patents is twenty years, the general useful life of patents. e) Assembled workforce Assembled workforce acquired by the Company is reported at acquisition value less amortization and impairments. The estimated useful life of the assembled workforce is ten years. f) Amortization Amortization is reported in the consolidated statement of operations on a straight-line basis over the estimated useful life of the intangible assets, unless the useful life is indefinite. Amortizable intangible assets are amortized from the date that they are available for use. Plant and equipment Plant and equipment is stated at cost less accumulated depreciation. Depreciation is computed using straight-line method over the estimated useful lives of the assets. The estimated useful lives of the assets are as follows: Leasehold improvements 5 Years Laboratory equipment 7 Years Furniture and fixtures 10 Years Computer equipment 3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We examine the possibility of decreases in the value of fixed assets when events or changes in circumstances reflect the fact that their recorded value may not be recoverable. We recognize an impairment loss when the sum of expected undiscounted future cash flows is less than the carrying amount of the asset. The amount of impairment is measured as the difference between the asset’s estimated fair value and its book value. There was no impairment as of December 31, 2016. Accounts receivable and other receivables We have a policy of reserving for uncollectible accounts based on our best estimate of the amount of probable credit losses in our existing accounts receivable. As a basis for accurately estimating the likelihood of collection of our accounts receivable, we consider a number of factors when determining reserves for uncollectable accounts. We believe that we use a reasonably reliable methodology to estimate the collectability of our accounts receivable. We review our allowances for doubtful accounts on a regular basis. We also consider whether the historical economic conditions are comparable to current economic conditions. If the financial condition of our customers or other parties that we have business relations with were to deteriorate, resulting in an impairment of their ability to make payments, additional allowances may be required. The balance of the receivables provision as at December 31, 2016 and 2015 was $0 and $19,084. The amount charged to bad debt provision for the year ended December 31, 2016 and 2015 was $19,084 and $0. Cash and cash equivalents For purposes of the statements of cash flows, the Company considers all highly liquid instruments purchased with a maturity of three months or less and money market accounts to be cash equivalents. The Company maintains cash and cash equivalents with three financial institutions in the USA. Revenue recognition Revenue sources consist of commercial contracts, deferred subsidy revenue , deferred revenue and government grants and contracts. We enter into fixed fee commercial development contracts that are not associated with the delivery of feasible research on drug candidates and the development of drug candidates. Revenue under such contracts is generally recognized upon delivery or as the development is performed. We received and will receive certain deferred subsidy revenue which is utilized to support our operations, maintain the facilities that we operate in and continue the employment of certain employees to provide, if needed, resources to certain of our customers. This deferred subsidy revenue is amortized over a straight-line basis to match the expected expenses to be incurred over the period July 15, 2016 to December 31, 2017. We received and will receive certain revenue in advance of services delivered. This revenue is deferred and only recognized when services have been performed in terms of Master Services Agreements entered into with customers, together with their associated Statements of Work. We account for our long-term Firm Fixed Price Government contracts and grants associated with the delivery of research on drug candidates and the development of drug candidates using the percentage-of-completion accounting method. Under this method, revenue is recognized based on the extent of progress towards completion of the long-term contract. We generally use the cost-to-cost measure of progress for all our long-term contracts, unless we believe another measure will produce a more reliable result. We believe that the cost-to-cost measure is the best and most reliable performance indicator of progress on our long-term contracts as all our contract estimates are based on costs that we expect to incur in performing our long-term contracts and we have not
experienced any significant variations on estimated to actual costs to date. Under the cost-to-cost measure of progress, the extent of progress towards completion is based on the ratio of costs incurred-to-date to the total estimated costs at the completion of the long-term contract. Revenues, including estimated fees or profits are recorded as costs are incurred. When estimates of total costs to be incurred on a contract exceed total estimates of revenue to be earned, a provision for the entire loss on the contract is recorded in the period the loss is determined. Sales and Marketing Sales and marketing expenses are expensed as incurred and included in Selling, general and administrative expenses. The Company expects to incur sales and marketing expenses in future periods to promote its services to drug discovery enterprises. 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 The amount expensed for unrecovered research costs, included in Selling, general and administrative expenses during the year ended December 31, 2016 and 2015 was $1,200,223 and $251,309, respectively. Patent Costs Legal costs in connection with approved patents and patent applications are expensed as incurred and classified as Selling, general and administrative expense in our consolidated statements of operations. Share-Based Compensation Share-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year ended December 31, 2016 and 2015 is based on awards ultimately expected to vest and has been reduced for estimated forfeitures. This estimate will be revised in subsequent periods if actual forfeitures differ from those estimates. We have minimal awards with performance conditions and no awards dependent on market conditions. 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Derivative Liabilities The Company has no derivative financial instruments as of December 31, 2016.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We are currently evaluating the effect ASU 2016-01 will have on our consolidated financial statements. In February 2016, the FASB issued Accounting Standards Update (ASU) 2016-02, which amends the guidance in U.S. GAAP on accounting for operating leases, a lessee will be required to recognize assets and liabilities for operating leases with lease terms of more than 12 months on the balance sheet. The new standard is effective for fiscal years and interim periods beginning after December 15, 2018, and upon adoption, an entity should
apply the amendments by means of a cumulative-effect adjustment to the balance sheet at the beginning of the first reporting period in which the guidance is effective. Early adoption is not permitted. We are currently evaluating the effect ASU 2016-02 will have on our consolidated financial statements. In March 2016, the FASB issued an Accounting Standards Update (ASU) “ASU 2016 – 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We are currently evaluating the effect ASU 2016-09 will have on our consolidated financial statements. In April 2016, the Financial Accounting Standards Board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We are currently evaluating the effect ASU 2016-10 will have on our consolidated financial statements. In June 2016, the FASB issued ASU 2016-13, “Measurement of Credit Losses on Financial Instruments.” ASU 2016-13 will replace the current incurred loss approach with an expected loss model for instruments measured at amortized cost and require entities to record allowances for available-for-sale debt securities rather than reduce the carrying amount under the current other-than-temporary impairment model. ASU 2016-13 is effective for fiscal years beginning after December 15, 2019, and interim periods within those fiscal years. Early adoption is permitted for all entities for annual periods beginning after December 15, 2018, and interim periods therein. We are currently evaluating the effect ASU 2016-13 will have on our consolidated financial statements. In August 2016, FASB issued ASU 2016-15, “Classification of Certain Cash Receipts and Cash Payments.” ASU 2016-15 is intended to reduce diversity in practice in how certain transactions are classified in the statement of cash flows. ASU 2016-15 is effective for fiscal years beginning after December 15, 2017, and interim periods within those fiscal years, with early adoption permitted. We are currently evaluating the effect ASU 2016-15 will have on our consolidated statements of cash flows. In October 2016, the FASB issued Accounting Standards Update No. (“ASU”) 2016-16, “Intra-Entity Transfers of Assets Other Than Inventory.” ASU 2016-16 requires immediate recognition of income tax consequences of intercompany asset transfers, other than inventory transfers. Existing GAAP prohibits recognition of income tax consequences of inter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SU 2016-16 specifically excludes from its scope intercompany inventory transfers whereby the recognition of tax consequences will take place when the inventory is sold to third partie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We are currently evaluating the effect ASU 2016-16 will have on our consolidated financial statements. In October 2016, the FASB issued Accounting Standards Update No. (“ASU”) 2016-17, Consolidation (Topic 810): Amendments to the Consolidation Analysis. Upon the effective date of Update 2015-02, a single decision maker of a variable interest entity (VIE) is required to consider indirect economic interests in the entity held through related parties on a proportionate basis when determining whether it is the primary beneficiary of that VIE unless the single decision maker and its related parties are under common control. If a single decision maker and its related parties are under common control, the single decision maker is required to consider indirect interests in the entity held through those related parties to be the equivalent of direct interests in their entirety. The Board is issuing this Update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As part of a separate initiative, the Board will consider whether other changes to the consolidation guidance for common control arrangements are necessary. The amendments in this Update are effective for fiscal years beginning after December 15, 2016, including interim periods within those fiscal years. Early adoption is permitted. The Company does not expect this guidance to have a material impact on its financial statements. In November 2016, the FASB issued Accounting Standards Update No. (“ASU”) 2016-18, Topic 230, Statement of Cash Flows. Entities classify transfers between cash and restricted cash as operating, investing, or financing activities, or as a combination of those activities, in the statement of cash flows.] The amendments in this Update apply to all entities that have restricted cash or restricted cash equivalents and are required to present a statement of cash flows under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fiscal years beginning after December 15, 2017, and interim periods within those fiscal years. Early adoption is permitted. The amendments in this Update should be applied using a retrospective transition method to each period presented. We are currently evaluating the effect ASU 2016-18 will have on our consolidated financial statements. In December 2016, the FASB issued Accounting Standards Update No. (“ASU”) 2016-19, Technical Corrections and Improvements. Several topics are amended: 1. The amendment to Subtopic 350-40, Intangibles—Goodwill and Other— Internal-Use Software, adds a reference to guidance to use when accounting for internal-use software licensed from third parties that is within the scope of Subtopic 350-40. The transition guidance for that amendment is the same as the transition guidance in Accounting Standards Update No. 2015-05, Intangibles—Goodwill and Other— Internal-Use Software (Subtopic 350-40): Customer’s Accounting for Fees Paid in a Cloud Computing Arrangement, to which the amendment relates. The Company does not expect this guidance to have a material impact on its financial statements. 2. The amendment to Subtopic 360-20, Property, Plant, and Equipment— Real Estate Sales, corrects the guidance to include the final decision of the EITF that loans insured under the Federal Housing Administration and the Veterans Administration do not have to be fully insured by those government-insured programs to recognize profit using the full accrual method. The transition guidance for that amendment must be applied prospectively because it could potentially involve the use of hindsight that includes fair value measurements. The Company does not expect this guidance to have a material impact on its financial statements. 3. The amendment to Topic 820, Fair Value Measurement, clarifies the difference between a valuation approach and a valuation technique when applying the guidance in that Topic. That amendment also requires an entity to disclose when there has been a change in either or both a valuation approach and/or a valuation technique. The transition guidance for the amendment must be applied prospectively because it could potentially involve the use of hindsight that includes fair value measurements. The Company does not expect this guidance to have a material impact on its financial statements. 4. The amendment to Subtopic 405-40, Liabilities—Obligations Resulting from Joint and Several Liability Arrangements, which clarifies that for an amount of an obligation under an arrangement to be considered fixed at the reporting date, the amount that must be fixed is not the amount that is the entity’s portion of the obligation but, rather, is the obligation in its entirety. The transition guidance for that amendment must be applied prospectively because it could potentially involve the use of hindsight that includes fair value measurements. The Company does not expect this guidance to have a material impact on its financial statements. 5. The amendment to Subtopic 860-20, Transfers and Servicing—Sales of Financial Assets, aligns implementation guidance in paragraph 860-20- 55-41 with its correspondi</t>
  </si>
  <si>
    <t>Going Concern</t>
  </si>
  <si>
    <t>Going Concern [Abstract]</t>
  </si>
  <si>
    <t>GOING CONCERN</t>
  </si>
  <si>
    <t>3. GOING CONCERN As shown in the accompanying consolidated financial statements, the Company incurred a net loss of $(5,504,412) and $(8,676,037) during the years ended December 31, 2016 and 2015, respectively. As of December 31, 2016 and 2015, the Company had accumulated deficits of $27,647,237 and $22,142,825, respectively. The Company’s working capital decreased from $736,629 at December 31, 2015 to $(6,010,706), including deferred revenue and deferred subsidy of $6,214,471, related to the Sanofi acquisition. The Company’s working capital is insufficient to meet its short-term cash requirements and fund any future operating losses. These operating losses create an uncertainty about the Company’s ability to continue as a going concern. Our plan, through the acquisition of the assets of Sanofi and Icagen and the continued promotion of our services to existing and potential customers is to generate sufficient revenues to cover our anticipated expenses. The Company is currently exploring several options to meet our short-term cash requirements, including an equity raise or loan funding from third parties. Although no assurances can be given as to the Company’s ability to deliver on its revenue plans, or that unforeseen expenses may arise, the management of the Company believes that the revenue to be generated from operations together with additional issuances of equity or other potential financing will provide the necessary funding for the Company to continue as a going concern. The consolidated financial statements do not include any adjustments that might be necessary if the Company is unable to continue as a going concern. The Company is economically dependent upon future capital contributions or financing to fund ongoing operations.</t>
  </si>
  <si>
    <t>Prepaid Expenses and Other Current Assets</t>
  </si>
  <si>
    <t>Prepaid Expenses and Other Current Assets [Abstract]</t>
  </si>
  <si>
    <t>PREPAID EXPENSES AND OTHER CURRENT ASSETS</t>
  </si>
  <si>
    <t>4. PREPAID EXPENSES AND OTHER CURRENT ASSETS December 31, 2016 December 31, 2015 Other receivables - Sanofi $ 305,867 $ - Surety bond - 310,000 Prepaid insurance 51,791 19,714 Prepaid maintenance 80,687 15,123 Prepaid rent 21,430 2,500 Prepaid subscriptions 7,243 5,106 Other 789 5,111 $ 467,807 $ 357,554 The Company entered into a Transitional services Agreement with Sanofi, in terms of which certain expenditure is to be paid by Sanofi. This expenditure relates to certain software purchases, an environmental insurance policy purchased and certain transitional property taxes. A security bond of $310,000 was posted as security for the sanctions levied against the Company in the Litigation with the Estate of Sigmund Eisenschenk, this matter was settled during December 2016 (Refer note 28 below), the security bond was cancelled and the cash was refunded to the Company.</t>
  </si>
  <si>
    <t>Assets Held for Resale</t>
  </si>
  <si>
    <t>Assets Held for Resale [Abstract]</t>
  </si>
  <si>
    <t>ASSETS HELD FOR RESALE</t>
  </si>
  <si>
    <t>5. ASSETS HELD FOR RESALE The Company closed its Los Alamos and Cambridge sites during the fourth quarter of the current year and consolidated its operations at the Icagen site in North Carolina. Excess laboratory equipment that was surplus to its requirements were consigned to a company that specializes in selling used laboratory equipment. The equipment is expected to realize a net, $27,000 after deduction of all sales commissions and associated costs. Subsequent to year end, the Company received $20,381, with some equipment remaining unsold.</t>
  </si>
  <si>
    <t>Acquisition of Assets of Tucson Facility</t>
  </si>
  <si>
    <t>Acquisition of Assets of Tucson Facility [Abstract]</t>
  </si>
  <si>
    <t>ACQUISITION OF ASSETS OF TUCSON FACILITY</t>
  </si>
  <si>
    <t>6. ACQUISITION OF ASSETS OF TUCSON FACILITY On July 15, 2016, Icagen-T, Inc. consummated the transactions with Sanofi (Sanofi Asset Purchase Agreement), pursuant to which Icagen-T acquired certain assets of Sanofi Tucson Facility, and the land on which the Tucson Facility is built; and (ii) certain machinery and equipment located at the Tucson Facility. The cash purchase price under the Sanofi Asset Purchase Agreement was $1. Icagen-T assumed certain liabilities, offered to continue the employment of up to 46 employees at the Facility for at least two years and maintain the Sanofi chemical libraries that will remain at the Tucson Facility and continue to be owned by Sanofi. Upon the closing of the Sanofi Asset Purchase Agreement, on July 15, 2016, Icagen-T executed a Deed of Trust providing Sanofi with a five year, $5 million lien on the Tucson Facility, securing performance of Icagen-T’s obligations under the MSA and the Sanofi Asset Purchase Agreement. The lien is subject to termination upon the payment by Icagen-T of $5 million to Sanofi. The parties have also agreed to a Deed of Sale that will revest in Sanofi all rights in the Tucson Facility in the event that Icagen-T sells the Tucson Facility at any time within the next five years and upon certain other events related to the leasing of space at the Tucson Facility. The reversion rights of Sanofi under the Deed of Sale will terminate after five years as well as upon payment of the $5 million to extinguish the lien created by the Deed of Trust. The purchase price allocated to the acquisition of the assets of the Tucson Facility of $1 was allocated to fixed assets.</t>
  </si>
  <si>
    <t>Intangible Assets</t>
  </si>
  <si>
    <t>Intangible Assets [Abstract]</t>
  </si>
  <si>
    <t>INTANGIBLE ASSETS</t>
  </si>
  <si>
    <t xml:space="preserve">7. INTANGIBLE ASSETS a. Cell lines and discovery platform The Company has established a core set of technologies for the discovery of drugs that act upon ion channel targets. All of the assets acquired were developed internally and are based upon its ion channel platform and include the following acquired components: ● Extensive cell line and plasmid repositories ● Technologies including High Throughput screening (HTS), electrophysiology, informatics, in vitro and in vivo ADME, animal efficacy and safety models. The value placed on these individual components is $5,000,500 for cell lines and $1,450,500 for the discovery platform, no initial value has been ascribed to plasmid repositories due to the commodity nature of these plasmids. The useful life ascribed to the cell lines is indefinite due to the proprietary nature of these internally generated cell lines and will be tested for impairment on a regular basis and the useful life of the acquired discovery platform is expected to be ten years based on our internal experience on the usefulness of internally generated procedures and protocols used in ion channel drug discovery procedures. The cell lines and discovery platform will be considered for impairment on a regular basis. b. Trade name and trademarks In terms of the purchase agreement entered into between the Company and Pfizer, the name and all rights to the name of Icagen were assigned to us. The use of this name, which was the original name of the publicly traded company acquired by Pfizer in 2011, has significant value and is a well-known industry name. The value placed on the trade name and trademarks acquired is $637,500. The useful life of the trade name and trademarks is indefinite and will be tested for impairment on a regular basis. c. Assembled workforce In terms of the purchase agreement entered into between the Company and Pfizer, we agreed to retain the services of the scientific personnel who have extensive knowledge and experience in ion channel research and services. This workforce was originally acquired by Pfizer and prior to that had worked for the original Icagen company. The value placed in the assembled workforce acquired is $282,500, the useful life is expected to be ten years based on our estimate of the useful life of current knowledge and the rate of evolution within the industry. d. Patents The patents the Company holds and pending patent applications consist of the following: ● Method for Detecting Binding Events Using Micro X-Ray Fluorescence Spectrometry, which includes an issued U.S. patent that is expected to expire in about 2021; ● Flow Method and Apparatus for Screening Chemicals Using Micro X-Ray Fluorescence, which includes issued patents in the U.S., Europe, Japan and Singapore, such patents are expected to expire in 2022; ● Method and Apparatus for Detecting Chemical Binding, which includes about 10 issued patents in the U.S., Europe, Japan and Singapore; such patents are expected to expire in 2023; ● Drug Development and Manufacturing, which includes an issued U.S. patent that is expected to expire in about 2021; ● Advanced Drug Development and Manufacturing, which includes about 20 issued foreign patents, in Europe, Japan, and Hong Kong, expected to expire in about 2026, and a pending application in the U.S. which, if issued, is expected to expire between 2021-2026; ● Well Plate/Apparatus for Preparing Samples for Measurement by X-Ray Fluorescence Spectrometry, which includes issued over 15 issued patents in the U.S. Europe, and Japan, which are expected to expire in about 2028, and a pending application in the U.S. which, if issued, is also expected to expire in 2028; ● Method and Apparatus for Measuring Protein Post Translational Modification, which includes a patent issued in Japan, which is expected to expire in about 2028 and pending applications in U.S. and Japan, which, if issued, are also expected to expire in about 2028; ● Method and Apparatus for Measuring Analyte Transport Across Barriers, which includes 3 issued U.S. patents and issued patents in China and Hong Kong, which are expected to expire in about 2030/2031, and pending applications in U.S., Europe, and China, which, if issued, are also expected to expire in about 2030; and ● Method for Analysis Using X-Ray Fluorescence, which includes 4 issued U.S. patents, which is expected to expire in 2031, and a pending U.S. patent application which, if issued, is expected to expire in 2031. Intangible assets consist of the following: December 31, December 31, 2015 Cost Amortization and Impairment Net book value Net book value Cell lines $ 5,000,500 $ 5,000,500 $ 5,000,500 Discovery platform 1,450,500 (217,575 ) 1,232,925 1,377,975 Trade names and trademarks 637,500 637,500 637,500 Assembled workforce 282,500 (42,375 ) 240,125 268,375 Patents 972,000 (584,160 ) 387,840 439,523 $ 8,343,000 (844,110 ) $ 7,498,890 $ 7,723,873 The aggregate amortization expense charged to operations was $224,984 and $138,334 for the year ended December 31, 2016 and 2015, respectively. The amortization policies followed by the Company are described in Note 2. Amortization expense for future periods is summarized as follows: Amount 2017 $ 224,984 2018 224,984 2019 224,984 2020 224,984 2021 and thereafter 960,954 Total $ 1,860,890 </t>
  </si>
  <si>
    <t>Plant and Equipment</t>
  </si>
  <si>
    <t>Plant and Equipment [Abstract]</t>
  </si>
  <si>
    <t>PLANT AND EQUIPMENT</t>
  </si>
  <si>
    <t>8. PLANT AND EQUIPMENT Plant and equipment consists of the following: December 31, December 31, Cost Amortization and Impairment Net book value Net book value Laboratory equipment $ 2,355,447 $ (741,460 ) $ 1,613,987 $ 1,339,119 Computer software 1,199,672 (177,332 ) 1,022,340 194,076 Computer equipment 53,297 (14,529 ) 38,768 24,427 Leasehold improvements 4,263 (1,624 ) 2,639 3,960 $ 3,612,679 $ (934,945 ) $ 2,677,734 $ 1,561,582 The aggregate depreciation charge to operations was $530,898 and $265,937 for the year ended December 31, 2016 and 2015, respectively. The depreciation policies followed by the Company are described in Note 2. During the year ended December 31, 2015, the Company scrapped certain fixed assets and recorded a loss on scrapping of fixed assets of $113,721.</t>
  </si>
  <si>
    <t>Other Payables and Accrued Expenses</t>
  </si>
  <si>
    <t>Other Payables and Accrued Expenses [Abstract]</t>
  </si>
  <si>
    <t>OTHER PAYABLES AND ACCRUED EXPENSES</t>
  </si>
  <si>
    <t>9. OTHER PAYABLES AND ACCRUED EXPENSES December 31, 2016 December 31, 2015 Bonus and vacation accrual $ 1,125,119 $ 250,285 Payroll liabilities 32,312 17,218 Sanofi transitional services expense 268,189 - Credit card liability 35,862 - Severance cost accrual - 67,315 Other 172,319 183,867 $ 1,633,801 $ 518,685 The Company accrues for vacation pay and bonus accruals in anticipation of making payments based on the achievement of pre-determined goals. The company entered into a Transitional services Agreement with Sanofi, in terms of which certain expenditure was paid by Sanofi and recoverable from Icagen-T, these expenses related to normal operating expenditure.</t>
  </si>
  <si>
    <t>Legal Settlement Accrual</t>
  </si>
  <si>
    <t>Legal Settlement Accrual\Commitments and Contingencies [Abstract]</t>
  </si>
  <si>
    <t>LEGAL SETTLEMENT ACCRUAL</t>
  </si>
  <si>
    <t>10. LEGAL SETTLEMENT ACCRUAL The legal settlement liability is disclosed as follows: December 31, 2016 December 31, 2015 Settlement liability accruals Bellows matter $ - $ 466,250 Dentons dispute 1,400,000 - Eisenschenk matter 500,000 516,250 Other 10,000 10,000 1,910,000 992,500 Judgement liability - 172,250 1,910,000 1,164,750 Disclosed as follows: Short-term portion 1,426,666 1,164,750 Long-term portion 483,334 - $ 1,910,000 $ 1,164,750 Pursuant to the terms of a settlement agreement reached with Bellows on September 28, 2015, the Company agreed to settle all legal matters with Bellows for a cash settlement of $1,650,000, with Bellows surrendering into escrow the 105,000 Series A preferred shares currently held by him and relinquishing his rights to any further dividend payments on those shares. The remaining liability was paid and the Series A preferred shares held in escrow were returned to the Company and cancelled. In terms of a Mutual Release and Assignment Agreement entered into between American Milling LP and the Company, American Milling is a claimant in the Estate of Sigmund Eisenschenk matter. American Milling agreed to assign all its claims, both past and future against the Estate of Sigmund Eisenschenk to the Company for $800,000, to be paid by the Company in instalments of $300,000 on October 15, 2016 and the remaining balance of $500,000 in quarterly installments of $83,333 commencing on December 31, 2016. In terms of the Joint Stipulation to Vacate and Dismiss of the Estate of Sigmund Eisenschenk, dated December 5, 2016, the Company agreed to settle the legal matter with the remaining partners for $335,000 which was paid in December 2016. The settlement resulted in the dismissal of all matters against the Company, the return of the 88,750 Common Shares held by the estate, which were subsequently cancelled and the cancellation of the surety bond as disclosed in note 4 above. Based on settlement negotiations initiated with Dentons, the Company has provided for an accrual of $1,400,000 for settlement costs of the outstanding dispute; however, final settlement documents have not been executed and there can be no assurance that a final settlement will be reached. The net legal settlement expense is disclosed as follows: Year ended Year ended December 31, December 31, 2016 2015 Legal settlement - Bellows matter $ - $ 1,650,000 Value of Series A shares returned - Eisenschenk matter - (183,750 ) - 1,466,250 Legal settlement - Eisenschenk matter 618,750 516,250 Value of common shares returned - Eisenschenk matter (310,625 ) - 308,125 516,250 Legal settlement - Dentons dispute 1,400,000 - Other - 10,000 Reduction in judgement settlement liability (172,250 ) (7,750 ) $ 1,535,875 $ 1,984,750</t>
  </si>
  <si>
    <t>Deferred Revenue</t>
  </si>
  <si>
    <t>Deferred Revenue [Abstract]</t>
  </si>
  <si>
    <t>DEFERRED REVENUE</t>
  </si>
  <si>
    <t>11. DEFERRED REVENUE Deferred revenue represents payments received in advance from Sanofi in terms of the MSA agreement entered into with them on July 15, 2016. Revenue is recognized on a monthly basis upon agreed rates for the number of employees assigned to certain Sanofi projects and is offset against the payments received from Sanofi in terms of the agreed upon payment schedule, the remaining excess payments received is deferred revenue and is expected to be realized within a 12 month period.</t>
  </si>
  <si>
    <t>Deferred Subsidy</t>
  </si>
  <si>
    <t>Deferred Subsidy [Abstract]</t>
  </si>
  <si>
    <t>DEFERRED SUBSIDY</t>
  </si>
  <si>
    <t>12. DEFERRED SUBSIDY Deferred subsidy revenue represents a prepayment received from Sanofi to support our operations, maintain the facilities that we operate in and continue the employment of certain employees to provide, if needed, resources to Sanofi. This deferred subsidy revenue is amortized over a straight-line basis to match the expected expenses to be incurred over the period commencing on July 15, 2016 and terminating on December 31, 2017.</t>
  </si>
  <si>
    <t>Deferred Purchase Consideration</t>
  </si>
  <si>
    <t>Deferred Purchase Consideration [Abstract]</t>
  </si>
  <si>
    <t>DEFERRED PURCHASE CONSIDERATION</t>
  </si>
  <si>
    <t xml:space="preserve">13. DEFERRED PURCHASE CONSIDERATION In terms of the Icagen asset purchase agreement entered into on July 1, 2015, the Company has the following deferred purchase price obligations: ● $500,000 is due on July 1, 2017, provided that Pfizer has generated at least $4,000,000 in revenue, there are no indications that the targets will not be met; ● commencing May 30, 2017, the Company is obligated to pay additional purchase price consideration calculated at the greater of (i) 10% (ten percent) of gross revenues per quarter (exclusive of revenue paid by Sanofi to Icagen-T and revenue generated by Icagen-T) and (ii) $250,000 per quarter up to an aggregate maximum of $10,000,000. These earn out payments are payable quarterly, 60 days after the completion of each calendar quarter. There are no indications that the Company will not meet the maximum earn out payment. Deferred purchase consideration is disclosed as follows: December 31, December 31, 2016 2015 Deferred purchase consideration Opening balance $ 10,625,000 $ 11,000,000 Payments (125,000 ) (375,000 ) Closing balance 10,500,000 10,625,000 Present value discount on future payments Opening balance (2,186,510 ) (2,468,700 ) Imputed interest expense 576,180 282,190 Fair value adjustments (102,359 ) - Closing balance (1,712,689 ) (2,186,510 ) Deferred purchase consideration, net 8,787,311 8,438,490 Disclosed as follows: Short-term portion 1,332,800 125,000 Long-term portion 7,454,511 8,313,490 Deferred purchase consideration, net $ 8,787,311 $ 8,438,490 </t>
  </si>
  <si>
    <t>Income Taxes</t>
  </si>
  <si>
    <t>Income Taxes [Abstract]</t>
  </si>
  <si>
    <t>INCOME TAXES</t>
  </si>
  <si>
    <t>14. INCOME TAXES The income tax provision/ (benefit) is different from that which would be obtained by applying the statutory Federal income tax rate of 35% to income before income tax expense. The items causing this difference for the years ended December 31, 2016 and 2015 are as follows: Year ended Year ended Income tax benefit at federal rate $ (1,926,000 ) $ (3,036,000 ) State tax, net of federal benefit (275,000 ) (434,000 ) Stock based compensation 205,000 125,000 Accrual to cash adjustments 757,000 229,000 Prior year underprovision (30,000 ) (145,000 ) Other (3,000 ) 211,000 (1,272,000 ) (3,050,000 ) Utilization of net operating loss carry-forwards - Valuation allowance 1,272,000 3,050,000 $ - $ - Deferred income taxes reflect the net tax effect of temporary differences between the carrying amount of assets and liabilities for financial reporting purposes and the amounts used for income tax purposes. Significant components of deferred tax assets and liabilities at December 31, 2016 and 2015 are as follows: December 31, December 31, 2016 2015 Deferred tax assets Accrual to cash adjustments $ 1,401,000 $ 506,000 options based compensation 1,102,000 828,000 Capital loss 50,000 50,000 Plant and equipment - 74,000 Amortization of intangibles - 6,000 Net operating loss 6,499,000 5,372,000 9,052,000 6,836,000 Valuation allowance (9,585,000 ) (6,836,000 ) (533,000 ) - Deferred tax liabilities Plant and equipment 184,000 - Amortization of intangibles 349,000 - $ - $ - We have established a valuation allowance against our gross deferred tax assets sufficient to bring our net deferred tax assets to zero due to the uncertainty surrounding the realization of such assets. Management has determined it is more likely than not that the deferred tax assets are not realizable beyond our deferred tax liabilities due to our historical loss position. The valuation allowance increased by $2,749,000 due to the net operating loss realized in the current year, including a true-up of prior year deferred taxes of $363,000. As of December 31, 2016, the prior three years remain open for examination by the federal or state regulatory agencies for purposes of an audit for tax purposes. At December 31, 2016, we had tax loss carry forwards of approximately $16,246,000. These net operating loss carry forwards expire in 2036, if unused. The Company files its tax returns on a cash basis. Pursuant to the Internal Revenue Code of 1986, as amended, (“IRC”) §382, our ability to use net operating loss carry forwards to offset future taxable income is limited if we experience a cumulative change in ownership of more than 50% within a three-year period.</t>
  </si>
  <si>
    <t>Loans Payable</t>
  </si>
  <si>
    <t>Loans Payable [Abstract]</t>
  </si>
  <si>
    <t>LOANS PAYABLE</t>
  </si>
  <si>
    <t>15. LOANS PAYABLE December 31, December 31, 2016 2015 Asset leasing arrangement $ 442,109 $ - Asset funding agreement - 21,879 Los Alamos County project participation loan - 142,502 442,109 164,381 Disclosed as follows: Short-term portion 442,109 164,381 Long-term portion - - $ 442,109 $ 164,381 The amortization of the principal outstanding is as follows: Amount Within 1 year $ 442,109 Asset leasing arrangement The Company acquired laboratory equipment from a supplier on April 21, 2016 pursuant to the terms of a lease agreement. The lease consists of twelve equal monthly instalments of $28,751 each with a remaining balance due of $225,000 at the end of the twelve-month period. In terms of US GAAP, the total purchase consideration was discounted back to present value at the Company’s estimated weighted average cost of capital of 6.7%, resulting in an estimated present value of future payments of $533,290. The discount of $36,722 will be expensed as an additional interest expense over the estimated period in which the payments are expected to be made. The discount will be evaluated at each reporting period to determine if our assumptions are still valid. The Company owed $442,109 as of December 31, 2016, net of unamortized discount of $12,899. Asset funding arrangement The Company entered into a short-term asset funding agreement for $26,062 to acquire certain software related to the Icagen acquisition. The term of the loan is for twelve months with 12 equal installments of $2,313. The interest rate on the loan is 11.8% per annum. The Company owed $0 and $26,062 as of December 31, 2016 and 2015, respectively. Los Alamos County project t participation loan Due to the closure of the Los Alamos site, the loan was repaid on June 30, 2016. The Company owed $0 and $142,502 as of December 31, 2016 and 2015, respectively.</t>
  </si>
  <si>
    <t>Bridge Notes</t>
  </si>
  <si>
    <t>Bridge Notes [Abstract]</t>
  </si>
  <si>
    <t>BRIDGE NOTES</t>
  </si>
  <si>
    <t>16. BRIDGE NOTES On June 30, 2016, the Company sold in a private placement offering to 11 investors (the “Offering”) pursuant to a securities purchase agreement entered into with each investor, 104.5 units at a per unit price of $10,000, each unit (the “Units”) consisting of a note in the principal amount of $10,000 (the “Notes”) and a five-year warrant (the “Warrants”) to acquire 1,500 shares of the Company’s common stock, par value, $0.001 per share, at an exercise price of $3.50 per share for gross proceeds of $1,045,000. On July 7, 2016, the Company sold an additional 10 Units in the Offering to one investor for gross proceeds of $100,000. The aggregate cash proceeds to the Company from the sale of the 114.5 Units was $1,145,000. The Notes bore interest at a rate of 8% per annum and were to mature on June 30, 2017. Pursuant to a Security and Pledge Agreement the Notes were secured by a lien on all of the current assets of the Company (excluding the equity of and assets of the Company’s wholly owned subsidiary, Icagen-T, Inc.). Amounts overdue bore interest at a rate of 1% per month. The Warrants have an initial exercise price of $3.50 per share and are exercisable for a period of five years from the date of issuance. Each Warrant is exercisable for one share of Common Stock, which resulted in the issuance of Warrants exercisable to purchase an aggregate of 171,750 shares of Common Stock. The Warrants are subject to adjustment in the event of stock splits and other similar transactions. The Warrants were valued using a Black-Scholes valuation model and the proceeds received were allocated based on the percentage of the Warrants to the total value of the securities in this offering, resulting in a debt discount of $203,214 on the Warrants issued prior to June 30, 2016. A further debt discount of $14,183 was recorded for Units issued on July 7, 2016. An additional $27,066 was allocated to the value of the placement agent Warrants described below. The Company retained Taglich Brothers, Inc. as the exclusive placement agent for the Offering. In connection therewith, the Company agreed to pay the placement agent a six percent (6%) commission from the gross proceeds of the Offering ($1,145,000) and agreed to reimburse approximately $15,000 in respect of out of pocket expenses incurred by the placement agent in connection with the Offering. The Company also issued the placement agent the same warrant that the investors received exercisable for an aggregate amount of 28,625 shares of Common Stock at an exercise price of $3.50 per share (2,500 shares of Common Stock for each $100,000 in principal amount of Notes sold) (the “Placement Agent Warrants”). On August 8, 2016, the Notes amount to $1,145,000, together with interest thereon of $11,081 were redeemed in full. The remaining debt discount related to these Notes of $244,463 was expensed upon the redemption of the Notes.</t>
  </si>
  <si>
    <t>Preferred Stock</t>
  </si>
  <si>
    <t>Preferred Stock and Common Stock [Abstract]</t>
  </si>
  <si>
    <t>PREFERRED STOCK</t>
  </si>
  <si>
    <t>17. PREFERRED STOCK Preferred Stock consists of 10,000,000 authorized preferred shares of $0.001 par value each of which 400,000 are designated as Series A 8% convertible redeemable preferred shares of $0.001 each and 3,000,000 are designated as Series B convertible preferred shares of $0.001 each, with the remaining 6,600,000 preferred shares remaining undesignated. Series A 8% Convertible, Redeemable Preferred Stock (“Series A Stock”) Series A Stock consists of 400,000 designated shares of $0.001 par value each, 0 and 105,000 shares issued and outstanding as of December 31, 2016 and 2015. On September 28, 2015, the Company entered into a settlement agreement whereby Bellows surrendered into escrow his Series A shares to the Company. These shares were held in trust with the Company’s legal counsel until such time as the final installment had been paid. The Company fulfilled all of its obligations under the settlement and the Series A shares were released from Escrow and subsequently cancelled. Series B Convertible Preferred Stock (“Series B Stock”) There were 0 series B convertible preferred shares outstanding as of December 31, 2016 and 2015.</t>
  </si>
  <si>
    <t>COMMON STOCK</t>
  </si>
  <si>
    <t>18. COMMON STOCK Common stock consists of 50,000,000 authorized shares of $0.001 each, 6,720,107 and 6,808,857 shares issued and 6,393,107 and 6,481,857 shares outstanding as of December 31, 2016 and 2015, respectively. In terms of the Joint Stipulation to Vacate and Dismiss of the Estate of Sigmund Eisenschenk, dated December 5, 2016, the Estate returned 88,750 Common Shares valued at $310,625, to the Company. These shares were subsequently cancelled. On June 16, 2015, in terms of a restricted stock award, 19,000 restricted shares were issued to the Chairman of our audit committee who is also a board director, as a once off compensation expense for his services as chairman of the audit committee. As of September 30, 2016, all of these shares are vested. The restricted stock outstanding and exercisable at December 31, 2016 is as follows: Restricted Stock Outstanding Restricted Stock Exercisable Weighted Weighted Number average grant Number average grant Grant Date Price Outstanding date price exercisable date price $ 3.50 19,000 $ 3.50 19,000 $ 3.50 The Company has recorded an expense of $19,950 and $46,550 for the year ended December 31, 2016 and 2015, respectively.</t>
  </si>
  <si>
    <t>Warrants</t>
  </si>
  <si>
    <t>Warrants [Abstract]</t>
  </si>
  <si>
    <t>WARRANTS</t>
  </si>
  <si>
    <t xml:space="preserve">19. WARRANTS Warrants exercisable for 192,204 and 7,500 shares of common stock at an exercise price of $11.40 and $4.00 per share, respectively, expired during the year ended December 31, 2016. In terms of the Offering described in note 16 above, the Company sold in a private placement offering to 11 investors pursuant to a securities purchase agreement entered into with each investor, 104.5 Units at a per unit price of $10,000, each Unit consisting of a Note in the principal amount of $10,000 and a five-year Warrant to acquire 1,500 shares of the Company’s common stock, par value, $0.001 per share, at an exercise price of $3.50 per share for gross proceeds of $1,045,000. On July 7, 2016, the Company sold an additional 10 Units in the Offering to one investor for gross proceeds of $100,000. The aggregate cash proceeds to the Company from the sale of the 114.5 Units was $1,145,000. The Warrants have an initial exercise price of $3.50 per share and are exercisable for a period of five years from the date of issuance. Each Warrant is exercisable for one share of Common Stock, which resulted in the issuance of Warrants exercisable to purchase an aggregate of 171,750 shares of Common Stock. In addition to this, the Company also issued 28,625 to the Placement Agent as compensation for the Bridge note funding discussed in note 16 above. The Warrants are subject to adjustment in the event of stock splits and other similar transactions. The Warrants were valued using a Black-Scholes valuation model and the proceeds received were allocated based on the percentage of the Warrants to the total value of the securities in this offering, resulting in a debt discount of $217,397 and an additional $27,066 allocated to the value of the placement agent warrants. The fair value of warrants issued was valued using the Black-Scholes pricing model and the following weighted average assumptions were used: Year ended December 31, 2016 Calculated stock price $ 3.50 Risk free interest rate 1.01 % Expected life of warrants (years) 5 years expected volatility of underlying stock 53 % Expected dividend rate 0 % The volatility of the common stock is estimated using historical data of companies similar in size and in the same industry as the Company. The risk-free interest rate used in the Black-Scholes pricing model is determined by reference to historical U.S. Treasury constant maturity rates with maturities approximate to the life of the warrants granted. An expected dividend yield of zero is used in the valuation model, because the Company does not expect to pay any cash dividends in the foreseeable future. As of December 31, 2016, the Company does not anticipate any awards will be forfeited in the valuation of the warrants. A summary of all of the Company’s warrant activity during the period January 1, 2015 to December 31, 2016 is as follows: No. of shares Exercise price per share Weighted average exercise price Outstanding January 1, 2015 1,507,451 $ 0.02 to $11.40 $ 5.54 Granted 659,519 $ 3.50 $ 3.50 Forfeited/cancelled - - - Exercised (20,000 ) $ 0.02 $ 0.02 Outstanding December 31, 2015 2,146,970 $ 3.50 to $11.40 4.28 Granted 200,375 $ 3.50 3.50 Forfeited/cancelled (199,704 ) $ 4.00 to $11.40 (11.12 ) Exercised - - - Outstanding December 31, 2016 2,147,641 $ 3.50 to $4.20 $ 3.57 The following table summarizes warrants outstanding and exercisable as of December 31, 2016: Warrants outstanding Warrants exercisable Weighted average Weighted average Weighted average Exercise price No. of shares remaining years exercise price No. of shares exercise price $ 3.50 1,854,240 3.16 1,854,240 $ 3.85 143,401 1.16 143,401 $ 4.20 150,000 3.50 150,000 2,147,641 3.14 $ 3.57 2,147,641 $ 3.57 </t>
  </si>
  <si>
    <t>Stock Options</t>
  </si>
  <si>
    <t>Stock Options [Abstract]</t>
  </si>
  <si>
    <t>STOCK OPTIONS</t>
  </si>
  <si>
    <t>20. STOCK OPTIONS In October 2005, the Company’s Board of Directors adopted the Caldera Pharmaceuticals, Inc. 2005 Stock Option Plan (the “Plan”), which permits awards of incentive and nonqualified stock options and other forms of incentive compensation to employees and non-employees such as directors and consultants. The Board has set aside 1,500,000 shares of common stock for issuance upon exercise of grants made under the Plan. Options granted under the Plan vest either immediately or over a period of up to two years, and expire 1 year to 10 years from the grant date. In terms of the Plan agreement, the plan expired during October 2015, ten years after its adoption, therefore there are no further options available under this plan for future grants. On December 9, 2015, the Board of directors approved the 2015 Stock Incentive Plan which was approved by our stockholders exercising approximately 50.2% of our voting power. The plan became effective on March 26, 2016, 20 days following the mailing of an information statement to our stockholders. The 2015 Stock Incentive Plan (“the 2015 Plan”) provides the directors, officers, employees and consultant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Board set aside 800,000 shares of Common Stock for issuance upon exercise of grants made under the Plan. Options granted under the Plan vest either immediately or over a period of time, determined at the grant date and will expire over a period of time, determined at the grant date. Options exercisable for 177,479 and 72,282 shares of common stock for the years ended December 31, 2016 and 2015 that were held by employees and consultants under the 2005 Stock option plan were not exercised in terms of the option agreements entered into and have expired. The shares underlying such options were returned to and are no longer available for re-issuance under the 2005 Plan. On May 19, 2016, the Company issued ten-year options exercisable for 240,000 shares of common stock at $3.50 per common share to certain employees as incentive stock options, 220,000 of the options issued vest over a period of 48 months
whilst 20,000 options are performance related, linked to certain revenue targets. On May 19, 2016, the Company issued ten-year options exercisable for 62,500 shares of common stock at $3.50 per common shares to certain of our directors as compensation for services rendered. These options vest equally over a period of 36 months. Effective July 15, 2016, the Company issued ten-year options exercisable for 250,000 shares of common stock at $3.50 per common share to certain employees as incentive stock options, vesting over a period of 48 months. On August 22, 2016, the Company issued ten-year options exercisable for 50,000 shares of common stock at $3.50 per common shares to an employee. These options vest as to 12,500 on August 22, 2017 and the remaining 37,500 monthly thereafter over a period of 36 months. The fair value of options issued were valued using the Black-Scholes pricing model and the following weighted average assumptions were used: Year ended December 31, 2016 Calculated stock price $ 3.50 Risk free interest rate 1.50% to 1.81 % Expected life of options (years) 10 years expected volatility of underlying stock 49.8% to 61.0 % Expected dividend rate 0 % The volatility of the common stock is estimated using historical data of companies similar in size and in the same industry as the Company. The risk-free interest rate used in the Black-Scholes pricing model is determined by reference to historical U.S. Treasury constant maturity rates with maturities approximate to the life of the options granted. An expected dividend yield of zero is used in the valuation model, because the Company does not expect to pay any cash dividends in the foreseeable future. As of December 31, 2016, the Company does not anticipate any awards will be forfeited in the valuation of the options. A summary of all of our option activity during the period January 1, 2015 to December 31, 2016 is as follows: No. of shares Exercise price per share Weighted average exercise price Outstanding January 1, 2015 725,952 $ 0.40 to $11.42 $ 3.82 Granted 255,000 $ 3.50 3.50 Forfeited/cancelled (72,282 ) $ 3.50 to $11.42 5.70 Exercised (400 ) $ 5.00 5.00 Outstanding December 31, 2015 908,270 $ 0.40 to $11.42 3.60 Granted 602,500 $ 3.50 3.50 Forfeited/cancelled (177,479 ) $ 2.20 to $11.42 (3.70 ) Exercised - - - Outstanding December 31, 2016 1,333,291 $ 0.40 to $11.42 $ 3.59 The following tables summarize information about stock options outstanding as of December 31, 2016: Options outstanding Options exercisable Weighted Weighted Weighted Exercise price No. of shares average remaining years average exercise price No. of shares average exercise price $0.40 15,000 5.33 15,000 $3.00 312,500 6.20 312,500 $3.50 852,500 9.05 202,488 $4.00 8,791 3.03 8,791 $5.00 128,500 3.98 126,000 $11.42 16,000 4.67 16,000 1,333,291 7.76 $ 3.59 680,779 $ 3.67 The weighted-average grant-date fair values of options granted during the year ended December 31, 2016 was $1,389,483 ($2.31 per option) and for the year ended December 31, 2015 was $844,577 ($3.31 per option). As of December 31, 2016, there were unvested options to purchase 652,512 shares of common stock. Total expected unrecognized compensation cost related to such unvested options is $1,562,764, which is expected to be recognized over a period of 44 months. The company expenses the fair value of stock options on a straight-line basis over the expected life of the options granted. Stock option based compensation expense totaled $492,841 and $486,332 for the years ended December 31, 2016 and 2015. Stock options outstanding as of December 31, 2016 as disclosed in the above table, have an intrinsic value of $202,750.</t>
  </si>
  <si>
    <t>Other Expense</t>
  </si>
  <si>
    <t>Other Expense [Abstract]</t>
  </si>
  <si>
    <t>OTHER EXPENSE</t>
  </si>
  <si>
    <t>21. OTHER EXPENSE Other expense consists of the following: Year ended December 31, Year ended December 31, Legal settlement expenses $ (1,535,875 ) $ (1,984,750 ) Severance costs - (124,977 ) Loss on scrapping of fixed assets - (113,721 ) Other - 459 $ (1,535,875 ) $ (2,222,989 ) In the current year, the Company settled the Eisenschenk matter as disclosed in note 28 below, an additional net expense of $135,875 was incurred. In the prior year, the Company settled the Bellows matter and created a provision for settlement of the Eisenschenk matter. Based on settlement negotiations initiated with Dentons, the Company has provided for an accrual of $1,400,000 for settlement costs of the outstanding dispute; however, final settlement documents have not been executed and there can be no assurance that a final settlement will be reached. In the prior year, the Company rationalized its operations by closing its Los Alamos and Cambridge facilities, incurring severance costs and the scrapping of certain fixed assets.</t>
  </si>
  <si>
    <t>Interest Expense</t>
  </si>
  <si>
    <t>Interest Expenses [Abstract]</t>
  </si>
  <si>
    <t>INTEREST EXPENSE</t>
  </si>
  <si>
    <t>22. INTEREST EXPENSE Interest expense consists of the following: Year ended Year ended December 31, December 31, 2016 2015 Imputed interest $ (497,643 ) $ (282,190 ) Bridge note discount (244,463 ) - Other (12,961 ) (9,031 ) $ (755,067 ) $ (291,221 )</t>
  </si>
  <si>
    <t>Net Loss Per Common Share</t>
  </si>
  <si>
    <t>Net Loss Per Common Share [Abstract]</t>
  </si>
  <si>
    <t>NET LOSS PER COMMON SHARE</t>
  </si>
  <si>
    <t xml:space="preserve">23. NET LOSS PER COMMON SHARE Basic loss per share is based on the weighted-average number of common shares outstanding during each period. Diluted loss per share is based on basic shares as determined above, plus the incremental shares that would be issued upon the assumed exercise of “in-the-money” stock options and warrants using the treasury stock method and the inclusion of all convertible securities, including preferred stock and convertible notes, assuming these securities were converted at the beginning of the period or at the time of issuance, if later. The computation of diluted net loss per share does not assume the issuance of common shares that have an anti-dilutive effect on net loss per share. For the year ended December 31, 2016 and 2015, the following options, warrants and convertible preferred stock were excluded from the computation of diluted loss per shares as the result of the computation was anti-dilutive: Year ended Year ended December 31, December 31, 2016 2015 Stock options 1,333,291 908,270 Warrants 2,147,641 2,146,970 Series A convertible, redeemable preferred stock - 52,500 3,480,932 3,107,740 </t>
  </si>
  <si>
    <t>Related Party Transactions</t>
  </si>
  <si>
    <t>Related Party Transactions [Abstract]</t>
  </si>
  <si>
    <t>RELATED PARTY TRANSACTIONS</t>
  </si>
  <si>
    <t>24. RELATED PARTY TRANSACTIONS Timothy Tyson On May 19, 2016, the Company issued ten-year options exercisable for 12,500 shares of common stock at $3.50 per share to Mr. Tyson as compensation for services rendered. These options vest equally over a period of 36 months. On July 6, 2016, the Company entered into a Securities Purchase Agreement and issued a secured 8% Bridge Note for $100,000 to Mr. Tyson in consideration of $100,000. The Note matures on June 30, 2017. The Note, together with interest thereon was repaid on August 8, 2016. In connection with the Note above, on July 6, 2016, Mr. Tyson was issued five year Warrants to acquire 15,000 shares of common stock exercisable at $3.50 per share. On April 13, 2017, the Company entered into a Securities Purchase Agreement and issued a secured 8% Bridge Note for $500,000 to Mr. Tyson in consideration of $500,000. The Note matures 30 days from the date of issuance. In connection with the Note, Mr. Tyson was issued five year Warrants to acquire 75,000 shares of common stock exercisable at $3.50 per share. These warrants are also exchangeable, at the option of the holder, for a like number of warrants issued to any lender in the Company’s next debt financing. Michael Taglich On May 19, 2016, the Company issued ten-year options exercisable for 12,500 shares of common stock at $3.50 per share to Mr. Taglich as compensation for services rendered. These options vest equally over a period of 36 months. On June 30, 2016, the Company entered into a Securities Purchase Agreement and issued a secured 8% Bridge Note for $250,000 to Mr. Taglich in consideration of $250,000. The Note matures on June 30, 2017. The Note, together with interest thereon was repaid on August 8, 2016. In connection with the Note above, on June 30, 2016, Mr. Taglich was issued five year Warrants to acquire 37,500 shares of common stock exercisable at $3.50 per share. The Company retained Taglich Brothers, Inc. as the exclusive placement agent for the Offering. In connection therewith, the Company agreed to pay the placement agent a six percent (6%) commission from the gross proceeds of the Offering ($1,145,000) and agreed to reimburse approximately $15,000 in respect of out of pocket expenses incurred by the placement agent in connection with the Offering. The Company also issued the placement agent the same warrant that the investors received exercisable for an aggregate amount of 28,625 shares of Common Stock at an exercise price of $3.50 per share (2,500 shares of Common Stock for each $100,000 in principal amount of Notes sold) (the “Placement Agent Warrants”). Mr. Taglich was issued 2017 Placement Agent Warrants to purchase 7,820 shares of Common stock. On April 12, 2017, the Company entered into a Securities Purchase Agreement and issued a secured 8% Bridge Note for $500,000 to Mr. Taglich in consideration of $500,000. The Note matures 30 days from the date of issuance. In connection with the Note, Mr. Taglich was issued five year Warrants to acquire 75,000 shares of common stock exercisable at $3.50 per share. These warrants are also exchangeable, at the option of the holder, for a like number of warrants issued to any lender in the Company’s next debt financing. The Company retained Taglich Brothers, Inc. as the exclusive placement agent for the Offering. In connection therewith, the Company agreed to pay the placement agent a six percent (6%) commission from the gross proceeds of the Offering (excluding $500,000 invested by the Company’s Chairman of the Board of Directors, Timothy Tyson) for a total commission of $60,000. The Company also issued the Placement Agent the same warrant that the investors received exercisable for an aggregate amount of 25,000 shares of Common Stock at an exercise price of $3.50 per share (2,500 shares of Common Stock for each $100,000 in principal amount of Notes sold, excluding Notes sold to the Chairman) (the “2017 Placement Agent Warrants”). The Placement Agent has the right to exchange the Placement Agent Warrants for a like number of warrants to be issued to the lender in the Company’s next debt financing. As an employee and Principal of Taglich Brothers Inc. Mr. Taglich was issued 2017 Placement Agent Warrants to purchase 7,500 shares of Common stock. Vincent Palmieri On May 19, 2016, the Company issued ten-year options exercisable for 12,500 shares of common stock at $3.50 per share to Mr. Palmieri as compensation for services rendered. These options vest equally over a period of 36 months. On June 30, 2016, the Company entered into a Securities Purchase Agreement and issued a secured 8% Bridge Note for $50,000 to Mr. Palmieri in consideration of $50,000. The Note matures on June 30, 2017. The Note, together with interest thereon was repaid on August 8, 2016. In connection with the Note above, on June 30, 2016, Mr. Palmieri was issued five year Warrants to acquire 7,500 shares of common stock exercisable at $3.50 per share. As an employee of Taglich Brothers Inc., Mr. Palmieri was issued Placement Agent warrants in connection with the note referred to above to purchase 6,000 shares of Common stock. As an employee of Taglich Brothers Inc., Mr. Palmieri was issued 2017 Placement Agent Warrants to purchase 6,000 shares of Common stock. Clive Kabatznik On May 19, 2016, the Company issued ten-year options exercisable for 12,500 shares of common stock at $3.50 per share to Mr. Kabatznik as compensation for services rendered. These options vest equally over a period of 36 months. On June 30, 2016, the Company entered into a Securities Purchase Agreement and issued a secured 8% Bridge Note for $50,000 to Mr. Kabatznik in consideration of $50,000 in cash. The Note matures on June 30, 2017. The Note, together with interest thereon was repaid on August 8, 2016. In connection with the Note above, on June 30, 2016, Mr. Kabatznik was issued five year Warrants to acquire 7,500 shares of common stock exercisable at $3.50 per share. Edward Roffman On June 16, 2015, pursuant to the terms of a restricted stock award, 19,000 restricted shares were issued to the Chairman of our audit committee who is also a board director, as a once off compensation expense for his services as chairman of the audit committee. As of June 30, 2016, all of these shares were vested. On May 19, 2016, the Company issued ten-year options exercisable for 12,500 shares of common stock at $3.50 per share to Mr. Roffman as compensation for services rendered. These options vest equally over a period of 36 months. On June 30, 2016, the Company entered into a Securities Purchase Agreement and issued a secured 8% Bridge Note for $25,000 to Mr. Roffman in consideration of $25,000. The Note matures on June 30, 2017. The Note, together with interest thereon was repaid on August 8, 2016. In connection with the Note above, on June 30, 2016, Mr. Roffman was issued five year Warrants to acquire 3,750 shares of common stock exercisable at $3.50 per share. Douglas Krafte On February 25, 2016, upon the resignation of Dr. Benjamin Warner, as our Chief Scientific Officer, Douglas Krafte, age 56, the Chief Scientific Officer of our subsidiary Icagen Corp., was appointed to the position of Chief Scientific Officer for Icagen Inc. and its subsidiaries. The Company has not entered into an employment agreement with Dr. Krafte; however, in accordance with the terms of its acquisition of the assets of the subsidiary of Pfizer, Inc., the Company has agreed to continue to pay Dr. Krafte his current annual salary of $251,600, together with health insurance payments, 401K contributions and an annual incentive plan targets of 25% of his base salary until June 30, 2017 as well as severance payments in the event of his termination of employment. On May 19, 2016, the Company issued ten-year options exercisable for 100,000 shares of common stock at $3.50 per common shares to Mr. Krafte as compensation for services rendered. These
options vested as to 25,000 options on June 30, 2016 and the remaining 75,000 equally over a period of 36 months, commencing on July 1, 2016. Richard Cunningham Pursuant to the terms of an employment agreement entered into with Richard Cunningham, our Chief Executive Officer, stock options to purchase 250,000 shares of Common Stock were awarded to Mr. Cunningham on January 7, 2015, which options vest as follows: (i) Fifty Thousand (50,000) shares vested on November 24, 2015; (ii) One Hundred and Fifty Thousand (150,000) shares vest monthly on a pro rata basis commencing on December 31, 2015 for a period of thirty six months; and (iii) Fifty Thousand (50,000) shares vest on the November 24, 2018. The exercise price for the options is $3.50 per share. Upon a change of control, as defined in the Company’s existing stock option plan, all unvested options issued to Mr. Cunningham shall become fully vested immediately upon the change of control. First South Africa Management The Company incurred an expense of $180,000 for services provided by First South Africa Management for provision of CFO services by Mr. Korb and $42,000 for bookkeeping services for the year ended December 31, 2016. As of December 31, 2016, the Company owed First South Africa Management $18,600.</t>
  </si>
  <si>
    <t>Operating Leases</t>
  </si>
  <si>
    <t>Operating Leases [Abstract]</t>
  </si>
  <si>
    <t>OPERATING LEASES</t>
  </si>
  <si>
    <t xml:space="preserve">25. OPERATING LEASES The Company paid for an apartment leased by one of our officers in Cambridge, Massachusetts. The original lease expired on June 30, 2015. This lease was renewed for the period July 1, 2015 to June 30, 2016 for a monthly rental of $2,500. The lease expired on June 30, 2016 and was not renewed. Rental expense for the year ended December 31, 2016 amounted to $15,000. The Company entered into an asset purchase agreement with Icagen, Inc., a subsidiary of Pfizer, Inc., whereby certain assets were acquired from Icagen, Inc., the agreement included the sub-letting of premises located at Research Triangle Park, Durham, North Carolina. The lease terminates on April 30, 2019. The rental expense for the year ended December 31, 2016 amounted to $170,779. Future annual minimum payments required under operating lease obligations as of December 31, 2016, are as follows: Amount 2017 $ 177,823 2018 184,047 2019 63,496 Total $ 425,366 </t>
  </si>
  <si>
    <t>Commitments and Contingencies</t>
  </si>
  <si>
    <t>COMMITMENTS AND CONTINGENCIES</t>
  </si>
  <si>
    <t>26. COMMITMENTS AND CONTINGENCIES As a result of the agreement that we entered into with the subsidiary of Pfizer, we agreed to; (i) to continue to retain certain employees of the subsidiary until June 30, 2017, which we estimate will require additional compensation of $1,621,500; (ii) make additional payments in terms of the Asset Purchase and Collaboration Agreement that we entered into on June 26, 2015 with a subsidiary of Pfizer Inc. include (a) a cash payment of $500,000 on the second anniversary of the closing provided that prior to such date the service agreement we entered into has generated at least $4,000,000 in revenue; and (b) beginning in 2017, a quarterly earn out payment (the “Earn Out Payment”) of 10% of revenue earned during the quarter up. With a minimum payment of $250,000 per quarter, to a maximum aggregate payment of $10,000,000; (iii) make minimum lease payments in terms of a sub-lease agreement entered into with Pfizer for the period January 1, 2016 to April 30, 2019 with annual escalations of 3.5%, estimated to be approximately $425,500. As a result of the agreement we entered into with Sanofi we agreed to retain 46 employees until July 15, 2018 at an aggregate estimated cost to Icagen-T of $13,790,000. In terms of a Mutual Release and Assignment Agreement entered into between American Milling LP and the Company, The Company agreed to pay American Milling $800,000 of which $500,000 remains to be paid at December 31, 2016. Based on settlement negotiations initiated with Dentons, the Company has provided for an accrual of $1,400,000 for settlement of the outstanding dispute; however, final settlement documents have not been executed and there can be no assurance that a final settlement will be reached</t>
  </si>
  <si>
    <t>Litigation</t>
  </si>
  <si>
    <t>Litigation [Abstract]</t>
  </si>
  <si>
    <t>LITIGATION</t>
  </si>
  <si>
    <t>27. LITIGATION Set forth below is a factual description of the status of Company’s legal proceedings. Dentons Dispute On July 5, 2013, the Company entered into a fee agreement with Dentons US LLP (“Dentons”), our previous legal counsel, which called for a payment of 50% of any settlement up to $6 million and 5% thereafter. The Company realized a gross $7,000,000 on the settlement of the matter that Dentons represented the Company on. The agreement also called for Dentons to cooperate with the Company by making its partners and/or employees available to furnish information or reasonable assistance in connection with any future disqualification proceedings, as reasonably requested by the Company. Subsequent to signing the agreement the Company determined that Dentons had egregiously breached this cooperation clause. On April 22, 2014, Dentons’ US LLP filed a complaint against the Company seeking to confess a judgment against the Company based upon the settlement agreement disclosed above. On May 7, 2014, Dentons confessed a judgment against the Company in the amount of $3,050,000.00 and costs of suit. The Company filed an unserved, protected action for breach of contract and fiduciary duty against Dentons. The case was dismissed, without prejudice on November 17, 2015 and may be refiled by the Company which maintains a conflict of interest complaint and claim against Dentons directly related to the $3,050,000 confession of judgement. Litigation with Estate of Sigmund Eisenschenk On September 28, 2016, the Company entered into an assignment agreement with American Milling to acquire all right, title and interest in American Millings’ claims against Sigmund Eisenschenk and the Estate of Sigmund Eisenschenk for the sum of $800,000.00. On October 7, 2016, the Court entered an order granting partial summary judgment as to Count VI of the Second Amended Petition for Citation to Recover in favor of the Estate and against the Company in the amount of $1,137,500.00. On November 9, 2016, the Company entered into a mutual release and settlement agreement with the Estate of Eisenschenk, American Milling, QTM Ventures, Aaron Crane, Murphy &amp; Hourihane and Peter Schmiedel, former supervised administrator, in which the company paid the Estate $335,000.00. The material terms of the settlement agreement provided for (i) release and dismissal of all claims against the Company in the probate case, (ii) vacatur of the sanctions orders against the Company of March 16, 2015 and May 29, 2015, (iii) vacatur of the partial summary judgment order of March 16, 2015, finding that the Estate owns no less than 177,500 shares of Company stock, (iv) vacatur of the order of October 7, 2016, granting partial summary judgment in favor of the Estate and against Icagen in the amount of $1,137,000.00; (v) a stipulation that the Estate of Eisenschenk has no ownership interest of any kind in the Company; (vi) an agreement to return 88,750 (177,500 prior to the reverse stock split) shares of the Company’s stock in the Estate’s possession; and (vii) a refund of a $300,000.00 bond posted by the Company in the Illinois Appellate Court. On December 5, 2016, the claims against the Company in the Estate of Sigmund Eisenschenk were dismissed with prejudice in accordance with the parties’ settlement agreement. On December 15, 2016, the Company’s appeals were withdrawn by Icagen with prejudice in accordance with the parties’ settlement agreement. New Mexico Litigation Against the Estate of Eisenschenk On December 29, 2016, the Company withdrew its appeal in the Appellate Court of New Mexico in accordance with the parties’ settlement agreement, mentioned above.</t>
  </si>
  <si>
    <t>Subsequent Events</t>
  </si>
  <si>
    <t>Subsequent Events [Abstract]</t>
  </si>
  <si>
    <t>SUBSEQUENT EVENTS</t>
  </si>
  <si>
    <t>28. SUBSEQUENT EVENTS On March 15, 2017, the Company granted ten-year options exercisable over 50,000 shares of common stock at an exercise price of $3.50 per share to the non-employee directors of the Company and granted ten-year options exercisable over 20,000 shares of common stock at an exercise price of $3.50 per share to Richard Cunningham, the CEO of the Company. On April 12, 2017, Icagen, Inc. (the “Company”) sold in a private placement offering (the “Offering”) to three (3) investors, which included two members of the Board of Directors, pursuant to a securities purchase agreement entered into with each investor (the “Purchase Agreements”), 150 units at a price of $10,000 per unit (the “Units”) consisting of a note (the “Note”) in the principal amount of $10,000 and a five year warrant (the “Warrants”) to acquire 1,500 shares of the Company’s common stock, par value, $0.001 per share (“Common Stock”), at an exercise price of $3.50 per share. The aggregate gross cash proceeds to the Company from the sale of the 150 Units was $1,500,000. The Notes bear interest at a rate of 8% per annum and mature on the earlier of (i) the date that is thirty (30) days after the date of issuance or (ii) the closing of the Company’s next debt financing. Pursuant to a Security and Pledge Agreement the Notes are secured by a lien on all of the current assets of the Company (excluding the equity of and assets of the Company’s wholly owned subsidiary, Icagen-T, Inc.). Amounts overdue bear interest at a rate of 1% per month. The Warrants have an initial exercise price of $3.50 per share and are exercisable for a period of five years from the date of issuance. Each Warrant is exercisable for one share of Common Stock, which resulted in the issuance of Warrants exercisable to purchase an aggregate of 225,000 shares of Common Stock. The Warrants are subject to adjustment in the event of stock splits and other similar transactions. The investors have the right to exchange the Warrants for a like number of warrants to be issued in the Company’s next debt financing. The Company retained Taglich Brothers, Inc. as the exclusive placement agent for the Offering (the “Placement Agent”). In connection therewith, the Company agreed to pay the placement agent a six percent (6%) commission from the gross proceeds of the Offering (excluding $500,000 invested by the Company’s Chairman of the Board of Directors, Timothy Tyson) for a total commission of $60,000. The Company also issued the Placement Agent the same warrant that the investors received exercisable for an aggregate amount of 25,000 shares of Common Stock at an exercise price of $3.50 per share (2,500 shares of Common Stock for each $100,000 in principal amount of Notes sold, excluding Notes sold to the Chairman) (the “Placement Agent Warrants”). The Placement Agent has the right to exchange the Placement Agent Warrants for a like number of warrants to be issued to the lender in the Company’s next debt financing. The Company has evaluated subsequent events through the date the consolidated financial statements were available to be issued, and has concluded that no such events or transactions took place that would require disclosure herein.</t>
  </si>
  <si>
    <t>Accounting Policies and Estimates (Policies)</t>
  </si>
  <si>
    <t>Basis of Presentation</t>
  </si>
  <si>
    <t>Basis of Presentation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t>
  </si>
  <si>
    <t>Consolidation</t>
  </si>
  <si>
    <t>Consolidation The consolidated financial statements include the financial statements of the Company and its subsidiaries in which it has a t least a majority voting interest. All significant inter-company accounts and transactions have been eliminated in the consolidated financial statements. The entities included in these consolidated financial statements are as follows: Icagen, Inc. - Parent Company Icagen Corp (formerly XRpro Corp.) - Wholly owned subsidiary Icagen-T, Inc. – wholly owned subsidiary (formed on June 16, 2016) Caldera Discovery, Inc. - Wholly owned subsidiary (formed on March 27, 2015) XRpro Sciences, Inc. – Wholly owned subsidiary (formed on December 10, 2015)</t>
  </si>
  <si>
    <t>Estimates</t>
  </si>
  <si>
    <t>Estimates The preparation of these consolidated financial statements in accordance with US GAAP requires us to make estimates and judgments that affect the reported amounts of assets, liabilities, revenues and expenses, and related disclosure of contingent assets and liabilities. We continually evaluate our estimates, including those related to bad debts and recovery of long-lived asse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We believe the following critical accounting policies affect our more significant judgments and estimates used in the preparation of the financial statements. Significant estimates include the allowance for doubtful accounts, the useful life of plant and equipment and intangible assets, the valuation of certain assets and intangibles acquired from Icagen, and assumptions used in assessing impairment of long-term assets and the assumptions used in determining percentage of completion on our long-term contracts.</t>
  </si>
  <si>
    <t>Contingencies</t>
  </si>
  <si>
    <t>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air value of financial instruments</t>
  </si>
  <si>
    <t>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loans payable, accounts payable and accrued expenses approximate their fair market value based on the short-term maturity of these instruments. The Company did not identify any assets or liabilities that are required to be presented on the balance sheets at fair value in accordance with the accounting guidance. ASC 825-10 “ Financial Instruments</t>
  </si>
  <si>
    <t>Reporting by segment</t>
  </si>
  <si>
    <t>Reporting by segment No segmental information is presented as the Company is changing its focus from Government contract revenue to revenues derived from commercial customers.</t>
  </si>
  <si>
    <t>Concentrations of credit risk</t>
  </si>
  <si>
    <t>Concentrations of credit risk The Company’s operations are carried out in the USA. Accordingly, the Company’s business, financial condition and results of operations may be influenced by the political, economic and legal environment in the USA and by the general state of the economy. The Company’s results may be adversely affected by changes in governmental policies with respect to laws and regulations, anti-inflationary measures, and rates and methods of taxation, among other things. The Company maintains cash with major financial institutions. The Federal Deposit Insurance Corporation (“FDIC”) provides insurance coverage for deposits of corporations, the current limit of coverage is $250,000. As a result of this coverage the Company has cash balances of $4,512,985 that are not covered by the FDIC as of December 31, 2016.</t>
  </si>
  <si>
    <t>Concentration of major customers</t>
  </si>
  <si>
    <t xml:space="preserve">Concentration of major customers The Company derives its revenues from commercial pharmaceutical and biotechnology companies as well as from Government research contracts and Government grants. The commercial revenues are currently from several major pharmaceutical companies and smaller biotechnology and pharmaceutical companies. The Government research contracts are primarily from one government agency; the National Institutes of Health. The granting of research contracts from Government agencies is a competitive process and there is no certainty that we will be awarded future contracts, which may cause our revenue to fluctuate from year to year. Furthermore, Government grants are subject to audits by the granting agency. If such audits were to determine that expenditures of the grant funds did not meet the applicable criteria, these amounts could be subject to retroactive adjustment and refunded to the granting agency. Total revenues by customer type are as follows: Year ended Year ended Government grants $ 455,983 $ 259,775 Subsidy revenue 4,400,000 - Services revenue 7,139,394 1,329,337 $ 11,995,377 $ 1,589,112 </t>
  </si>
  <si>
    <t>Intangible assets</t>
  </si>
  <si>
    <t>Intangible assets Certain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a) Cell lines Cell lines acquired by the Company are reported at acquisition value less any impairment. The useful life of cell lines is estimated to be indefinite. b) Discovery platform The discovery platform acquired by the Company is reported at acquisition value less accumulated amortization and any impairment. The estimated useful life of the discovery platforms acquired is estimated to be ten years. c) Trademarks and trade names The Trademarks and trade names acquired by the Company is reported at acquisition value less any impairments. The estimated useful life of trademarks and trade names is estimated to be indefinite. d) Patents Patents acquired by the Company are reported at acquisition value less accumulated amortization and impairments. The estimated useful life of patents is twenty years, the general useful life of patents. e) Assembled workforce Assembled workforce acquired by the Company is reported at acquisition value less amortization and impairments. The estimated useful life of the assembled workforce is ten years. f) Amortization Amortization is reported in the consolidated statement of operations on a straight-line basis over the estimated useful life of the intangible assets, unless the useful life is indefinite. Amortizable intangible assets are amortized from the date that they are available for use.</t>
  </si>
  <si>
    <t>Plant and equipment</t>
  </si>
  <si>
    <t>Plant and equipment Plant and equipment is stated at cost less accumulated depreciation. Depreciation is computed using straight-line method over the estimated useful lives of the assets. The estimated useful lives of the assets are as follows: Leasehold improvements 5 Years Laboratory equipment 7 Years Furniture and fixtures 10 Years Computer equipment 3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We examine the possibility of decreases in the value of fixed assets when events or changes in circumstances reflect the fact that their recorded value may not be recoverable. We recognize an impairment loss when the sum of expected undiscounted future cash flows is less than the carrying amount of the asset. The amount of impairment is measured as the difference between the asset’s estimated fair value and its book value. There was no impairment as of December 31, 2016.</t>
  </si>
  <si>
    <t>Accounts receivable and other receivables</t>
  </si>
  <si>
    <t>Accounts receivable and other receivables We have a policy of reserving for uncollectible accounts based on our best estimate of the amount of probable credit losses in our existing accounts receivable. As a basis for accurately estimating the likelihood of collection of our accounts receivable, we consider a number of factors when determining reserves for uncollectable accounts. We believe that we use a reasonably reliable methodology to estimate the collectability of our accounts receivable. We review our allowances for doubtful accounts on a regular basis. We also consider whether the historical economic conditions are comparable to current economic conditions. If the financial condition of our customers or other parties that we have business relations with were to deteriorate, resulting in an impairment of their ability to make payments, additional allowances may be required. The balance of the receivables provision as at December 31, 2016 and 2015 was $0 and $19,084. The amount charged to bad debt provision for the year ended December 31, 2016 and 2015 was $19,084 and $0.</t>
  </si>
  <si>
    <t>Cash and cash equivalents</t>
  </si>
  <si>
    <t>Cash and cash equivalents For purposes of the statements of cash flows, the Company considers all highly liquid instruments purchased with a maturity of three months or less and money market accounts to be cash equivalents. The Company maintains cash and cash equivalents with three financial institutions in the USA.</t>
  </si>
  <si>
    <t>Revenue recognition</t>
  </si>
  <si>
    <t>Revenue recognition Revenue sources consist of commercial contracts, deferred subsidy revenue , deferred revenue and government grants and contracts. We enter into fixed fee commercial development contracts that are not associated with the delivery of feasible research on drug candidates and the development of drug candidates. Revenue under such contracts is generally recognized upon delivery or as the development is performed. We received and will receive certain deferred subsidy revenue which is utilized to support our operations, maintain the facilities that we operate in and continue the employment of certain employees to provide, if needed, resources to certain of our customers. This deferred subsidy revenue is amortized over a straight-line basis to match the expected expenses to be incurred over the period July 15, 2016 to December 31, 2017. We received and will receive certain revenue in advance of services delivered. This revenue is deferred and only recognized when services have been performed in terms of Master Services Agreements entered into with customers, together with their associated Statements of Work. We account for our long-term Firm Fixed Price Government contracts and grants associated with the delivery of research on drug candidates and the development of drug candidates using the percentage-of-completion accounting method. Under this method, revenue is recognized based on the extent of progress towards completion of the long-term contract. We generally use the cost-to-cost measure of progress for all our long-term contracts, unless we believe another measure will produce a more reliable result. We believe that the cost-to-cost measure is the best and most reliable performance indicator of progress on our long-term contracts as all our contract estimates are based on costs that we expect to incur in performing our long-term contracts and we have not experienced any significant variations on estimated to actual costs to date. Under the cost-to-cost measure of progress, the extent of progress towards
completion is based on the ratio of costs incurred-to-date to the total estimated costs at the completion of the long-term contract. Revenues, including estimated fees or profits are recorded as costs are incurred. When estimates of total costs to be incurred on a contract exceed total estimates of revenue to be earned, a provision for the entire loss on the contract is recorded in the period the loss is determined.</t>
  </si>
  <si>
    <t>Sales and Marketing</t>
  </si>
  <si>
    <t>Sales and Marketing Sales and marketing expenses are expensed as incurred and included in Selling, general and administrative expenses. The Company expects to incur sales and marketing expenses in future periods to promote its services to drug discovery enterprises.</t>
  </si>
  <si>
    <t>Research and Development</t>
  </si>
  <si>
    <t>Research and Development The remuneration of the Company’s research and development staff, materials used in internal research and development activities, and payments made to third parties in connection with collaborative research and development arrangements, are all expensed as incurred. Where the Company makes a payment to a third party to acquire the right to use a product formula which has received regulatory approval, the payment is accounted for as the acquisition of a license or patent and is capitalized as an intangible asset and amortized over the shorter of the license period or the patent life. The amount expensed for unrecovered research costs, included in Selling, general and administrative expenses during the year ended December 31, 2016 and 2015 was $1,200,223 and $251,309, respectively.</t>
  </si>
  <si>
    <t>Patent Costs</t>
  </si>
  <si>
    <t>Patent Costs Legal costs in connection with approved patents and patent applications are expensed as incurred and classified as Selling, general and administrative expense in our consolidated statements of operations.</t>
  </si>
  <si>
    <t>Share-Based Compensation</t>
  </si>
  <si>
    <t>Share-Based Compensation Share-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year ended December 31, 2016 and 2015 is based on awards ultimately expected to vest and has been reduced for estimated forfeitures. This estimate will be revised in subsequent periods if actual forfeitures differ from those estimates. We have minimal awards with performance conditions and no awards dependent on market conditions.</t>
  </si>
  <si>
    <t>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Net income (loss) per Share</t>
  </si>
  <si>
    <t>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t>
  </si>
  <si>
    <t>Related parties</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Derivative Liabilities</t>
  </si>
  <si>
    <t>Derivative Liabilities The Company has no derivative financial instruments as of December 31, 2016.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Recent accounting pronouncements</t>
  </si>
  <si>
    <t xml:space="preserve">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We are currently evaluating the effect ASU 2016-01 will have on our consolidated financial statements. In February 2016, the FASB issued Accounting Standards Update (ASU) 2016-02, which amends the guidance in U.S. GAAP on accounting for operating leases, a lessee will be required to recognize assets and liabilities for operating leases with lease terms of more than 12 months on the balance sheet. The new standard is effective for fiscal years and interim periods beginning after December 15, 2018, and upon adoption, an entity should apply the amendments by means of a cumulative-effect adjustment to the balance sheet at the beginning of the first reporting period in which the guidance is effective. Early adoption is not permitted. We are currently evaluating the effect ASU 2016-02 will have on our consolidated financial statements. In March 2016, the FASB issued an Accounting Standards Update (ASU) “ASU 2016 – 09 Improvements to Employee Share-Based Payment Accounting” which is intended to improve the accounting for employee share-based payments. The ASU simplifies several aspects of the accounting for share-based payment award transactions, including; the income tax consequences, classification of awards as either equity or liabilities, and the classification on the statement of cash flows. The new standard is effective for fiscal years and interim periods beginning after December 15, 2016, and upon adoption, an entity should apply the amendments by means of a cumulative-effect adjustment to the balance sheet at the beginning of the first reporting period in which the guidance is effective. Early adoption is permitted. We are currently evaluating the effect ASU 2016-09 will have on our consolidated financial statements. In April 2016, the Financial Accounting Standards Board (FASB) issued an Accounting Standards Update (ASU)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We are currently evaluating the effect ASU 2016-10 will have on our consolidated financial statements. In June 2016, the FASB issued ASU 2016-13, “Measurement of Credit Losses on Financial Instruments.” ASU 2016-13 will replace the current incurred loss approach with an expected loss model for instruments measured at amortized cost and require entities to record allowances for available-for-sale debt securities rather than reduce the carrying amount under the current other-than-temporary impairment model. ASU 2016-13 is effective for fiscal years beginning after December 15, 2019, and interim periods within those fiscal years. Early adoption is permitted for all entities for annual periods beginning after December 15, 2018, and interim periods therein. We are currently evaluating the effect ASU 2016-13 will have on our consolidated financial statements. In August 2016, FASB issued ASU 2016-15, “Classification of Certain Cash Receipts and Cash Payments.” ASU 2016-15 is intended to reduce diversity in practice in how certain transactions are classified in the statement of cash flows. ASU 2016-15 is effective for fiscal years beginning after December 15, 2017, and interim periods within those fiscal years, with early adoption permitted. We are currently evaluating the effect ASU 2016-15 will have on our consolidated statements of cash flows. In October 2016, the FASB issued Accounting Standards Update No. (“ASU”) 2016-16, “Intra-Entity Transfers of Assets Other Than Inventory.” ASU 2016-16 requires immediate recognition of income tax consequences of intercompany asset transfers, other than inventory transfers. Existing GAAP prohibits recognition of income tax consequences of inter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SU 2016-16 specifically excludes from its scope intercompany inventory transfers whereby the recognition of tax consequences will take place when the inventory is sold to third partie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We are currently evaluating the effect ASU 2016-16 will have on our consolidated financial statements. In October 2016, the FASB issued Accounting Standards Update No. (“ASU”) 2016-17, Consolidation (Topic 810): Amendments to the Consolidation Analysis. Upon the effective date of Update 2015-02, a single decision maker of a variable interest entity (VIE) is required to consider indirect economic interests in the entity held through related parties on a proportionate basis when determining whether it is the primary beneficiary of that VIE unless the single decision maker and its related parties are under common control. If a single decision maker and its related parties are under common control, the single decision maker is required to consider indirect interests in the entity held through those related parties to be the equivalent of direct interests in their entirety. The Board is issuing this Update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As part of a separate initiative, the Board will consider whether other changes to the consolidation guidance for common control arrangements are necessary. The amendments in this Update are effective for fiscal years beginning after December 15, 2016, including interim periods within those fiscal years. Early adoption is permitted. The Company does not expect this guidance to have a material impact on its financial statements. In November 2016, the FASB issued Accounting Standards Update No. (“ASU”) 2016-18, Topic 230, Statement of Cash Flows. Entities classify transfers between cash and restricted cash as operating, investing, or financing activities, or as a combination of those activities, in the statement of cash flows.] The amendments in this Update apply to all entities that have restricted cash or restricted cash equivalents and are required to present a statement of cash flows under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fiscal years beginning after December 15, 2017, and interim periods within those fiscal years. Early adoption is permitted. The amendments in this Update should be applied using a retrospective transition method to each period presented. We are currently evaluating the effect ASU 2016-18 will have on our consolidated financial statements. In December 2016, the FASB issued Accounting Standards Update No. (“ASU”) 2016-19, Technical Corrections and Improvements. Several topics are amended: 1. The amendment to Subtopic 350-40, Intangibles—Goodwill and Other— Internal-Use Software, adds a reference to guidance to use when accounting for internal-use software licensed from third parties that is within the scope of Subtopic 350-40. The transition guidance for that amendment is the same as the transition guidance in Accounting Standards Update No. 2015-05, Intangibles—Goodwill and Other— Internal-Use Software (Subtopic 350-40): Customer’s Accounting for Fees Paid in a Cloud Computing Arrangement, to which the amendment relates. The Company does not expect this guidance to have a material impact on its financial statements. 2. The amendment to Subtopic 360-20, Property, Plant, and Equipment— Real Estate Sales, corrects the guidance to include the final decision of the EITF that loans insured under the Federal Housing Administration and the Veterans Administration do not have to be fully insured by those government-insured programs to recognize profit using the full accrual
method. The transition guidance for that amendment must be applied prospectively because it could potentially involve the use of hindsight that includes fair value measurements. The Company does not expect this guidance to have a material impact on its financial statements. 3. The amendment to Topic 820, Fair Value Measurement, clarifies the difference between a valuation approach and a valuation technique when applying the guidance in that Topic. That amendment also requires an entity to disclose when there has been a change in either or both a valuation approach and/or a valuation technique. The transition guidance for the amendment must be applied prospectively because it could potentially involve the use of hindsight that includes fair value measurements. The Company does not expect this guidance to have a material impact on its financial statements. 4. The amendment to Subtopic 405-40, Liabilities—Obligations Resulting from Joint and Several Liability Arrangements, which clarifies that for an amount of an obligation under an arrangement to be considered fixed at the reporting date, the amount that must be fixed is not the amount that is the entity’s portion of the obligation but, rather, is the obligation in its entirety. The transition guidance for that amendment must be applied prospectively because it could potentially involve the use of hindsight that includes fair value measurements. The Company does not expect this guidance to have a material impact on its financial statements. 5. The amendment to Subtopic 860-20, Transfers and Servicing—Sales of Financial Assets, aligns implementation guidance in paragraph 860-20- 55-41 with its corresponding guidance in paragraph 860-20-25-11. That amendment clarifies the considerations that should be included in an analysis to determine whether a transferor once again has effective control over transferred financial assets. The transition guidance for that amendment must be applied prospectively because it could potentially involve the use of hindsight that includes fair value measurements. The Company does not expect this guidance to have a material impact on its financial statements. 6. The amendment to Subtopic 860-50, Transfers and Servicing—Servicing Assets and Liabilities, adds guidance that existed in AICPA Statement of 5 Position 01-6, Accounting by Certain Entities (Including Entities with Trade Receivables) That Lend to or Finance the Activities of Others, on the accounting for the sale of servicing rights when the transferor retains loans that was omitted
from the Accounting Standards Codification. The transition guidance for the amendment must be applied prospectively because it could potentially involve the use of hindsight that includes fair value measurements. The Company does not expect this guidance to have a material impact on its financial statements. In November 2016, the FASB issued Accounting Standards Update No. (“ASU”) 2016-20, an amendment to Accounting Standards Update No. 2014-09, Revenue from Contracts with Customers (Topic 606). This ASU addressed several areas related to contracts with customers. This topic is not yet effective and will become effective with Topic 606. We are currently evaluating the effect ASU 2016-20 will have on our consolidated financial statements. In January 2017, the FASB issued Accounting Standards Update No. (“ASU”) 2017-02, an amendment to Topic 805, Business Combinations. The amendments in this Update clarify the definition of a business with the objective of adding guidance to assist entities with evaluating whether transactions should be accounted for as acquisitions (or disposals) of assets or businesses. The amendments in this Update affect all reporting entities that must determine whether they have acquired or sold a business. The amendments in this Update provide a more robust framework to use in determining when a set of assets and activities is a business. The amendments in this Update apply to annual periods beginning after December 15, 2017. The amendments in this Update should be applied prospectively on or after the effective date. No disclosures are required at transition. The Company does not expect this guidance to have a material impact on its financial statements. In January 2017, the FASB issued Accounting Standards Update No. (“ASU”) 2017-04, an amendment to Topic 350, Intangibles – Goodwill and Other,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3 2 from the goodwill impairment test, they should reduce the cost and complexity of evaluating goodwill for impairment. An entity should apply the amendments in this Update on a prospective basis. The amendments in this Update are effective for Goodwill impairment tests in fiscal years beginning after December 15, 2019. Early adoption is permitted for interim or annual goodwill impairment tests performed on testing dates after January 1, 2017. We are currently evaluating the effect ASU 2017-04 will have on our consolidated financial statements. In February 2017, the FASB issued Accounting Standards Update No. (“ASU”) 2017-05, an amendment to Subtopic 610-20, Other Income—Gains and Losses from the Derecognition of Nonfinancial Assets The amendments in this Update are required for public business entities and other entities that have goodwill reported in their financial statements, under the amendments in this Update, an entity should perform its annual, or interim, goodwill impairment test by comparing the fair value of a reporting unit with its carrying amou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An entity should apply the amendments in this Update on a prospective basis. The amendments in this Update are effective for fiscal years beginning after December 15, 2019. Early adoption is permitted for interim or annual goodwill impairment tests performed on testing dates after January 1, 2017. We are currently evaluating the effect ASU 2017-05 will have on our consolidated financial statements. Any new accounting standards, not disclosed above, that have been issued or proposed by FASB that do not require adoption until a future date are not expected to have a material impact on the financial statements upon adoption. </t>
  </si>
  <si>
    <t>Reclassification of Prior Year Presentation</t>
  </si>
  <si>
    <t>Reclassification of Prior Year Presentation Certain prior year amounts have been reclassified for consistency with the current year presentation. These reclassifications had no effect on the reported results of operations.</t>
  </si>
  <si>
    <t>Accounting Policies and Estimates (Tables)</t>
  </si>
  <si>
    <t>Summary of total revenues by major customer type</t>
  </si>
  <si>
    <t xml:space="preserve"> Year ended Year ended Government grants $ 455,983 $ 259,775 Subsidy revenue 4,400,000 - Services revenue 7,139,394 1,329,337 $ 11,995,377 $ 1,589,112 </t>
  </si>
  <si>
    <t>Summary of estimated useful lives of assets</t>
  </si>
  <si>
    <t xml:space="preserve"> Leasehold improvements 5 Years Laboratory equipment 7 Years Furniture and fixtures 10 Years Computer equipment 3 Years</t>
  </si>
  <si>
    <t>Prepaid Expenses and Other Current Assets (Tables)</t>
  </si>
  <si>
    <t>Summary of prepaid expenses and other current assets</t>
  </si>
  <si>
    <t xml:space="preserve"> December 31, 2016 December 31, 2015 Other receivables - Sanofi $ 305,867 $ - Surety bond - 310,000 Prepaid insurance 51,791 19,714 Prepaid maintenance 80,687 15,123 Prepaid rent 21,430 2,500 Prepaid
subscriptions 7,243 5,106 Other 789 5,111 $ 467,807 $ 357,554 </t>
  </si>
  <si>
    <t>Intangible Assets (Tables)</t>
  </si>
  <si>
    <t>Summary of Intangible assets</t>
  </si>
  <si>
    <t xml:space="preserve"> December 31, December 31, 2015 Cost Amortization and Impairment Net book value Net book value Cell lines $ 5,000,500 $ 5,000,500 $ 5,000,500 Discovery platform 1,450,500 (217,575 ) 1,232,925 1,377,975 Trade names and trademarks 637,500 637,500 637,500 Assembled workforce 282,500 (42,375 ) 240,125 268,375 Patents 972,000 (584,160 ) 387,840 439,523 $ 8,343,000 (844,110 ) $ 7,498,890 $ 7,723,873 </t>
  </si>
  <si>
    <t>Summary of amortization expense for future periods</t>
  </si>
  <si>
    <t xml:space="preserve"> Amount 2017 $ 224,984 2018 224,984 2019 224,984 2020 224,984 2021 and thereafter 960,954 Total $ 1,860,890 </t>
  </si>
  <si>
    <t>Plant and Equipment (Tables)</t>
  </si>
  <si>
    <t>Summary of plant and equipment</t>
  </si>
  <si>
    <t xml:space="preserve"> December 31, December 31, Cost Amortization and Impairment Net book value Net book value Laboratory equipment $ 2,355,447 $ (741,460 ) $ 1,613,987 $ 1,339,119 Computer software 1,199,672 (177,332 ) 1,022,340 194,076 Computer equipment 53,297 (14,529 ) 38,768 24,427 Leasehold improvements 4,263 (1,624 ) 2,639 3,960 $ 3,612,679 $ (934,945 ) $ 2,677,734 $ 1,561,582 </t>
  </si>
  <si>
    <t>Other Payables and Accrued Expenses (Tables)</t>
  </si>
  <si>
    <t>Schedule of other payables and accrued expenses</t>
  </si>
  <si>
    <t xml:space="preserve"> December 31, 2016 December 31, 2015 Bonus and vacation accrual $ 1,125,119 $ 250,285 Payroll liabilities 32,312 17,218 Sanofi transitional services expense 268,189 - Credit card liability 35,862 - Severance cost accrual - 67,315 Other 172,319 183,867 $ 1,633,801 $ 518,685 </t>
  </si>
  <si>
    <t>Legal Settlement Accrual (Tables)</t>
  </si>
  <si>
    <t>Schedule of legal settlement liability</t>
  </si>
  <si>
    <t xml:space="preserve"> December 31, 2016 December 31, 2015 Settlement liability accruals Bellows matter $ - $ 466,250 Dentons dispute 1,400,000 - Eisenschenk matter 500,000 516,250 Other 10,000 10,000 1,910,000 992,500 Judgement liability - 172,250 1,910,000 1,164,750 Disclosed as follows: Short-term portion 1,426,666 1,164,750 Long-term portion 483,334 - $ 1,910,000 $ 1,164,750 </t>
  </si>
  <si>
    <t>Schedule of legal settlement expense</t>
  </si>
  <si>
    <t xml:space="preserve"> Year ended Year ended December 31, December 31, 2016 2015 Legal settlement - Bellows matter $ - $ 1,650,000 Value of Series A shares returned - Eisenschenk matter - (183,750 ) - 1,466,250 Legal settlement - Eisenschenk matter 618,750 516,250 Value of common shares returned - Eisenschenk matter (310,625 ) - 308,125 516,250 Legal settlement - Dentons dispute 1,400,000 - Other - 10,000 Reduction in judgement settlement liability (172,250 ) (7,750 ) $ 1,535,875 $ 1,984,750</t>
  </si>
  <si>
    <t>Deferred Purchase Consideration (Tables)</t>
  </si>
  <si>
    <t>Schedule of deferred purchase consideration</t>
  </si>
  <si>
    <t xml:space="preserve"> December 31, December 31, 2016 2015 Deferred purchase consideration Opening balance $ 10,625,000 $ 11,000,000 Payments (125,000 ) (375,000 ) Closing balance 10,500,000 10,625,000 Present value discount on future payments Opening balance (2,186,510 ) (2,468,700 ) Imputed interest expense 576,180 282,190 Fair value adjustments (102,359 ) - Closing balance (1,712,689 ) (2,186,510 ) Deferred purchase consideration, net 8,787,311 8,438,490 Disclosed as follows: Short-term portion 1,332,800 125,000 Long-term portion 7,454,511 8,313,490 Deferred purchase consideration, net $ 8,787,311 $ 8,438,490 </t>
  </si>
  <si>
    <t>Income Taxes (Tables)</t>
  </si>
  <si>
    <t>Schedule of income tax provision/ (benefit)</t>
  </si>
  <si>
    <t xml:space="preserve"> Year ended Year ended Income tax benefit at federal rate $ (1,926,000 ) $ (3,036,000 ) State tax, net of federal benefit (275,000 ) (434,000 ) Stock based compensation 205,000 125,000 Accrual to cash adjustments 757,000 229,000 Prior year underprovision (30,000 ) (145,000 ) Other (3,000 ) 211,000 (1,272,000 ) (3,050,000 ) Utilization of net operating loss carry-forwards - Valuation allowance 1,272,000 3,050,000 $ - $ -</t>
  </si>
  <si>
    <t>Schedule deferred tax assets and liabilities</t>
  </si>
  <si>
    <t xml:space="preserve"> December 31, December 31, 2016 2015 Deferred tax assets Accrual to cash adjustments $ 1,401,000 $ 506,000 options based compensation 1,102,000 828,000 Capital loss 50,000 50,000 Plant and equipment - 74,000 Amortization of intangibles - 6,000 Net operating loss 6,499,000 5,372,000 9,052,000 6,836,000 Valuation allowance (9,585,000 ) (6,836,000 ) (533,000 ) - Deferred tax liabilities Plant and equipment 184,000 - Amortization of intangibles 349,000 - $ - $ - </t>
  </si>
  <si>
    <t>Loans Payable (Tables)</t>
  </si>
  <si>
    <t>Schedule of loans payable</t>
  </si>
  <si>
    <t xml:space="preserve"> December 31, December 31, 2016 2015 Asset leasing arrangement $ 442,109 $ - Asset funding agreement - 21,879 Los Alamos County project participation loan - 142,502 442,109 164,381 Disclosed as follows: Short-term portion 442,109 164,381 Long-term portion - - $ 442,109 $ 164,381</t>
  </si>
  <si>
    <t>Schedule of amortization of principal outstanding of loans payable</t>
  </si>
  <si>
    <t xml:space="preserve"> Amount Within 1 year $ 442,109 </t>
  </si>
  <si>
    <t>Common Stock (Tables)</t>
  </si>
  <si>
    <t>Schedule of restricted stock outstanding and exercisable</t>
  </si>
  <si>
    <t xml:space="preserve">18. COMMON STOCK Common stock consists of 50,000,000 authorized shares of $0.001 each, 6,720,107 and 6,808,857 shares issued and 6,393,107 and 6,481,857 shares outstanding as of December 31, 2016 and 2015, respectively. In terms of the Joint Stipulation to Vacate and Dismiss of the Estate of Sigmund Eisenschenk, dated December 5, 2016, the Estate returned 88,750 Common Shares valued at $310,625, to the Company. These shares were subsequently cancelled. On June 16, 2015, in terms of a restricted stock award, 19,000 restricted shares were issued to the Chairman of our audit committee who is also a board director, as a once off compensation expense for his services as chairman of the audit committee. As of September 30, 2016, all of these shares are vested. The restricted stock outstanding and exercisable at December 31, 2016 is as follows: Restricted Stock Outstanding Restricted Stock Exercisable Weighted Weighted Number average grant Number average grant Grant Date Price Outstanding date price exercisable date price $ 3.50 19,000 $ 3.50 19,000 $ 3.50 The Company has recorded an expense of $19,950 and $46,550 for the year ended December 31, 2016 and 2015, respectively. </t>
  </si>
  <si>
    <t>Warrants (Tables)</t>
  </si>
  <si>
    <t>Summary of fair value assumptions of warrant</t>
  </si>
  <si>
    <t xml:space="preserve"> Year ended December 31, 2016 Calculated stock price $ 3.50 Risk free interest rate 1.01 % Expected life of warrants (years) 5 years expected volatility of underlying stock 53 % Expected dividend rate 0 %</t>
  </si>
  <si>
    <t>Schedule of warrant activity</t>
  </si>
  <si>
    <t xml:space="preserve"> No. of shares Exercise price per share Weighted average exercise price Outstanding January 1, 2015 1,507,451 $ 0.02 to $11.40 $ 5.54 Granted 659,519 $ 3.50 $ 3.50 Forfeited/cancelled - - - Exercised (20,000 ) $ 0.02 $ 0.02 Outstanding December 31,
2015 2,146,970 $ 3.50 to $11.40 4.28 Granted 200,375 $ 3.50 3.50 Forfeited/cancelled (199,704 ) $ 4.00 to $11.40 (11.12 ) Exercised - - - Outstanding December 31, 2016 2,147,641 $ 3.50 to $4.20 $ 3.57 </t>
  </si>
  <si>
    <t>Schedule of warrants outstanding and exercisable</t>
  </si>
  <si>
    <t xml:space="preserve"> Warrants outstanding Warrants exercisable Weighted average Weighted average Weighted average Exercise price No. of shares remaining years exercise price No. of shares exercise price $ 3.50 1,854,240 3.16 1,854,240 $ 3.85 143,401 1.16 143,401 $ 4.20 150,000 3.50 150,000 2,147,641 3.14 $ 3.57 2,147,641 $ 3.57 </t>
  </si>
  <si>
    <t>Stock Options (Tables)</t>
  </si>
  <si>
    <t>Summary of weighted average assumptions using black-scholes pricing model</t>
  </si>
  <si>
    <t xml:space="preserve"> Year ended December 31, 2016 Calculated stock price $ 3.50 Risk free interest rate 1.50% to 1.81 % Expected life of options (years) 10 years expected volatility of underlying stock 49.8% to 61.0 % Expected dividend rate 0 %</t>
  </si>
  <si>
    <t>Summary of changes stock option activity</t>
  </si>
  <si>
    <t xml:space="preserve"> No. of shares Exercise price per share Weighted average exercise price Outstanding January 1, 2015 725,952 $ 0.40 to $11.42 $ 3.82 Granted 255,000 $ 3.50 3.50 Forfeited/cancelled (72,282 ) $ 3.50 to $11.42 5.70 Exercised (400 ) $ 5.00 5.00 Outstanding December 31, 2015 908,270 $ 0.40 to $11.42 3.60 Granted 602,500 $ 3.50 3.50 Forfeited/cancelled (177,479 ) $ 2.20 to $11.42 (3.70 ) Exercised - - - Outstanding December 31, 2016 1,333,291 $ 0.40 to $11.42 $ 3.59 </t>
  </si>
  <si>
    <t>Summary of information about stock options outstanding</t>
  </si>
  <si>
    <t xml:space="preserve"> Options outstanding Options exercisable Weighted Weighted Weighted Exercise price No. of shares average remaining years average exercise price No. of shares average exercise price $0.40 15,000 5.33 15,000 $3.00 312,500 6.20 312,500 $3.50 852,500 9.05 202,488 $4.00 8,791 3.03 8,791 $5.00 128,500 3.98 126,000 $11.42 16,000 4.67 16,000 1,333,291 7.76 $ 3.59 680,779 $ 3.67 </t>
  </si>
  <si>
    <t>Other Expense (Tables)</t>
  </si>
  <si>
    <t>Schedule of other expense</t>
  </si>
  <si>
    <t xml:space="preserve"> Year ended December 31, Year ended December 31, Legal settlement expenses $ (1,535,875 ) $ (1,984,750 ) Severance costs - (124,977 ) Loss on scrapping of fixed assets - (113,721 ) Other - 459 $ (1,535,875 ) $ (2,222,989 )</t>
  </si>
  <si>
    <t>Interest Expense (Tables)</t>
  </si>
  <si>
    <t>Schedule of interest expense</t>
  </si>
  <si>
    <t xml:space="preserve"> Year ended Year ended December 31, December 31, 2016 2015 Imputed interest $ (497,643 ) $ (282,190 ) Bridge note discount (244,463 ) - Other (12,961 ) (9,031 ) $ (755,067 ) $ (291,221 )</t>
  </si>
  <si>
    <t>Net Loss Per Common Share (Tables)</t>
  </si>
  <si>
    <t>Summary of computation of diluted loss per shares anti-dilutive</t>
  </si>
  <si>
    <t xml:space="preserve"> Year ended Year ended December 31, December 31, 2016 2015 Stock options 1,333,291 908,270 Warrants 2,147,641 2,146,970 Series A convertible, redeemable preferred stock - 52,500 3,480,932 3,107,740 </t>
  </si>
  <si>
    <t>Operating Leases (Tables)</t>
  </si>
  <si>
    <t>Summary of future annual minimum payments required under operating lease obligations</t>
  </si>
  <si>
    <t xml:space="preserve"> Amount 2017 $ 177,823 2018 184,047 2019 63,496 Total $ 425,366 </t>
  </si>
  <si>
    <t>General Information (Details) $ / shares in Units, $ in Millions</t>
  </si>
  <si>
    <t>Jul. 15, 2016USD ($)ft²$ / shares</t>
  </si>
  <si>
    <t>Icagen-T, Inc. [Member]</t>
  </si>
  <si>
    <t>General Information (Textual)</t>
  </si>
  <si>
    <t>Maintenance covenants description</t>
  </si>
  <si>
    <t>(i) maintenance of separate books and records from its affiliates; (ii) maintenance of a separate board of directors from its affiliates; (iii) maintenance of its own bank accounts, invoices and checks; (iv) that it conduct business in its own name; (v) that it pay liabilities from its own bank account; (vi) segregation of its assets and liabilities from other entities; (vii) an allocation of any overhead expenses that are shared with affiliated entities through intercompany agreements; and (viii) observing corporate formalities. The negative covenants, include a prohibition on: (a) dividends other than up to a maximum of $2.0 million during the first two years of the term; (b) the guaranty of debts of its affiliates; (c) the pledge of any of its assets for the benefit of any affiliate; (d) liens or borrowings unless done in furtherance of the Tucson Facility; (e) acquisitions or sale of assets outside of the ordinary course of business; and (f) amendments to organizational documents. In accordance with the terms of the maintenance covenants Icagen-T will be required: (A) to maintain a daily average cash balance held in all of its accounts for the prior five days of at least $575,000; (B) to maintain minimum Current Ratio (as defined in the MSA) of 1.05; (C) to maintain a minimum net worth of $1.5 million and (D) not to run assays or perform other contract research services, in each case, that Icagen-T or its affiliates could reasonably provide at the Tucson Facility, at any site other than the Tucson Facility (the "Sanofi Exclusivity Provision"). Icagen-T will also be obligated to fulfill certain reporting requirements specified in the MSA. At any time after the second anniversary of the effective date of the MSA that Icagen-T provides an independent third party valuation certified by the National Association of Certified Evaluators and Analysts that concludes that (x) Icagen-T's assets are greater than its liabilities at fair value (or fair market value); (y) Icagen-T has sufficient capital to operate its business; and (z) Icagen-T has the ability to pay its debts as they mature, then (1) all affirmative covenants and negative covenants shall terminate; (2) all reporting obligations shall terminate; and (3) all future Subsidy Payments and the associated Payment credit mechanism will be converted into a take or pay arrangement.</t>
  </si>
  <si>
    <t>Leadership for ion channel field term</t>
  </si>
  <si>
    <t>20 years</t>
  </si>
  <si>
    <t>Sanofi Asset Purchase Agreement [Member]</t>
  </si>
  <si>
    <t>Square feet of space | ft²</t>
  </si>
  <si>
    <t>Price per share | $ / shares</t>
  </si>
  <si>
    <t>Master services agreement, Description</t>
  </si>
  <si>
    <t>The terms of the MSA, Sanofi will make payments (the "Subsidy Payments") to Icagen-T in consideration of Icagen-T's provision of services (including maintenance of the chemical libraries) in the aggregate amount of $32 million over the next five years of which $14,000,000 was designated as deferred subsidy revenue to support the operations and $18,000,000 was designated to cover services that Icagen-T will provide to Sanofi, the proceeds are to be received as follows: (i) $16.5 million is expected to be paid in year 1 with $11.9 million paid at closing; (ii) $9.5 million is expected to be paid in year 2; (iii) $3 million is expected to be paid in year 3; (iv) $2 million is expected to be paid in year 4; and (v) $1 million is expected to be paid in year 5. The Subsidy Payments are to be credited against all direct service costs for which Icagen-T performs services, and in the event the Subsidy Payments exceed the direct service costs, a maximum aggregate credit of $2 million will be carried forward to subsequent years during the term of the MSA. During the current year, the Company recognized $4,400,0000 of the $14,000,000 designated as deferred subsidy revenue to support operations, and a further $3,385,531 of the $18,000,000 designated to cover services, as revenue.</t>
  </si>
  <si>
    <t>Asset purchase agreement closing, Description</t>
  </si>
  <si>
    <t>Upon the closing of the Sanofi Asset Purchase Agreement, on July 15, 2016, Icagen-T executed a Deed of Trust providing Sanofi with a five year, $5 million lien on the Tucson Facility, securing performance of Icagen-T's obligations under the MSA and the Sanofi Asset Purchase Agreement. The lien is subject to termination upon the payment by Icagen-T of $5 million to Sanofi. The parties have also agreed to a Deed of Sale that will revest in Sanofi all rights in the Tucson Facility in the event that Icagen-T sells the Tucson Facility at any time within the next five years and upon certain other events related to the leasing of space at the Tucson Facility. The reversion rights of Sanofi under the Deed of Sale will terminate after five years as well as upon payment of the $5 million to extinguish the lien created by the Deed of Trust.</t>
  </si>
  <si>
    <t>Total consideration | $</t>
  </si>
  <si>
    <t>Accounting Policies and Estimates (Details) - USD ($)</t>
  </si>
  <si>
    <t>Summary of revenues by major customer type</t>
  </si>
  <si>
    <t>Total revenues</t>
  </si>
  <si>
    <t>Government grants [Member]</t>
  </si>
  <si>
    <t>Subsidy revenue [Member]</t>
  </si>
  <si>
    <t>Services revenue [Member]</t>
  </si>
  <si>
    <t>Accounting Policies and Estimates (Details 1)</t>
  </si>
  <si>
    <t>Leasehold improvements [Member]</t>
  </si>
  <si>
    <t>Summary of estimated useful life of assets</t>
  </si>
  <si>
    <t>Estimated useful lives of assets</t>
  </si>
  <si>
    <t>5 years</t>
  </si>
  <si>
    <t>Laboratory equipment [Member]</t>
  </si>
  <si>
    <t>7 years</t>
  </si>
  <si>
    <t>Furniture and fixtures [Member]</t>
  </si>
  <si>
    <t>10 years</t>
  </si>
  <si>
    <t>Computer equipment [Member]</t>
  </si>
  <si>
    <t>3 years</t>
  </si>
  <si>
    <t>Accounting Policies and Estimates (Details Textual) - USD ($)</t>
  </si>
  <si>
    <t>Accounting Policies and Estimates (Textual)</t>
  </si>
  <si>
    <t>Cash balances insured by FDIC</t>
  </si>
  <si>
    <t>Cash balances uninsured by FDIC</t>
  </si>
  <si>
    <t>Balance of receivables provision</t>
  </si>
  <si>
    <t>Bad debt provision</t>
  </si>
  <si>
    <t>Discovery platform [Member]</t>
  </si>
  <si>
    <t>Patents [Member]</t>
  </si>
  <si>
    <t>Assembled workforce [Member]</t>
  </si>
  <si>
    <t>Going Concern (Details) - USD ($)</t>
  </si>
  <si>
    <t>Going Concern (Textual)</t>
  </si>
  <si>
    <t>Working capital</t>
  </si>
  <si>
    <t>Prepaid Expenses and Other Current Assets (Details) - USD ($)</t>
  </si>
  <si>
    <t>Other receivables - Sanofi</t>
  </si>
  <si>
    <t>Surety bond</t>
  </si>
  <si>
    <t>Prepaid insurance</t>
  </si>
  <si>
    <t>Prepaid maintenance</t>
  </si>
  <si>
    <t>Prepaid rent</t>
  </si>
  <si>
    <t>Prepaid subscriptions</t>
  </si>
  <si>
    <t>Other</t>
  </si>
  <si>
    <t>Prepaid expense and other assets current, Total</t>
  </si>
  <si>
    <t>Prepaid Expenses and Other Current Assets (Details Textual)</t>
  </si>
  <si>
    <t>Dec. 31, 2016USD ($)</t>
  </si>
  <si>
    <t>Prepaid Expenses and Other Current Assets (Textual)</t>
  </si>
  <si>
    <t>Security bond</t>
  </si>
  <si>
    <t>Assets Held for Resale (Details) - USD ($)</t>
  </si>
  <si>
    <t>Assets Held for Resale (Textual)</t>
  </si>
  <si>
    <t>Equipment expected to realize net</t>
  </si>
  <si>
    <t>Equipment remaining unsold value</t>
  </si>
  <si>
    <t>Acquisition of Assets of Tucson Facility (Details) - Sanofi Asset Purchase Agreement [Member] - USD ($)</t>
  </si>
  <si>
    <t>Jul. 15, 2016</t>
  </si>
  <si>
    <t>Acquisition of Assets of Tucson Facility (Textual)</t>
  </si>
  <si>
    <t>Cash purchase price</t>
  </si>
  <si>
    <t>Asset purchase agreement closing description</t>
  </si>
  <si>
    <t>Purchase price allocated to acquisition of assets</t>
  </si>
  <si>
    <t>Sanofi asset purchase agreement, description</t>
  </si>
  <si>
    <t>The cash purchase price under the Sanofi Asset Purchase Agreement was $1. Icagen-T assumed certain liabilities, offered to continue the employment of up to 46 employees at the Facility for at least two years and maintain the Sanofi chemical libraries that will remain at the Tucson Facility.</t>
  </si>
  <si>
    <t>Intangible Assets (Details) - USD ($)</t>
  </si>
  <si>
    <t>Summary of intangible assets</t>
  </si>
  <si>
    <t>Cost</t>
  </si>
  <si>
    <t>Amortization and Impairment</t>
  </si>
  <si>
    <t>Net book value</t>
  </si>
  <si>
    <t>Cell lines [Member]</t>
  </si>
  <si>
    <t>Trade names and trademarks [Member]</t>
  </si>
  <si>
    <t>Intangible Assets (Details 1)</t>
  </si>
  <si>
    <t>2021 and thereafter</t>
  </si>
  <si>
    <t>Intangible Assets (Details Textual) - USD ($)</t>
  </si>
  <si>
    <t>Intangible Assets (Textual)</t>
  </si>
  <si>
    <t>Workforce acquired value</t>
  </si>
  <si>
    <t>Method for Detecting Binding Events [Member]</t>
  </si>
  <si>
    <t>Expiration date of patents, description</t>
  </si>
  <si>
    <t>U.S. patent that is expected to expire in about 2021.</t>
  </si>
  <si>
    <t>Flow Method and Apparatus for Screening Chemicals [Member]</t>
  </si>
  <si>
    <t>Patents in the U.S., Europe, Japan and Singapore, such patents are expected to expire in 2022.</t>
  </si>
  <si>
    <t>Method and Apparatus for Detecting Chemical Binding [Member]</t>
  </si>
  <si>
    <t>10 issued patents in the U.S., Europe, Japan and Singapore; such patents are expected to expire in 2023.</t>
  </si>
  <si>
    <t>Drug Development and Manufacturing [Member]</t>
  </si>
  <si>
    <t>Advanced Drug Development and Manufacturing [Member]</t>
  </si>
  <si>
    <t>20 issued foreign patents, in Europe, Japan, and Hong Kong, expected to expire in about 2026, and a pending application in the U.S. which, if issued, is expected to expire between 2021-2026.</t>
  </si>
  <si>
    <t>Well Plate/Apparatus for Preparing Samples for Measurement [Member]</t>
  </si>
  <si>
    <t>Issued over 15 issued patents in the U.S. Europe, and Japan, which are expected to expire in about 2028, and a pending application in the U.S. which, if issued, is also expected to expire in 2028.</t>
  </si>
  <si>
    <t>Method and Apparatus for Measuring Protein Post Translational Modification [Member]</t>
  </si>
  <si>
    <t>Expected to Expire in about 2028 and pending applications in U.S. and Japan, which, if issued, are also expected to expire in about 2028.</t>
  </si>
  <si>
    <t>Method and Apparatus for Measuring Analyte Transport Across Barriers [Member]</t>
  </si>
  <si>
    <t>3 issued U.S. patents and issued patents in China and Hong Kong, which are expected to expire in about 2030/2031, and pending applications in U.S., Europe, and China, which, if issued, are also expected to expire in about 2030.</t>
  </si>
  <si>
    <t>Method for Analysis Using X-Ray Fluorescence [Member]</t>
  </si>
  <si>
    <t>4 issued U.S. patents, which is expected to expire in 2031, and a pending U.S. patent application which, if issued, is expected to expire in 2031.</t>
  </si>
  <si>
    <t>Plant and Equipment (Details) - USD ($)</t>
  </si>
  <si>
    <t>Components of Plant and equipment</t>
  </si>
  <si>
    <t>Computer software [Member]</t>
  </si>
  <si>
    <t>Plant and Equipment (Details Textual) - USD ($)</t>
  </si>
  <si>
    <t>Plant and Equipment (Textual)</t>
  </si>
  <si>
    <t>Other Payables and Accrued Expenses (Details) - USD ($)</t>
  </si>
  <si>
    <t>Summary of other payables and accrued expenses</t>
  </si>
  <si>
    <t>Bonus and vacation accrual</t>
  </si>
  <si>
    <t>Payroll liabilities</t>
  </si>
  <si>
    <t>Sanofi transitional services expense</t>
  </si>
  <si>
    <t>Credit card liability</t>
  </si>
  <si>
    <t>Legal Settlement Accrual (Details) - USD ($)</t>
  </si>
  <si>
    <t>Settlement liability accruals</t>
  </si>
  <si>
    <t>Legal settlement accrual gross</t>
  </si>
  <si>
    <t>Legal settlement liability</t>
  </si>
  <si>
    <t>Disclosed as follows:</t>
  </si>
  <si>
    <t>Short-term portion</t>
  </si>
  <si>
    <t>Long-term portion</t>
  </si>
  <si>
    <t>Legal settlement accrual, Net</t>
  </si>
  <si>
    <t>Bellows matter [Member]</t>
  </si>
  <si>
    <t>Dentons dispute [Member]</t>
  </si>
  <si>
    <t>Eisenschenk matter [Member]</t>
  </si>
  <si>
    <t>Other [Member]</t>
  </si>
  <si>
    <t>Judgement liability [Member]</t>
  </si>
  <si>
    <t>Legal Settlement Accrual (Details 1) - USD ($)</t>
  </si>
  <si>
    <t>Loss Contingencies [Line Items]</t>
  </si>
  <si>
    <t>Legal settlement expense</t>
  </si>
  <si>
    <t>Legal settlement - Bellows matter [Member]</t>
  </si>
  <si>
    <t>Value of Series A shares returned - Eisenschenk matter [Member]</t>
  </si>
  <si>
    <t>Total of Legal settlement - Bellows matter and Value of Series A shares returned - Eisenschenk matter [Member]</t>
  </si>
  <si>
    <t>Legal settlement - Eisenschenk matter [Member]</t>
  </si>
  <si>
    <t>Value of common shares returned - Eisenschenk matter [Member]</t>
  </si>
  <si>
    <t>Total of Legal settlement - Eisenschenk matter and Value of common shares returned - Eisenschenk matter</t>
  </si>
  <si>
    <t>Legal settlement - Dentons dispute [Member]</t>
  </si>
  <si>
    <t>Reduction in judgement settlement liability [Member]</t>
  </si>
  <si>
    <t>Legal Settlement Accrual (Details Textual) - USD ($)</t>
  </si>
  <si>
    <t>Dec. 05, 2016</t>
  </si>
  <si>
    <t>Oct. 15, 2016</t>
  </si>
  <si>
    <t>Sep. 28, 2015</t>
  </si>
  <si>
    <t>Legal Settlement Accrual (Textual)</t>
  </si>
  <si>
    <t>Legal settlement for cash</t>
  </si>
  <si>
    <t>Amount of claims against the Estate of Sigmund Eisenschenk</t>
  </si>
  <si>
    <t>Instalment payables</t>
  </si>
  <si>
    <t>Periodic payment description</t>
  </si>
  <si>
    <t>Remaining balance of $500,000 in quarterly installments of $83,333 commencing on December 31, 2016.</t>
  </si>
  <si>
    <t>Legal settlement amount</t>
  </si>
  <si>
    <t>Common Stock [Member]</t>
  </si>
  <si>
    <t>American Milling [Member]</t>
  </si>
  <si>
    <t>Estate of Sigmund Eisenschenk [Member]</t>
  </si>
  <si>
    <t>Dentons [Member]</t>
  </si>
  <si>
    <t>Series A Preferred Stock [Member]</t>
  </si>
  <si>
    <t>Deferred Purchase Consideration (Details) - USD ($)</t>
  </si>
  <si>
    <t>Opening balance</t>
  </si>
  <si>
    <t>Payments</t>
  </si>
  <si>
    <t>Closing balance</t>
  </si>
  <si>
    <t>Present value discount on future payments</t>
  </si>
  <si>
    <t>Imputed interest expense</t>
  </si>
  <si>
    <t>Fair value adjustments</t>
  </si>
  <si>
    <t>Deferred Purchase Consideration (Details Textual)</t>
  </si>
  <si>
    <t>Deferred Purchase Consideration (Textual)</t>
  </si>
  <si>
    <t>Deferred purchase consideration, description</t>
  </si>
  <si>
    <t>In terms of the Icagen asset purchase agreement entered into on July 1, 2015, the Company has the following deferred purchase price obligations: ● $500,000 is due on July 1, 2017, provided that Pfizer has generated at least $4,000,000 in revenue, there are no indications that the targets will not be met; ● commencing May 30, 2017, the Company is obligated to pay additional purchase price consideration calculated at the greater of (i) 10% (ten percent) of gross revenues per quarter (exclusive of revenue paid by Sanofi to Icagen-T and revenue generated by Icagen-T) and (ii) $250,000 per quarter up to an aggregate maximum of $10,000,000. These earn out payments are payable quarterly, 60 days after the completion of each calendar quarter. There are no indications that the Company will not meet the maximum earn out payment.</t>
  </si>
  <si>
    <t>Income Taxes (Details) - USD ($)</t>
  </si>
  <si>
    <t>Income tax benefit at federal rate</t>
  </si>
  <si>
    <t>State tax, net of federal benefit</t>
  </si>
  <si>
    <t>Stock based compensation</t>
  </si>
  <si>
    <t>Accrual to cash adjustments</t>
  </si>
  <si>
    <t>Prior year underprovision</t>
  </si>
  <si>
    <t>Income tax provision/ (benefit), gross</t>
  </si>
  <si>
    <t>Utilization of net operating loss carry-forwards</t>
  </si>
  <si>
    <t>Valuation allowance</t>
  </si>
  <si>
    <t>Income tax expense benefit</t>
  </si>
  <si>
    <t>Income Taxes (Details 1) - USD ($)</t>
  </si>
  <si>
    <t>Deferred tax assets</t>
  </si>
  <si>
    <t>Options based compensation</t>
  </si>
  <si>
    <t>Capital loss</t>
  </si>
  <si>
    <t>Amortization of intangibles</t>
  </si>
  <si>
    <t>Net operating loss</t>
  </si>
  <si>
    <t>Deferred tax assets, Gross</t>
  </si>
  <si>
    <t>Deferred tax assets, Net</t>
  </si>
  <si>
    <t>Deferred tax liabilities</t>
  </si>
  <si>
    <t>Income Taxes (Details Textual)</t>
  </si>
  <si>
    <t>Income Taxes (Textual)</t>
  </si>
  <si>
    <t>Statutory federal income tax rate</t>
  </si>
  <si>
    <t>35.00%</t>
  </si>
  <si>
    <t>Operating loss carry forwards</t>
  </si>
  <si>
    <t>Operating loss carry forwards, expiration date</t>
  </si>
  <si>
    <t>Dec. 31,
		2036</t>
  </si>
  <si>
    <t>Net operating loss carry forwards description</t>
  </si>
  <si>
    <t>Net operating loss carry forwards to offset future taxable income is limited if we experience a cumulative change in ownership of more than 50% within a three-year period.</t>
  </si>
  <si>
    <t>True-up of prior year deferred taxes</t>
  </si>
  <si>
    <t>Loans Payable (Details) - USD ($)</t>
  </si>
  <si>
    <t>Asset leasing arrangement [Member]</t>
  </si>
  <si>
    <t>Asset funding agreement [Member]</t>
  </si>
  <si>
    <t>Los Alamos County project participation loan [Member]</t>
  </si>
  <si>
    <t>Short-term portion [Member]</t>
  </si>
  <si>
    <t>Long-term portion [Member]</t>
  </si>
  <si>
    <t>Loans Payable (Details 1)</t>
  </si>
  <si>
    <t>Schedule of amortization of principal outstanding on loans payable</t>
  </si>
  <si>
    <t>Within 1 year</t>
  </si>
  <si>
    <t>Loans Payable (Details Textual) - USD ($)</t>
  </si>
  <si>
    <t>1 Months Ended</t>
  </si>
  <si>
    <t>Apr. 21, 2016</t>
  </si>
  <si>
    <t>Loans Payable (Textual)</t>
  </si>
  <si>
    <t>Unamortized discount</t>
  </si>
  <si>
    <t>Equal monthly repayments, amount</t>
  </si>
  <si>
    <t>Remaining debt amount</t>
  </si>
  <si>
    <t>Debt Instrument, Description</t>
  </si>
  <si>
    <t>The lease consists of twelve equal monthly instalments of $28,751 each with a remaining balance due of $225,000 at the end of the twelve-month period.</t>
  </si>
  <si>
    <t>Bridge note percentage rate</t>
  </si>
  <si>
    <t>6.70%</t>
  </si>
  <si>
    <t>Future payments</t>
  </si>
  <si>
    <t>Term of loan</t>
  </si>
  <si>
    <t>12 months</t>
  </si>
  <si>
    <t>The term of the loan is for twelve months with 12 equal installments of $2,313.</t>
  </si>
  <si>
    <t>11.80%</t>
  </si>
  <si>
    <t>Proceeds from software acquisition loan</t>
  </si>
  <si>
    <t>Bridge Notes (Details)</t>
  </si>
  <si>
    <t>Aug. 08, 2016USD ($)</t>
  </si>
  <si>
    <t>Jul. 07, 2016USD ($)UnitInvestors</t>
  </si>
  <si>
    <t>Jun. 30, 2016USD ($)UnitInvestors</t>
  </si>
  <si>
    <t>Dec. 31, 2016USD ($)$ / sharesshares</t>
  </si>
  <si>
    <t>Dec. 31, 2015USD ($)$ / shares</t>
  </si>
  <si>
    <t>Bridge Notes (Textual)</t>
  </si>
  <si>
    <t>Gross proceeds</t>
  </si>
  <si>
    <t>Common stock, par value | $ / shares</t>
  </si>
  <si>
    <t>Unamortized debt discount</t>
  </si>
  <si>
    <t>Amount of additional warrant issued</t>
  </si>
  <si>
    <t>Bridge notes interest</t>
  </si>
  <si>
    <t>Bridge notes</t>
  </si>
  <si>
    <t>Debt discount</t>
  </si>
  <si>
    <t>Investor [Member]</t>
  </si>
  <si>
    <t>Number of units sold | Unit</t>
  </si>
  <si>
    <t>Proceeds from sale of equity</t>
  </si>
  <si>
    <t>2017 Placement Agent [Member] | Investor [Member]</t>
  </si>
  <si>
    <t>Number of investors | Investors</t>
  </si>
  <si>
    <t>Placement agent warrants [Member]</t>
  </si>
  <si>
    <t>Bridge notes,description</t>
  </si>
  <si>
    <t>The Warrants have an initial exercise price of $3.50 per share and are exercisable for a period of five years from the date of issuance.</t>
  </si>
  <si>
    <t>Warrants exercisable | shares</t>
  </si>
  <si>
    <t>6.00%</t>
  </si>
  <si>
    <t>Public offering reimburse amount</t>
  </si>
  <si>
    <t>Exercise price of warrant | $ / shares</t>
  </si>
  <si>
    <t>Sold of common stock | shares</t>
  </si>
  <si>
    <t>Principal amount of notes sold</t>
  </si>
  <si>
    <t>Warrant issued to placement agent | shares</t>
  </si>
  <si>
    <t>Securities purchase agreement [Member]</t>
  </si>
  <si>
    <t>The Company sold in a private placement offering to 11 investors (the "Offering") pursuant to a securities purchase agreement entered into with each investor, 104.5 units at a per unit price of $10,000, each unit (the "Units") consisting of a note in the principal amount of $10,000 (the "Notes") and a five-year warrant (the "Warrants") to acquire 1,500 shares of the Company's common stock, par value, $0.001 per share, at an exercise price of $3.50 per share for gross proceeds of $1,045,000.</t>
  </si>
  <si>
    <t>Warrants exercise price per share | $ / shares</t>
  </si>
  <si>
    <t>Security and pledge agreement [Member]</t>
  </si>
  <si>
    <t>Debt instrument,interest rate per annum</t>
  </si>
  <si>
    <t>8.00%</t>
  </si>
  <si>
    <t>Debt instrument, maturity date</t>
  </si>
  <si>
    <t>Jun. 30,
		2017</t>
  </si>
  <si>
    <t>Debt instrument monthly interest rate</t>
  </si>
  <si>
    <t>1.00%</t>
  </si>
  <si>
    <t>Preferred Stock (Details) - $ / shares</t>
  </si>
  <si>
    <t>Preferred Stock (Textual)</t>
  </si>
  <si>
    <t>Convertible redeemable preferred stock, description</t>
  </si>
  <si>
    <t>400,000 are designated as Series A 8% convertible redeemable preferred shares of $0.001 each.</t>
  </si>
  <si>
    <t>Series A 8% Convertible, Redeemable Preferred Stock [Member]</t>
  </si>
  <si>
    <t>Series B convertible preferred stock [Member]</t>
  </si>
  <si>
    <t>Preferred shares outstanding</t>
  </si>
  <si>
    <t>Common Stock (Details) - 3.50 [Member]</t>
  </si>
  <si>
    <t>Dec. 31, 2016$ / sharesshares</t>
  </si>
  <si>
    <t>Share-based Compensation, Shares Authorized under Stock Option Plans, Exercise Price Range [Line Items]</t>
  </si>
  <si>
    <t>Restricted Stock Outstanding, Grant Date Price</t>
  </si>
  <si>
    <t>Restricted Stock Outstanding, Number Outstanding | shares</t>
  </si>
  <si>
    <t>Restricted Stock Outstanding, Weighted average grant date price</t>
  </si>
  <si>
    <t>Restricted Stock Exercisable, Number exercisable | shares</t>
  </si>
  <si>
    <t>Restricted Stock Exercisable, Weighted average grant date price</t>
  </si>
  <si>
    <t>Common Stock (Details Textual) - USD ($)</t>
  </si>
  <si>
    <t>Jun. 16, 2015</t>
  </si>
  <si>
    <t>Common Stock (Textual)</t>
  </si>
  <si>
    <t>Restricted stock award shares issued to the chairman of the audit committee</t>
  </si>
  <si>
    <t>Restricted stock expense</t>
  </si>
  <si>
    <t>Common stock returned in legal settlement, Value</t>
  </si>
  <si>
    <t>Warrants (Details) - Warrant [Member]</t>
  </si>
  <si>
    <t>Dec. 31, 2016$ / shares</t>
  </si>
  <si>
    <t>Calculated stock price</t>
  </si>
  <si>
    <t>Risk free interest rate</t>
  </si>
  <si>
    <t>1.01%</t>
  </si>
  <si>
    <t>Expected life of options (years)</t>
  </si>
  <si>
    <t>expected volatility of underlying stock</t>
  </si>
  <si>
    <t>53.00%</t>
  </si>
  <si>
    <t>Expected dividend rate</t>
  </si>
  <si>
    <t>0.00%</t>
  </si>
  <si>
    <t>Warrants (Details 1) - Warrant [Member] - $ / shares</t>
  </si>
  <si>
    <t>Number of shares Outstanding, Beginning balance</t>
  </si>
  <si>
    <t>Number of shares Granted</t>
  </si>
  <si>
    <t>Number of shares, Forfeited/cancelled</t>
  </si>
  <si>
    <t>Number of shares Exercised</t>
  </si>
  <si>
    <t>Number of shares Outstanding, Ending balance</t>
  </si>
  <si>
    <t>Exercise price per share, Granted</t>
  </si>
  <si>
    <t>Exercise price per share Forfeited/cancelled</t>
  </si>
  <si>
    <t>Exercise price per share, Exercised</t>
  </si>
  <si>
    <t>Weighted average exercise price, Beginning Balance</t>
  </si>
  <si>
    <t>Weighted average exercise price, Granted</t>
  </si>
  <si>
    <t>Weighted average exercise price, Forfeited/cancelled</t>
  </si>
  <si>
    <t>Weighted average exercise price, Exercised</t>
  </si>
  <si>
    <t>Weighted average exercise price, Ending Balance</t>
  </si>
  <si>
    <t>Minimum [Member]</t>
  </si>
  <si>
    <t>Exercise price per share, Beginning balance</t>
  </si>
  <si>
    <t>Exercise price per share, Ending balance</t>
  </si>
  <si>
    <t>Maximum [Member]</t>
  </si>
  <si>
    <t>Warrants (Details 2) - Warrant [Member] - $ / shares</t>
  </si>
  <si>
    <t>Dec. 31, 2014</t>
  </si>
  <si>
    <t>Number of shares, warrants outstanding</t>
  </si>
  <si>
    <t>Weighted average remaining contractual years, warrants outstanding</t>
  </si>
  <si>
    <t>3 years 1 month 21 days</t>
  </si>
  <si>
    <t>Weighted average exercise price, warrants outstanding</t>
  </si>
  <si>
    <t>Number of shares, warrants exercisable</t>
  </si>
  <si>
    <t>Weighted average exercise price, warrants exercisable</t>
  </si>
  <si>
    <t>Exercise Price 3.50 [Member]</t>
  </si>
  <si>
    <t>Exercise price</t>
  </si>
  <si>
    <t>3 years 1 month 28 days</t>
  </si>
  <si>
    <t>Exercise Price 3.85 [Member]</t>
  </si>
  <si>
    <t>1 year 1 month 28 days</t>
  </si>
  <si>
    <t>Exercise Price 4.20 [Member]</t>
  </si>
  <si>
    <t>3 years 6 months</t>
  </si>
  <si>
    <t>Warrants (Details Textual)</t>
  </si>
  <si>
    <t>Apr. 12, 2017USD ($)Investorsshares</t>
  </si>
  <si>
    <t>Dec. 31, 2016USD ($)UnitInvestors$ / sharesshares</t>
  </si>
  <si>
    <t>Dec. 31, 2015USD ($)$ / sharesshares</t>
  </si>
  <si>
    <t>Jun. 30, 2016USD ($)</t>
  </si>
  <si>
    <t>Warrants (Textual)</t>
  </si>
  <si>
    <t>Warrant [Member]</t>
  </si>
  <si>
    <t>Warrants expired | shares</t>
  </si>
  <si>
    <t>Exercise Price | $ / shares</t>
  </si>
  <si>
    <t>Common stock shares exercisable | shares</t>
  </si>
  <si>
    <t>Private Placement [Member] | Subsequent Event [Member]</t>
  </si>
  <si>
    <t>Bridge note amount</t>
  </si>
  <si>
    <t>Warrants exercisable to purchase common stock,shares | shares</t>
  </si>
  <si>
    <t>Private Placement [Member] | Investor [Member]</t>
  </si>
  <si>
    <t>Placement Agent Warrants [Member]</t>
  </si>
  <si>
    <t>Warrant term</t>
  </si>
  <si>
    <t>Additional allocated value</t>
  </si>
  <si>
    <t>Placement agent compensation shares | shares</t>
  </si>
  <si>
    <t>Securities Purchase Agreement [Member]</t>
  </si>
  <si>
    <t>Share Price | $ / shares</t>
  </si>
  <si>
    <t>Shares of common stock acquired | shares</t>
  </si>
  <si>
    <t>Each Unit consisting of a Note in the principal amount of $10,000 and a five-year Warrant to acquire 1,500 shares of the Company's common stock, par value, $0.001 per share, at an exercise price of $3.50 per share for gross proceeds of $1,045,000.</t>
  </si>
  <si>
    <t>Stock Options (Details) - Stock Options [Member]</t>
  </si>
  <si>
    <t>Share-based Compensation Arrangement by Share-based Payment Award [Line Items]</t>
  </si>
  <si>
    <t>1.50%</t>
  </si>
  <si>
    <t>49.80%</t>
  </si>
  <si>
    <t>1.81%</t>
  </si>
  <si>
    <t>61.00%</t>
  </si>
  <si>
    <t>Stock Options (Details 1) - Stock Options [Member] - $ / shares</t>
  </si>
  <si>
    <t>Summary of changes in options outstanding</t>
  </si>
  <si>
    <t>Number of shares, Granted</t>
  </si>
  <si>
    <t>Number of shares, Exercised</t>
  </si>
  <si>
    <t>Weighted Average Exercise Price, Granted</t>
  </si>
  <si>
    <t>Weighted Average Exercise Price, Forfeited/cancelled</t>
  </si>
  <si>
    <t>Weighted Average Exercise Price, Exercised</t>
  </si>
  <si>
    <t>Stock Options (Details 2) - Stock Options [Member] - $ / shares</t>
  </si>
  <si>
    <t>Number of shares, Options outstanding</t>
  </si>
  <si>
    <t>Weighted average remaining years, Options outstanding</t>
  </si>
  <si>
    <t>7 years 9 months 4 days</t>
  </si>
  <si>
    <t>Weighted average exercise price, Options outstanding</t>
  </si>
  <si>
    <t>Number of shares, Options exercisable</t>
  </si>
  <si>
    <t>Weighted average exercise price, Options exercisable</t>
  </si>
  <si>
    <t>Exercise price 0.40 [Member]</t>
  </si>
  <si>
    <t>Exercise Price, Options outstanding</t>
  </si>
  <si>
    <t>5 years 3 months 29 days</t>
  </si>
  <si>
    <t>Exercise price 3.00 [Member]</t>
  </si>
  <si>
    <t>6 years 2 months 12 days</t>
  </si>
  <si>
    <t>Exercise price 3.50 [Member]</t>
  </si>
  <si>
    <t>9 years 18 days</t>
  </si>
  <si>
    <t>Exercise price 4.00 [Member]</t>
  </si>
  <si>
    <t>3 years 11 days</t>
  </si>
  <si>
    <t>Exercise price 5.00 [Member]</t>
  </si>
  <si>
    <t>3 years 11 months 23 days</t>
  </si>
  <si>
    <t>Exercise price 11.42 [Member]</t>
  </si>
  <si>
    <t>4 years 8 months 1 day</t>
  </si>
  <si>
    <t>Stock Options (Details Textual) - USD ($)</t>
  </si>
  <si>
    <t>Aug. 22, 2016</t>
  </si>
  <si>
    <t>May 19, 2016</t>
  </si>
  <si>
    <t>Dec. 09, 2015</t>
  </si>
  <si>
    <t>Oct. 31, 2015</t>
  </si>
  <si>
    <t>Stock Option (Textual)</t>
  </si>
  <si>
    <t>Weighted-average grant-date fair values of options granted per share</t>
  </si>
  <si>
    <t>Fair values of options granted during period</t>
  </si>
  <si>
    <t>Unvested options to purchase common stock</t>
  </si>
  <si>
    <t>Expected unrecognized compensation cost</t>
  </si>
  <si>
    <t>Compensation cost not yet recognized, period for recognition</t>
  </si>
  <si>
    <t>44 months</t>
  </si>
  <si>
    <t>Stock option based compensation expense</t>
  </si>
  <si>
    <t>Stock options outstanding, intrinsic value</t>
  </si>
  <si>
    <t>Shares of common stock for issuance upon exercise of grants under plan</t>
  </si>
  <si>
    <t>Share based payment award minimum expiry period</t>
  </si>
  <si>
    <t>1 year</t>
  </si>
  <si>
    <t>Share based payment award maximum expiry period</t>
  </si>
  <si>
    <t>Shares available for future grant under the incentive Plan</t>
  </si>
  <si>
    <t>Description of options granted under the plan</t>
  </si>
  <si>
    <t>Options granted under the Plan vest either immediately or over a period of up to two years, and expire 1 year to 10 years from the grant date.</t>
  </si>
  <si>
    <t>Director [Member]</t>
  </si>
  <si>
    <t>Description of share based payment award</t>
  </si>
  <si>
    <t>The Board of directors approved the 2015 Stock Incentive Plan which was approved by our stockholders exercising approximately 50.2% of our voting power.</t>
  </si>
  <si>
    <t>Stock Options [Member]</t>
  </si>
  <si>
    <t>Number of Shares, Option exercisable</t>
  </si>
  <si>
    <t>Weighted average exercise price, options exercisable</t>
  </si>
  <si>
    <t>Stock Options [Member] | Director [Member]</t>
  </si>
  <si>
    <t>Award vesting period</t>
  </si>
  <si>
    <t>36 months</t>
  </si>
  <si>
    <t>Stock Options [Member] | Employees [Member]</t>
  </si>
  <si>
    <t>Number of options vested</t>
  </si>
  <si>
    <t>48 months</t>
  </si>
  <si>
    <t>Options vested remaining equally over period of shares</t>
  </si>
  <si>
    <t>Number of options related to performance</t>
  </si>
  <si>
    <t>Term of options</t>
  </si>
  <si>
    <t>2015 Stock Incentive Plan [Member]</t>
  </si>
  <si>
    <t>Other Expense (Details) - USD ($)</t>
  </si>
  <si>
    <t>Other Expense [Line Items]</t>
  </si>
  <si>
    <t>Legal settlement expenses</t>
  </si>
  <si>
    <t>Severance costs</t>
  </si>
  <si>
    <t>Other expense, Net</t>
  </si>
  <si>
    <t>Other Expense [Member]</t>
  </si>
  <si>
    <t>Other Expense (Details Textual)</t>
  </si>
  <si>
    <t>Net expense incurred</t>
  </si>
  <si>
    <t>Cash paid for litigation settlement</t>
  </si>
  <si>
    <t>Interest Expense (Details) - USD ($)</t>
  </si>
  <si>
    <t>Imputed interest</t>
  </si>
  <si>
    <t>Bridge note discount</t>
  </si>
  <si>
    <t>Net Loss Per Common Share (Details) - shares</t>
  </si>
  <si>
    <t>Summary of dilutive shares exercise of outstanding stock instruments</t>
  </si>
  <si>
    <t>Anti dilutive shares pursuant to the exercise of outstanding stock instruments</t>
  </si>
  <si>
    <t>Stock options [Member]</t>
  </si>
  <si>
    <t>Warrants [Member]</t>
  </si>
  <si>
    <t>Series A convertible, redeemable preferred stock [Member]</t>
  </si>
  <si>
    <t>Related Party Transactions (Details) - USD ($)</t>
  </si>
  <si>
    <t>Apr. 13, 2017</t>
  </si>
  <si>
    <t>Apr. 12, 2017</t>
  </si>
  <si>
    <t>Jul. 06, 2016</t>
  </si>
  <si>
    <t>Feb. 25, 2016</t>
  </si>
  <si>
    <t>Jan. 07, 2015</t>
  </si>
  <si>
    <t>2017 Placement Agent [Member] | Subsequent Event [Member]</t>
  </si>
  <si>
    <t>Related Party Transactions (Textual)</t>
  </si>
  <si>
    <t>Number of option exercisable</t>
  </si>
  <si>
    <t>Bridge note in exchange for cash</t>
  </si>
  <si>
    <t>Note matures, Description</t>
  </si>
  <si>
    <t>The Notes bear interest at a rate of 8% per annum and mature on the earlier of (i) the date that is thirty (30) days after the date of issuance or (ii) the closing of the Company's next debt financing. Pursuant to a Security and Pledge Agreement the Notes are secured by a lien on all of the current assets of the Company (excluding the equity of and assets of the Company's wholly owned subsidiary, Icagen-T, Inc.). Amounts overdue bear interest at a rate of 1% per month.</t>
  </si>
  <si>
    <t>Term of warrants</t>
  </si>
  <si>
    <t>Common stock acquired</t>
  </si>
  <si>
    <t>common stock exercisable price per share</t>
  </si>
  <si>
    <t>First South Africa Management [Member]</t>
  </si>
  <si>
    <t>Expenses incurred</t>
  </si>
  <si>
    <t>Incurred for booking keeping services</t>
  </si>
  <si>
    <t>Amount paid to related party</t>
  </si>
  <si>
    <t>Timothy Tyson [Member]</t>
  </si>
  <si>
    <t>Bridge note matures date</t>
  </si>
  <si>
    <t>Timothy Tyson [Member] | Subsequent Event [Member]</t>
  </si>
  <si>
    <t>The Note matures 30 days from the date of issuance.</t>
  </si>
  <si>
    <t>Timothy Tyson [Member] | 2017 Placement Agent [Member] | Subsequent Event [Member]</t>
  </si>
  <si>
    <t>Michael Taglich [Member]</t>
  </si>
  <si>
    <t>Share based payment award description</t>
  </si>
  <si>
    <t>The Company agreed to pay the placement agent a six percent (6%) commission from the gross proceeds of the Offering ($1,145,000) and agreed to reimburse approximately $15,000 in respect of out of pocket expenses incurred by the placement agent in connection with the Offering. The Company also issued the placement agent the same warrant that the investors received exercisable for an aggregate amount of 28,625 shares of Common Stock at an exercise price of $3.50 per share (2,500 shares of Common Stock for each $100,000 in principal amount of Notes sold) (the "Placement Agent Warrants").</t>
  </si>
  <si>
    <t>Michael Taglich [Member] | Subsequent Event [Member]</t>
  </si>
  <si>
    <t>The Company retained Taglich Brothers, Inc. as the exclusive placement agent for the Offering. In connection therewith, the Company agreed to pay the placement agent a six percent (6%) commission from the gross proceeds of the Offering (excluding $500,000 invested by the Company's Chairman of the Board of Directors, Timothy Tyson) for a total commission of $60,000. The Company also issued the Placement Agent the same warrant that the investors received exercisable for an aggregate amount of 25,000 shares of Common Stock at an exercise price of $3.50 per share (2,500 shares of Common Stock for each $100,000 in principal amount of Notes sold, excluding Notes sold to the Chairman) (the "Placement Agent Warrants").</t>
  </si>
  <si>
    <t>Michael Taglich [Member] | 2017 Placement Agent [Member]</t>
  </si>
  <si>
    <t>Vincent Palmieri [Member]</t>
  </si>
  <si>
    <t>Vincent Palmieri [Member] | 2017 Placement Agent [Member]</t>
  </si>
  <si>
    <t>Clive Kabatznik [Member]</t>
  </si>
  <si>
    <t>Edward Roffman [Member]</t>
  </si>
  <si>
    <t>Restricted stock award</t>
  </si>
  <si>
    <t>Douglas Krafte [Member]</t>
  </si>
  <si>
    <t>Annual salary</t>
  </si>
  <si>
    <t>Annual incentive plan, description</t>
  </si>
  <si>
    <t>An annual incentive plan targets of 25% of his base salary until June 30, 2017 as well as severance payments in the event of his termination of employment.</t>
  </si>
  <si>
    <t>Options vested</t>
  </si>
  <si>
    <t>Richard Cunningham [Member]</t>
  </si>
  <si>
    <t>Options granted</t>
  </si>
  <si>
    <t>(i) Fifty Thousand (50,000) shares vested on November 24, 2015; (ii) One Hundred and Fifty Thousand (150,000) shares vest monthly on a pro rata basis commencing on December 31, 2015 for a period of thirty six months; and (iii) Fifty Thousand (50,000) shares vest on the November 24, 2018.</t>
  </si>
  <si>
    <t>Operating Leases (Details)</t>
  </si>
  <si>
    <t>Operating Leases (Details Textual) - USD ($)</t>
  </si>
  <si>
    <t>Purchase Agreement [Member]</t>
  </si>
  <si>
    <t>Operating Leases (Textual)</t>
  </si>
  <si>
    <t>Lease expiration date</t>
  </si>
  <si>
    <t>Apr. 30,
		2019</t>
  </si>
  <si>
    <t>Rental expense</t>
  </si>
  <si>
    <t>Apartment Lease [Member]</t>
  </si>
  <si>
    <t>Jun. 30,
		2015</t>
  </si>
  <si>
    <t>Jun. 30,
		2016</t>
  </si>
  <si>
    <t>Monthly rent expense under lease agreement</t>
  </si>
  <si>
    <t>Commitments and Contingencies (Details) - USD ($)</t>
  </si>
  <si>
    <t>May 07, 2014</t>
  </si>
  <si>
    <t>Jul. 05, 2013</t>
  </si>
  <si>
    <t>Commitments and Contingencies (Textual)</t>
  </si>
  <si>
    <t>Purchase price payments</t>
  </si>
  <si>
    <t>Commitments description</t>
  </si>
  <si>
    <t>(i) to continue to retain certain employees of the subsidiary until June 30, 2017, which we estimate will require additional compensation of $1,621,500; (ii) make additional payments in terms of the Asset Purchase and Collaboration Agreement that we entered into on June 26, 2015 with a subsidiary of Pfizer Inc. include (a) a cash payment of $500,000 on the second anniversary of the closing provided that prior to such date the service agreement we entered into has generated at least $4,000,000 in revenue; and (b) beginning in 2017, a quarterly earn out payment (the "Earn Out Payment") of 10% of revenue earned during the quarter up. With a minimum payment of $250,000 per quarter, to a maximum aggregate payment of $10,000,000; (iii) make minimum lease payments in terms of a sub-lease agreement entered into with Pfizer for the period January 1, 2016 to April 30, 2019 with annual escalations of 3.5%, estimated to be $425,500.</t>
  </si>
  <si>
    <t>Payment of settlements</t>
  </si>
  <si>
    <t>Remaining payments</t>
  </si>
  <si>
    <t>Description of agreement with safoni</t>
  </si>
  <si>
    <t>As a result of the agreement we entered into with Sanofi we agreed to retain 46 employees until July 15, 2018 at an estimated cost to Icagen-T of $13,790,000.</t>
  </si>
  <si>
    <t>Litigation (Details) - USD ($)</t>
  </si>
  <si>
    <t>Nov. 09, 2016</t>
  </si>
  <si>
    <t>Nov. 17, 2015</t>
  </si>
  <si>
    <t>Sep. 28, 2016</t>
  </si>
  <si>
    <t>Registration Payment Arrangement [Line Items]</t>
  </si>
  <si>
    <t>Agreement agreed amount</t>
  </si>
  <si>
    <t>Terms of settlement agreement, Description</t>
  </si>
  <si>
    <t>The Company entered into a mutual release and settlement agreement with the Estate of Eisenschenk, American Milling, QTM Ventures, Aaron Crane, Murphy &amp;amp; Hourihane and Peter Schmiedel, former supervised administrator, in which the company paid the Estate $335,000.00. The material terms of the settlement agreement provided for (i) release and dismissal of all claims against the Company in the probate case, (ii) vacatur of the sanctions orders against the Company of March 16, 2015 and May 29, 2015, (iii) vacatur of the partial summary judgment order of March 16, 2015, finding that the Estate owns no less than 177,500 shares of Company stock, (iv) vacatur of the order of October 7, 2016, granting partial summary judgment in favor of the Estate and against Icagen in the amount of $1,137,000.00; (v) a stipulation that the Estate of Eisenschenk has no ownership interest of any kind in the Company; (vi) an agreement to return 88,750 (177,500 prior to the reverse stock split) shares of the Company's stock in the Estate's possession; and (vii) a refund of a $300,000.00 bond posted by the Company in the Illinois Appellate Court.</t>
  </si>
  <si>
    <t>The Company entered into a fee agreement with Dentons US LLP ("Dentons"), our previous legal counsel, which called for a payment of 50% of any settlement up to $6 million and 5% thereafter.</t>
  </si>
  <si>
    <t>The Court entered an order granting partial summary judgment as to Count VI of the Second Amended Petition for Citation to Recover in favor of the Estate and against the Company in the amount of $1,137,500.00.</t>
  </si>
  <si>
    <t>Confession of judgement</t>
  </si>
  <si>
    <t>Subsequent Events (Details)</t>
  </si>
  <si>
    <t>Apr. 13, 2017USD ($)$ / sharesshares</t>
  </si>
  <si>
    <t>Apr. 12, 2017USD ($)Investors$ / sharesshares</t>
  </si>
  <si>
    <t>Mar. 15, 2017$ / sharesshares</t>
  </si>
  <si>
    <t>Jul. 06, 2016USD ($)$ / sharesshares</t>
  </si>
  <si>
    <t>May 19, 2016$ / sharesshares</t>
  </si>
  <si>
    <t>Subsequent Event (Textual)</t>
  </si>
  <si>
    <t>Weighted average exercise price, options exercisable | $ / shares</t>
  </si>
  <si>
    <t>Principal amount | $</t>
  </si>
  <si>
    <t>Aggregate gross cash proceeds | $</t>
  </si>
  <si>
    <t>common stock exercisable price per share | $ / shares</t>
  </si>
  <si>
    <t>Subsequent Event [Member] | Timothy Tyson [Member]</t>
  </si>
  <si>
    <t>Subsequent Event [Member] | Private Placement [Member]</t>
  </si>
  <si>
    <t>Unit of warrant issued to purchase shares</t>
  </si>
  <si>
    <t>Warrants exercisable to purchase common stock,shares</t>
  </si>
  <si>
    <t>Subsequent Event [Member] | Private Placement [Member] | Timothy Tyson [Member]</t>
  </si>
  <si>
    <t>Commission, Description</t>
  </si>
  <si>
    <t>The Company agreed to pay the placement agent a six percent (6%) commission from the gross proceeds of the Offering (excluding $500,000 invested by the Company's Chairman of the Board of Directors, Timothy Tyson) for a total commission of $60,000.</t>
  </si>
  <si>
    <t>Total commission | $</t>
  </si>
  <si>
    <t>Sold of common stock</t>
  </si>
  <si>
    <t>Principal amount of notes sold | $</t>
  </si>
  <si>
    <t>Warrant issued to placement agent</t>
  </si>
  <si>
    <t>Subsequent Event [Member] | Non Employee Directors [Member]</t>
  </si>
  <si>
    <t>Options exercisable remaining contractual term</t>
  </si>
  <si>
    <t>Subsequent Event [Member] | Chief Executive Office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85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22375875</v>
      </c>
    </row>
    <row r="17" spans="1:4">
      <c r="A17" s="4" t="s">
        <v>28</v>
      </c>
      <c r="C17" s="5" t="n">
        <v>6393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938948</v>
      </c>
      <c r="C3" s="6" t="n">
        <v>2266788</v>
      </c>
    </row>
    <row r="4" spans="1:3">
      <c r="A4" s="4" t="s">
        <v>33</v>
      </c>
      <c r="B4" s="5" t="n">
        <v>1317568</v>
      </c>
      <c r="C4" s="5" t="n">
        <v>967170</v>
      </c>
    </row>
    <row r="5" spans="1:3">
      <c r="A5" s="4" t="s">
        <v>34</v>
      </c>
      <c r="B5" s="5" t="n">
        <v>467807</v>
      </c>
      <c r="C5" s="5" t="n">
        <v>357554</v>
      </c>
    </row>
    <row r="6" spans="1:3">
      <c r="A6" s="4" t="s">
        <v>35</v>
      </c>
      <c r="B6" s="4" t="s">
        <v>36</v>
      </c>
      <c r="C6" s="5" t="n">
        <v>25023</v>
      </c>
    </row>
    <row r="7" spans="1:3">
      <c r="A7" s="4" t="s">
        <v>37</v>
      </c>
      <c r="B7" s="5" t="n">
        <v>27000</v>
      </c>
      <c r="C7" s="5" t="n">
        <v>27620</v>
      </c>
    </row>
    <row r="8" spans="1:3">
      <c r="A8" s="4" t="s">
        <v>38</v>
      </c>
      <c r="B8" s="5" t="n">
        <v>6751323</v>
      </c>
      <c r="C8" s="5" t="n">
        <v>3644155</v>
      </c>
    </row>
    <row r="9" spans="1:3">
      <c r="A9" s="3" t="s">
        <v>39</v>
      </c>
    </row>
    <row r="10" spans="1:3">
      <c r="A10" s="4" t="s">
        <v>40</v>
      </c>
      <c r="B10" s="5" t="n">
        <v>7498890</v>
      </c>
      <c r="C10" s="5" t="n">
        <v>7723873</v>
      </c>
    </row>
    <row r="11" spans="1:3">
      <c r="A11" s="4" t="s">
        <v>41</v>
      </c>
      <c r="B11" s="5" t="n">
        <v>2677734</v>
      </c>
      <c r="C11" s="5" t="n">
        <v>1561582</v>
      </c>
    </row>
    <row r="12" spans="1:3">
      <c r="A12" s="4" t="s">
        <v>42</v>
      </c>
      <c r="B12" s="5" t="n">
        <v>238987</v>
      </c>
      <c r="C12" s="4" t="s">
        <v>36</v>
      </c>
    </row>
    <row r="13" spans="1:3">
      <c r="A13" s="4" t="s">
        <v>43</v>
      </c>
      <c r="B13" s="5" t="n">
        <v>10415611</v>
      </c>
      <c r="C13" s="5" t="n">
        <v>9285455</v>
      </c>
    </row>
    <row r="14" spans="1:3">
      <c r="A14" s="4" t="s">
        <v>44</v>
      </c>
      <c r="B14" s="5" t="n">
        <v>17166934</v>
      </c>
      <c r="C14" s="5" t="n">
        <v>12929610</v>
      </c>
    </row>
    <row r="15" spans="1:3">
      <c r="A15" s="3" t="s">
        <v>45</v>
      </c>
    </row>
    <row r="16" spans="1:3">
      <c r="A16" s="4" t="s">
        <v>46</v>
      </c>
      <c r="B16" s="5" t="n">
        <v>1712181</v>
      </c>
      <c r="C16" s="5" t="n">
        <v>934710</v>
      </c>
    </row>
    <row r="17" spans="1:3">
      <c r="A17" s="4" t="s">
        <v>47</v>
      </c>
      <c r="B17" s="5" t="n">
        <v>1633801</v>
      </c>
      <c r="C17" s="5" t="n">
        <v>518685</v>
      </c>
    </row>
    <row r="18" spans="1:3">
      <c r="A18" s="4" t="s">
        <v>48</v>
      </c>
      <c r="B18" s="5" t="n">
        <v>1426667</v>
      </c>
      <c r="C18" s="5" t="n">
        <v>1164750</v>
      </c>
    </row>
    <row r="19" spans="1:3">
      <c r="A19" s="4" t="s">
        <v>49</v>
      </c>
      <c r="B19" s="5" t="n">
        <v>442109</v>
      </c>
      <c r="C19" s="5" t="n">
        <v>164381</v>
      </c>
    </row>
    <row r="20" spans="1:3">
      <c r="A20" s="4" t="s">
        <v>50</v>
      </c>
      <c r="B20" s="5" t="n">
        <v>614471</v>
      </c>
      <c r="C20" s="4" t="s">
        <v>36</v>
      </c>
    </row>
    <row r="21" spans="1:3">
      <c r="A21" s="4" t="s">
        <v>51</v>
      </c>
      <c r="B21" s="5" t="n">
        <v>5600000</v>
      </c>
      <c r="C21" s="4" t="s">
        <v>36</v>
      </c>
    </row>
    <row r="22" spans="1:3">
      <c r="A22" s="4" t="s">
        <v>52</v>
      </c>
      <c r="B22" s="5" t="n">
        <v>1332800</v>
      </c>
      <c r="C22" s="5" t="n">
        <v>125000</v>
      </c>
    </row>
    <row r="23" spans="1:3">
      <c r="A23" s="4" t="s">
        <v>53</v>
      </c>
      <c r="B23" s="5" t="n">
        <v>12762029</v>
      </c>
      <c r="C23" s="5" t="n">
        <v>2907526</v>
      </c>
    </row>
    <row r="24" spans="1:3">
      <c r="A24" s="3" t="s">
        <v>54</v>
      </c>
    </row>
    <row r="25" spans="1:3">
      <c r="A25" s="4" t="s">
        <v>55</v>
      </c>
      <c r="B25" s="5" t="n">
        <v>7454511</v>
      </c>
      <c r="C25" s="5" t="n">
        <v>8313490</v>
      </c>
    </row>
    <row r="26" spans="1:3">
      <c r="A26" s="4" t="s">
        <v>48</v>
      </c>
      <c r="B26" s="5" t="n">
        <v>483333</v>
      </c>
    </row>
    <row r="27" spans="1:3">
      <c r="A27" s="4" t="s">
        <v>56</v>
      </c>
      <c r="B27" s="5" t="n">
        <v>7937844</v>
      </c>
      <c r="C27" s="5" t="n">
        <v>8313490</v>
      </c>
    </row>
    <row r="28" spans="1:3">
      <c r="A28" s="4" t="s">
        <v>57</v>
      </c>
      <c r="B28" s="5" t="n">
        <v>20699873</v>
      </c>
      <c r="C28" s="5" t="n">
        <v>11221016</v>
      </c>
    </row>
    <row r="29" spans="1:3">
      <c r="A29" s="3" t="s">
        <v>58</v>
      </c>
    </row>
    <row r="30" spans="1:3">
      <c r="A30" s="4" t="s">
        <v>59</v>
      </c>
      <c r="B30" s="4" t="s">
        <v>36</v>
      </c>
      <c r="C30" s="5" t="n">
        <v>133350</v>
      </c>
    </row>
    <row r="31" spans="1:3">
      <c r="A31" s="4" t="s">
        <v>60</v>
      </c>
      <c r="B31" s="4" t="s">
        <v>36</v>
      </c>
      <c r="C31" s="4" t="s">
        <v>36</v>
      </c>
    </row>
    <row r="32" spans="1:3">
      <c r="A32" s="3" t="s">
        <v>61</v>
      </c>
    </row>
    <row r="33" spans="1:3">
      <c r="A33" s="4" t="s">
        <v>62</v>
      </c>
      <c r="B33" s="4" t="s">
        <v>36</v>
      </c>
      <c r="C33" s="4" t="s">
        <v>36</v>
      </c>
    </row>
    <row r="34" spans="1:3">
      <c r="A34" s="4" t="s">
        <v>63</v>
      </c>
      <c r="B34" s="5" t="n">
        <v>6392</v>
      </c>
      <c r="C34" s="5" t="n">
        <v>6482</v>
      </c>
    </row>
    <row r="35" spans="1:3">
      <c r="A35" s="4" t="s">
        <v>64</v>
      </c>
      <c r="B35" s="5" t="n">
        <v>24108143</v>
      </c>
      <c r="C35" s="5" t="n">
        <v>23711824</v>
      </c>
    </row>
    <row r="36" spans="1:3">
      <c r="A36" s="4" t="s">
        <v>65</v>
      </c>
      <c r="B36" s="5" t="n">
        <v>-237</v>
      </c>
      <c r="C36" s="5" t="n">
        <v>-237</v>
      </c>
    </row>
    <row r="37" spans="1:3">
      <c r="A37" s="4" t="s">
        <v>66</v>
      </c>
      <c r="B37" s="5" t="n">
        <v>-27647237</v>
      </c>
      <c r="C37" s="5" t="n">
        <v>-22142825</v>
      </c>
    </row>
    <row r="38" spans="1:3">
      <c r="A38" s="4" t="s">
        <v>67</v>
      </c>
      <c r="B38" s="5" t="n">
        <v>-3532939</v>
      </c>
      <c r="C38" s="5" t="n">
        <v>1575244</v>
      </c>
    </row>
    <row r="39" spans="1:3">
      <c r="A39" s="4" t="s">
        <v>68</v>
      </c>
      <c r="B39" s="6" t="n">
        <v>17166934</v>
      </c>
      <c r="C39" s="6" t="n">
        <v>12929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1</v>
      </c>
      <c r="B1" s="2" t="s">
        <v>1</v>
      </c>
    </row>
    <row r="2" spans="1:2">
      <c r="B2" s="2" t="s">
        <v>2</v>
      </c>
    </row>
    <row r="3" spans="1:2">
      <c r="A3" s="3" t="s">
        <v>258</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9</v>
      </c>
      <c r="B1" s="2" t="s">
        <v>2</v>
      </c>
      <c r="C1" s="2" t="s">
        <v>30</v>
      </c>
    </row>
    <row r="2" spans="1:3">
      <c r="A2" s="4" t="s">
        <v>70</v>
      </c>
      <c r="B2" s="7" t="n">
        <v>0.001</v>
      </c>
      <c r="C2" s="7" t="n">
        <v>0.001</v>
      </c>
    </row>
    <row r="3" spans="1:3">
      <c r="A3" s="4" t="s">
        <v>71</v>
      </c>
      <c r="B3" s="5" t="n">
        <v>10000000</v>
      </c>
      <c r="C3" s="5" t="n">
        <v>10000000</v>
      </c>
    </row>
    <row r="4" spans="1:3">
      <c r="A4" s="4" t="s">
        <v>72</v>
      </c>
      <c r="B4" s="7" t="n">
        <v>0.001</v>
      </c>
      <c r="C4" s="7" t="n">
        <v>0.001</v>
      </c>
    </row>
    <row r="5" spans="1:3">
      <c r="A5" s="4" t="s">
        <v>73</v>
      </c>
      <c r="B5" s="5" t="n">
        <v>50000000</v>
      </c>
      <c r="C5" s="5" t="n">
        <v>50000000</v>
      </c>
    </row>
    <row r="6" spans="1:3">
      <c r="A6" s="4" t="s">
        <v>74</v>
      </c>
      <c r="B6" s="5" t="n">
        <v>6720107</v>
      </c>
      <c r="C6" s="5" t="n">
        <v>6808857</v>
      </c>
    </row>
    <row r="7" spans="1:3">
      <c r="A7" s="4" t="s">
        <v>75</v>
      </c>
      <c r="B7" s="5" t="n">
        <v>6393107</v>
      </c>
      <c r="C7" s="5" t="n">
        <v>6481857</v>
      </c>
    </row>
    <row r="8" spans="1:3">
      <c r="A8" s="4" t="s">
        <v>76</v>
      </c>
      <c r="B8" s="5" t="n">
        <v>327000</v>
      </c>
      <c r="C8" s="5" t="n">
        <v>327000</v>
      </c>
    </row>
    <row r="9" spans="1:3">
      <c r="A9" s="4" t="s">
        <v>77</v>
      </c>
    </row>
    <row r="10" spans="1:3">
      <c r="A10" s="4" t="s">
        <v>78</v>
      </c>
      <c r="B10" s="7" t="n">
        <v>0.001</v>
      </c>
      <c r="C10" s="7" t="n">
        <v>0.001</v>
      </c>
    </row>
    <row r="11" spans="1:3">
      <c r="A11" s="4" t="s">
        <v>79</v>
      </c>
      <c r="B11" s="5" t="n">
        <v>400000</v>
      </c>
      <c r="C11" s="5" t="n">
        <v>400000</v>
      </c>
    </row>
    <row r="12" spans="1:3">
      <c r="A12" s="4" t="s">
        <v>80</v>
      </c>
      <c r="B12" s="5" t="n">
        <v>0</v>
      </c>
      <c r="C12" s="5" t="n">
        <v>105000</v>
      </c>
    </row>
    <row r="13" spans="1:3">
      <c r="A13" s="4" t="s">
        <v>81</v>
      </c>
      <c r="B13" s="5" t="n">
        <v>0</v>
      </c>
      <c r="C13" s="5" t="n">
        <v>105000</v>
      </c>
    </row>
    <row r="14" spans="1:3">
      <c r="A14" s="4" t="s">
        <v>82</v>
      </c>
    </row>
    <row r="15" spans="1:3">
      <c r="A15" s="4" t="s">
        <v>83</v>
      </c>
      <c r="B15" s="5" t="n">
        <v>3000000</v>
      </c>
      <c r="C15" s="5" t="n">
        <v>3000000</v>
      </c>
    </row>
    <row r="16" spans="1:3">
      <c r="A16" s="4" t="s">
        <v>84</v>
      </c>
      <c r="B16" s="5" t="n">
        <v>6600000</v>
      </c>
      <c r="C16" s="5" t="n">
        <v>6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230</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198</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245</v>
      </c>
      <c r="B21" s="4" t="s">
        <v>337</v>
      </c>
    </row>
    <row r="22" spans="1:2">
      <c r="A22" s="4" t="s">
        <v>338</v>
      </c>
      <c r="B22" s="4" t="s">
        <v>339</v>
      </c>
    </row>
    <row r="23" spans="1:2">
      <c r="A23" s="4" t="s">
        <v>340</v>
      </c>
      <c r="B23" s="4" t="s">
        <v>341</v>
      </c>
    </row>
    <row r="24" spans="1:2">
      <c r="A24" s="4" t="s">
        <v>342</v>
      </c>
      <c r="B24" s="4" t="s">
        <v>343</v>
      </c>
    </row>
    <row r="25" spans="1:2">
      <c r="A25" s="4" t="s">
        <v>344</v>
      </c>
      <c r="B25" s="4" t="s">
        <v>345</v>
      </c>
    </row>
    <row r="26" spans="1:2">
      <c r="A26" s="4" t="s">
        <v>346</v>
      </c>
      <c r="B26"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8</v>
      </c>
      <c r="B1" s="2" t="s">
        <v>1</v>
      </c>
    </row>
    <row r="2" spans="1:2">
      <c r="B2" s="2" t="s">
        <v>2</v>
      </c>
    </row>
    <row r="3" spans="1:2">
      <c r="A3" s="3" t="s">
        <v>19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06</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2</v>
      </c>
    </row>
    <row r="3" spans="1:2">
      <c r="A3" s="3" t="s">
        <v>218</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1</v>
      </c>
      <c r="B1" s="2" t="s">
        <v>1</v>
      </c>
    </row>
    <row r="2" spans="1:2">
      <c r="B2" s="2" t="s">
        <v>2</v>
      </c>
    </row>
    <row r="3" spans="1:2">
      <c r="A3" s="3" t="s">
        <v>222</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5</v>
      </c>
      <c r="B1" s="2" t="s">
        <v>1</v>
      </c>
    </row>
    <row r="2" spans="1:3">
      <c r="B2" s="2" t="s">
        <v>2</v>
      </c>
      <c r="C2" s="2" t="s">
        <v>30</v>
      </c>
    </row>
    <row r="3" spans="1:3">
      <c r="A3" s="3" t="s">
        <v>86</v>
      </c>
    </row>
    <row r="4" spans="1:3">
      <c r="A4" s="4" t="s">
        <v>87</v>
      </c>
      <c r="B4" s="6" t="n">
        <v>11995377</v>
      </c>
      <c r="C4" s="6" t="n">
        <v>1589111</v>
      </c>
    </row>
    <row r="5" spans="1:3">
      <c r="A5" s="4" t="s">
        <v>88</v>
      </c>
      <c r="B5" s="5" t="n">
        <v>6371873</v>
      </c>
      <c r="C5" s="5" t="n">
        <v>1948963</v>
      </c>
    </row>
    <row r="6" spans="1:3">
      <c r="A6" s="4" t="s">
        <v>89</v>
      </c>
      <c r="B6" s="5" t="n">
        <v>5623504</v>
      </c>
      <c r="C6" s="5" t="n">
        <v>-359852</v>
      </c>
    </row>
    <row r="7" spans="1:3">
      <c r="A7" s="3" t="s">
        <v>90</v>
      </c>
    </row>
    <row r="8" spans="1:3">
      <c r="A8" s="4" t="s">
        <v>91</v>
      </c>
      <c r="B8" s="5" t="n">
        <v>8079663</v>
      </c>
      <c r="C8" s="5" t="n">
        <v>5384442</v>
      </c>
    </row>
    <row r="9" spans="1:3">
      <c r="A9" s="4" t="s">
        <v>92</v>
      </c>
      <c r="B9" s="5" t="n">
        <v>530898</v>
      </c>
      <c r="C9" s="5" t="n">
        <v>265937</v>
      </c>
    </row>
    <row r="10" spans="1:3">
      <c r="A10" s="4" t="s">
        <v>93</v>
      </c>
      <c r="B10" s="5" t="n">
        <v>224984</v>
      </c>
      <c r="C10" s="5" t="n">
        <v>138334</v>
      </c>
    </row>
    <row r="11" spans="1:3">
      <c r="A11" s="4" t="s">
        <v>94</v>
      </c>
      <c r="B11" s="5" t="n">
        <v>8835545</v>
      </c>
      <c r="C11" s="5" t="n">
        <v>5788713</v>
      </c>
    </row>
    <row r="12" spans="1:3">
      <c r="A12" s="4" t="s">
        <v>95</v>
      </c>
      <c r="B12" s="5" t="n">
        <v>-3212041</v>
      </c>
      <c r="C12" s="5" t="n">
        <v>-6148565</v>
      </c>
    </row>
    <row r="13" spans="1:3">
      <c r="A13" s="3" t="s">
        <v>96</v>
      </c>
    </row>
    <row r="14" spans="1:3">
      <c r="A14" s="4" t="s">
        <v>97</v>
      </c>
      <c r="B14" s="5" t="n">
        <v>-1535875</v>
      </c>
      <c r="C14" s="5" t="n">
        <v>-2222989</v>
      </c>
    </row>
    <row r="15" spans="1:3">
      <c r="A15" s="4" t="s">
        <v>98</v>
      </c>
      <c r="B15" s="5" t="n">
        <v>350</v>
      </c>
      <c r="C15" s="5" t="n">
        <v>5776</v>
      </c>
    </row>
    <row r="16" spans="1:3">
      <c r="A16" s="4" t="s">
        <v>99</v>
      </c>
      <c r="B16" s="5" t="n">
        <v>-755067</v>
      </c>
      <c r="C16" s="5" t="n">
        <v>-291221</v>
      </c>
    </row>
    <row r="17" spans="1:3">
      <c r="A17" s="4" t="s">
        <v>100</v>
      </c>
      <c r="B17" s="5" t="n">
        <v>-2290592</v>
      </c>
      <c r="C17" s="5" t="n">
        <v>-2508434</v>
      </c>
    </row>
    <row r="18" spans="1:3">
      <c r="A18" s="4" t="s">
        <v>101</v>
      </c>
      <c r="B18" s="5" t="n">
        <v>-5502633</v>
      </c>
      <c r="C18" s="5" t="n">
        <v>-8656999</v>
      </c>
    </row>
    <row r="19" spans="1:3">
      <c r="A19" s="4" t="s">
        <v>102</v>
      </c>
      <c r="B19" s="5" t="n">
        <v>-1779</v>
      </c>
      <c r="C19" s="5" t="n">
        <v>-19038</v>
      </c>
    </row>
    <row r="20" spans="1:3">
      <c r="A20" s="4" t="s">
        <v>103</v>
      </c>
      <c r="B20" s="5" t="n">
        <v>-5504412</v>
      </c>
      <c r="C20" s="5" t="n">
        <v>-8676037</v>
      </c>
    </row>
    <row r="21" spans="1:3">
      <c r="A21" s="4" t="s">
        <v>104</v>
      </c>
      <c r="B21" s="4" t="s">
        <v>36</v>
      </c>
      <c r="C21" s="5" t="n">
        <v>-48746</v>
      </c>
    </row>
    <row r="22" spans="1:3">
      <c r="A22" s="4" t="s">
        <v>105</v>
      </c>
      <c r="B22" s="6" t="n">
        <v>-5504412</v>
      </c>
      <c r="C22" s="6" t="n">
        <v>-8724783</v>
      </c>
    </row>
    <row r="23" spans="1:3">
      <c r="A23" s="4" t="s">
        <v>106</v>
      </c>
      <c r="B23" s="8" t="n">
        <v>-0.85</v>
      </c>
      <c r="C23" s="8" t="n">
        <v>-1.39</v>
      </c>
    </row>
    <row r="24" spans="1:3">
      <c r="A24" s="4" t="s">
        <v>107</v>
      </c>
      <c r="B24" s="5" t="n">
        <v>6472158</v>
      </c>
      <c r="C24" s="5" t="n">
        <v>62731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2</v>
      </c>
    </row>
    <row r="3" spans="1:2">
      <c r="A3" s="3" t="s">
        <v>226</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7</v>
      </c>
      <c r="B1" s="2" t="s">
        <v>1</v>
      </c>
    </row>
    <row r="2" spans="1:2">
      <c r="B2" s="2" t="s">
        <v>2</v>
      </c>
    </row>
    <row r="3" spans="1:2">
      <c r="A3" s="3" t="s">
        <v>230</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2</v>
      </c>
      <c r="B1" s="2" t="s">
        <v>1</v>
      </c>
    </row>
    <row r="2" spans="1:2">
      <c r="B2" s="2" t="s">
        <v>2</v>
      </c>
    </row>
    <row r="3" spans="1:2">
      <c r="A3" s="3" t="s">
        <v>242</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75</v>
      </c>
      <c r="B1" s="2" t="s">
        <v>1</v>
      </c>
    </row>
    <row r="2" spans="1:2">
      <c r="B2" s="2" t="s">
        <v>2</v>
      </c>
    </row>
    <row r="3" spans="1:2">
      <c r="A3" s="3" t="s">
        <v>246</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0</v>
      </c>
      <c r="B1" s="2" t="s">
        <v>1</v>
      </c>
    </row>
    <row r="2" spans="1:2">
      <c r="B2" s="2" t="s">
        <v>2</v>
      </c>
    </row>
    <row r="3" spans="1:2">
      <c r="A3" s="3" t="s">
        <v>25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5</v>
      </c>
      <c r="B1" s="2" t="s">
        <v>1</v>
      </c>
    </row>
    <row r="2" spans="1:2">
      <c r="B2" s="2" t="s">
        <v>2</v>
      </c>
    </row>
    <row r="3" spans="1:2">
      <c r="A3" s="3" t="s">
        <v>258</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88</v>
      </c>
      <c r="B1" s="2" t="s">
        <v>1</v>
      </c>
    </row>
    <row r="2" spans="1:2">
      <c r="B2" s="2" t="s">
        <v>2</v>
      </c>
    </row>
    <row r="3" spans="1:2">
      <c r="A3" s="3" t="s">
        <v>264</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5</v>
      </c>
      <c r="B1" s="2" t="s">
        <v>1</v>
      </c>
    </row>
    <row r="2" spans="1:2">
      <c r="B2" s="2" t="s">
        <v>2</v>
      </c>
    </row>
    <row r="3" spans="1:2">
      <c r="A3" s="3" t="s">
        <v>268</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2</v>
      </c>
      <c r="B1" s="2" t="s">
        <v>1</v>
      </c>
    </row>
    <row r="2" spans="1:2">
      <c r="B2" s="2" t="s">
        <v>2</v>
      </c>
    </row>
    <row r="3" spans="1:2">
      <c r="A3" s="3" t="s">
        <v>272</v>
      </c>
    </row>
    <row r="4" spans="1:2">
      <c r="A4" s="4" t="s">
        <v>403</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5</v>
      </c>
      <c r="B1" s="2" t="s">
        <v>1</v>
      </c>
    </row>
    <row r="2" spans="1:2">
      <c r="B2" s="2" t="s">
        <v>2</v>
      </c>
    </row>
    <row r="3" spans="1:2">
      <c r="A3" s="3" t="s">
        <v>276</v>
      </c>
    </row>
    <row r="4" spans="1:2">
      <c r="A4" s="4" t="s">
        <v>406</v>
      </c>
      <c r="B4"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5"/>
    <col customWidth="1" max="2" min="2" width="12"/>
    <col customWidth="1" max="3" min="3" width="25"/>
    <col customWidth="1" max="4" min="4" width="13"/>
    <col customWidth="1" max="5" min="5" width="22"/>
    <col customWidth="1" max="6" min="6" width="27"/>
    <col customWidth="1" max="7" min="7" width="20"/>
  </cols>
  <sheetData>
    <row r="1" spans="1:7">
      <c r="A1" s="1" t="s">
        <v>108</v>
      </c>
      <c r="B1" s="2" t="s">
        <v>109</v>
      </c>
      <c r="C1" s="2" t="s">
        <v>110</v>
      </c>
      <c r="D1" s="2" t="s">
        <v>111</v>
      </c>
      <c r="E1" s="2" t="s">
        <v>112</v>
      </c>
      <c r="F1" s="2" t="s">
        <v>113</v>
      </c>
      <c r="G1" s="2" t="s">
        <v>114</v>
      </c>
    </row>
    <row r="2" spans="1:7">
      <c r="A2" s="4" t="s">
        <v>115</v>
      </c>
      <c r="B2" s="6" t="n">
        <v>5000661</v>
      </c>
      <c r="C2" s="6" t="n">
        <v>2134</v>
      </c>
      <c r="D2" s="6" t="n">
        <v>3453</v>
      </c>
      <c r="E2" s="6" t="n">
        <v>-237</v>
      </c>
      <c r="F2" s="6" t="n">
        <v>18413353</v>
      </c>
      <c r="G2" s="6" t="n">
        <v>-13418042</v>
      </c>
    </row>
    <row r="3" spans="1:7">
      <c r="A3" s="4" t="s">
        <v>116</v>
      </c>
      <c r="C3" s="5" t="n">
        <v>2133947</v>
      </c>
      <c r="D3" s="5" t="n">
        <v>3453847</v>
      </c>
    </row>
    <row r="4" spans="1:7">
      <c r="A4" s="4" t="s">
        <v>117</v>
      </c>
      <c r="B4" s="5" t="n">
        <v>3836133</v>
      </c>
      <c r="C4" s="4" t="s">
        <v>36</v>
      </c>
      <c r="D4" s="6" t="n">
        <v>1096</v>
      </c>
      <c r="E4" s="4" t="s">
        <v>36</v>
      </c>
      <c r="F4" s="5" t="n">
        <v>3835037</v>
      </c>
      <c r="G4" s="4" t="s">
        <v>36</v>
      </c>
    </row>
    <row r="5" spans="1:7">
      <c r="A5" s="4" t="s">
        <v>118</v>
      </c>
      <c r="C5" s="4" t="s">
        <v>36</v>
      </c>
      <c r="D5" s="5" t="n">
        <v>1096040</v>
      </c>
    </row>
    <row r="6" spans="1:7">
      <c r="A6" s="4" t="s">
        <v>119</v>
      </c>
      <c r="B6" s="5" t="n">
        <v>-314541</v>
      </c>
      <c r="C6" s="4" t="s">
        <v>36</v>
      </c>
      <c r="D6" s="4" t="s">
        <v>36</v>
      </c>
      <c r="E6" s="4" t="s">
        <v>36</v>
      </c>
      <c r="F6" s="5" t="n">
        <v>-314541</v>
      </c>
      <c r="G6" s="4" t="s">
        <v>36</v>
      </c>
    </row>
    <row r="7" spans="1:7">
      <c r="A7" s="4" t="s">
        <v>120</v>
      </c>
      <c r="B7" s="4" t="s">
        <v>36</v>
      </c>
      <c r="C7" s="6" t="n">
        <v>-2134</v>
      </c>
      <c r="D7" s="6" t="n">
        <v>1524</v>
      </c>
      <c r="E7" s="4" t="s">
        <v>36</v>
      </c>
      <c r="F7" s="5" t="n">
        <v>610</v>
      </c>
      <c r="G7" s="4" t="s">
        <v>36</v>
      </c>
    </row>
    <row r="8" spans="1:7">
      <c r="A8" s="4" t="s">
        <v>121</v>
      </c>
      <c r="C8" s="5" t="n">
        <v>-2133947</v>
      </c>
      <c r="D8" s="5" t="n">
        <v>1524269</v>
      </c>
    </row>
    <row r="9" spans="1:7">
      <c r="A9" s="4" t="s">
        <v>122</v>
      </c>
      <c r="B9" s="5" t="n">
        <v>978417</v>
      </c>
      <c r="C9" s="4" t="s">
        <v>36</v>
      </c>
      <c r="D9" s="6" t="n">
        <v>280</v>
      </c>
      <c r="E9" s="4" t="s">
        <v>36</v>
      </c>
      <c r="F9" s="5" t="n">
        <v>978137</v>
      </c>
      <c r="G9" s="4" t="s">
        <v>36</v>
      </c>
    </row>
    <row r="10" spans="1:7">
      <c r="A10" s="4" t="s">
        <v>123</v>
      </c>
      <c r="C10" s="4" t="s">
        <v>36</v>
      </c>
      <c r="D10" s="5" t="n">
        <v>279551</v>
      </c>
    </row>
    <row r="11" spans="1:7">
      <c r="A11" s="4" t="s">
        <v>124</v>
      </c>
      <c r="B11" s="5" t="n">
        <v>400</v>
      </c>
      <c r="C11" s="4" t="s">
        <v>36</v>
      </c>
      <c r="D11" s="6" t="n">
        <v>20</v>
      </c>
      <c r="E11" s="4" t="s">
        <v>36</v>
      </c>
      <c r="F11" s="5" t="n">
        <v>380</v>
      </c>
      <c r="G11" s="4" t="s">
        <v>36</v>
      </c>
    </row>
    <row r="12" spans="1:7">
      <c r="A12" s="4" t="s">
        <v>125</v>
      </c>
      <c r="C12" s="4" t="s">
        <v>36</v>
      </c>
      <c r="D12" s="5" t="n">
        <v>20000</v>
      </c>
    </row>
    <row r="13" spans="1:7">
      <c r="A13" s="4" t="s">
        <v>126</v>
      </c>
      <c r="B13" s="5" t="n">
        <v>310625</v>
      </c>
      <c r="C13" s="4" t="s">
        <v>36</v>
      </c>
      <c r="D13" s="6" t="n">
        <v>90</v>
      </c>
      <c r="E13" s="4" t="s">
        <v>36</v>
      </c>
      <c r="F13" s="5" t="n">
        <v>310535</v>
      </c>
      <c r="G13" s="4" t="s">
        <v>36</v>
      </c>
    </row>
    <row r="14" spans="1:7">
      <c r="A14" s="4" t="s">
        <v>127</v>
      </c>
      <c r="D14" s="5" t="n">
        <v>88750</v>
      </c>
    </row>
    <row r="15" spans="1:7">
      <c r="A15" s="4" t="s">
        <v>128</v>
      </c>
      <c r="B15" s="5" t="n">
        <v>46550</v>
      </c>
      <c r="C15" s="4" t="s">
        <v>36</v>
      </c>
      <c r="D15" s="6" t="n">
        <v>19</v>
      </c>
      <c r="E15" s="4" t="s">
        <v>36</v>
      </c>
      <c r="F15" s="5" t="n">
        <v>46531</v>
      </c>
      <c r="G15" s="4" t="s">
        <v>36</v>
      </c>
    </row>
    <row r="16" spans="1:7">
      <c r="A16" s="4" t="s">
        <v>129</v>
      </c>
      <c r="C16" s="4" t="s">
        <v>36</v>
      </c>
      <c r="D16" s="5" t="n">
        <v>19000</v>
      </c>
    </row>
    <row r="17" spans="1:7">
      <c r="A17" s="4" t="s">
        <v>130</v>
      </c>
      <c r="B17" s="5" t="n">
        <v>2000</v>
      </c>
      <c r="C17" s="4" t="s">
        <v>36</v>
      </c>
      <c r="D17" s="4" t="s">
        <v>36</v>
      </c>
      <c r="E17" s="4" t="s">
        <v>36</v>
      </c>
      <c r="F17" s="5" t="n">
        <v>2000</v>
      </c>
      <c r="G17" s="4" t="s">
        <v>36</v>
      </c>
    </row>
    <row r="18" spans="1:7">
      <c r="A18" s="4" t="s">
        <v>131</v>
      </c>
      <c r="D18" s="5" t="n">
        <v>400</v>
      </c>
    </row>
    <row r="19" spans="1:7">
      <c r="A19" s="4" t="s">
        <v>132</v>
      </c>
      <c r="B19" s="5" t="n">
        <v>439782</v>
      </c>
      <c r="C19" s="4" t="s">
        <v>36</v>
      </c>
      <c r="D19" s="4" t="s">
        <v>36</v>
      </c>
      <c r="E19" s="4" t="s">
        <v>36</v>
      </c>
      <c r="F19" s="5" t="n">
        <v>439782</v>
      </c>
      <c r="G19" s="4" t="s">
        <v>36</v>
      </c>
    </row>
    <row r="20" spans="1:7">
      <c r="A20" s="4" t="s">
        <v>103</v>
      </c>
      <c r="B20" s="5" t="n">
        <v>-8676037</v>
      </c>
      <c r="C20" s="4" t="s">
        <v>36</v>
      </c>
      <c r="D20" s="4" t="s">
        <v>36</v>
      </c>
      <c r="E20" s="4" t="s">
        <v>36</v>
      </c>
      <c r="F20" s="4" t="s">
        <v>36</v>
      </c>
      <c r="G20" s="5" t="n">
        <v>-8676037</v>
      </c>
    </row>
    <row r="21" spans="1:7">
      <c r="A21" s="4" t="s">
        <v>133</v>
      </c>
      <c r="B21" s="5" t="n">
        <v>-48746</v>
      </c>
      <c r="C21" s="4" t="s">
        <v>36</v>
      </c>
      <c r="D21" s="4" t="s">
        <v>36</v>
      </c>
      <c r="E21" s="4" t="s">
        <v>36</v>
      </c>
      <c r="F21" s="4" t="s">
        <v>36</v>
      </c>
      <c r="G21" s="5" t="n">
        <v>-48746</v>
      </c>
    </row>
    <row r="22" spans="1:7">
      <c r="A22" s="4" t="s">
        <v>134</v>
      </c>
      <c r="B22" s="5" t="n">
        <v>1575244</v>
      </c>
      <c r="C22" s="4" t="s">
        <v>36</v>
      </c>
      <c r="D22" s="6" t="n">
        <v>6482</v>
      </c>
      <c r="E22" s="5" t="n">
        <v>-237</v>
      </c>
      <c r="F22" s="5" t="n">
        <v>23711824</v>
      </c>
      <c r="G22" s="5" t="n">
        <v>-22142825</v>
      </c>
    </row>
    <row r="23" spans="1:7">
      <c r="A23" s="4" t="s">
        <v>135</v>
      </c>
      <c r="D23" s="5" t="n">
        <v>6481857</v>
      </c>
    </row>
    <row r="24" spans="1:7">
      <c r="A24" s="4" t="s">
        <v>136</v>
      </c>
      <c r="B24" s="5" t="n">
        <v>-310625</v>
      </c>
      <c r="C24" s="4" t="s">
        <v>36</v>
      </c>
      <c r="D24" s="6" t="n">
        <v>-90</v>
      </c>
      <c r="E24" s="4" t="s">
        <v>36</v>
      </c>
      <c r="F24" s="5" t="n">
        <v>-310535</v>
      </c>
      <c r="G24" s="4" t="s">
        <v>36</v>
      </c>
    </row>
    <row r="25" spans="1:7">
      <c r="A25" s="4" t="s">
        <v>137</v>
      </c>
      <c r="D25" s="5" t="n">
        <v>-88750</v>
      </c>
    </row>
    <row r="26" spans="1:7">
      <c r="A26" s="4" t="s">
        <v>138</v>
      </c>
      <c r="B26" s="5" t="n">
        <v>-50400</v>
      </c>
      <c r="C26" s="4" t="s">
        <v>36</v>
      </c>
      <c r="D26" s="4" t="s">
        <v>36</v>
      </c>
      <c r="E26" s="4" t="s">
        <v>36</v>
      </c>
      <c r="F26" s="5" t="n">
        <v>-50400</v>
      </c>
      <c r="G26" s="4" t="s">
        <v>36</v>
      </c>
    </row>
    <row r="27" spans="1:7">
      <c r="A27" s="4" t="s">
        <v>139</v>
      </c>
      <c r="B27" s="5" t="n">
        <v>244463</v>
      </c>
      <c r="C27" s="4" t="s">
        <v>36</v>
      </c>
      <c r="D27" s="4" t="s">
        <v>36</v>
      </c>
      <c r="E27" s="4" t="s">
        <v>36</v>
      </c>
      <c r="F27" s="5" t="n">
        <v>244463</v>
      </c>
    </row>
    <row r="28" spans="1:7">
      <c r="A28" s="4" t="s">
        <v>140</v>
      </c>
      <c r="B28" s="5" t="n">
        <v>512791</v>
      </c>
      <c r="F28" s="5" t="n">
        <v>512791</v>
      </c>
    </row>
    <row r="29" spans="1:7">
      <c r="A29" s="4" t="s">
        <v>103</v>
      </c>
      <c r="B29" s="5" t="n">
        <v>-5504412</v>
      </c>
      <c r="G29" s="5" t="n">
        <v>-5504412</v>
      </c>
    </row>
    <row r="30" spans="1:7">
      <c r="A30" s="4" t="s">
        <v>141</v>
      </c>
      <c r="B30" s="6" t="n">
        <v>-3532939</v>
      </c>
      <c r="C30" s="4" t="s">
        <v>36</v>
      </c>
      <c r="D30" s="6" t="n">
        <v>6392</v>
      </c>
      <c r="E30" s="6" t="n">
        <v>-237</v>
      </c>
      <c r="F30" s="6" t="n">
        <v>24108143</v>
      </c>
      <c r="G30" s="6" t="n">
        <v>-27647237</v>
      </c>
    </row>
    <row r="31" spans="1:7">
      <c r="A31" s="4" t="s">
        <v>142</v>
      </c>
      <c r="D31" s="5" t="n">
        <v>63931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8</v>
      </c>
      <c r="B1" s="2" t="s">
        <v>1</v>
      </c>
    </row>
    <row r="2" spans="1:2">
      <c r="B2" s="2" t="s">
        <v>2</v>
      </c>
    </row>
    <row r="3" spans="1:2">
      <c r="A3" s="3" t="s">
        <v>280</v>
      </c>
    </row>
    <row r="4" spans="1:2">
      <c r="A4" s="4" t="s">
        <v>409</v>
      </c>
      <c r="B4"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5"/>
  </cols>
  <sheetData>
    <row r="1" spans="1:2">
      <c r="A1" s="1" t="s">
        <v>411</v>
      </c>
      <c r="B1" s="2" t="s">
        <v>1</v>
      </c>
    </row>
    <row r="2" spans="1:2">
      <c r="B2" s="2" t="s">
        <v>2</v>
      </c>
    </row>
    <row r="3" spans="1:2">
      <c r="A3" s="3" t="s">
        <v>288</v>
      </c>
    </row>
    <row r="4" spans="1:2">
      <c r="A4" s="4" t="s">
        <v>412</v>
      </c>
      <c r="B4"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414</v>
      </c>
      <c r="B1" s="2" t="s">
        <v>415</v>
      </c>
      <c r="C1" s="2" t="s">
        <v>2</v>
      </c>
    </row>
    <row r="2" spans="1:3">
      <c r="A2" s="4" t="s">
        <v>416</v>
      </c>
    </row>
    <row r="3" spans="1:3">
      <c r="A3" s="3" t="s">
        <v>417</v>
      </c>
    </row>
    <row r="4" spans="1:3">
      <c r="A4" s="4" t="s">
        <v>418</v>
      </c>
      <c r="C4" s="4" t="s">
        <v>419</v>
      </c>
    </row>
    <row r="5" spans="1:3">
      <c r="A5" s="4" t="s">
        <v>420</v>
      </c>
      <c r="C5" s="4" t="s">
        <v>421</v>
      </c>
    </row>
    <row r="6" spans="1:3">
      <c r="A6" s="4" t="s">
        <v>422</v>
      </c>
    </row>
    <row r="7" spans="1:3">
      <c r="A7" s="3" t="s">
        <v>417</v>
      </c>
    </row>
    <row r="8" spans="1:3">
      <c r="A8" s="4" t="s">
        <v>423</v>
      </c>
      <c r="B8" s="5" t="n">
        <v>113950</v>
      </c>
    </row>
    <row r="9" spans="1:3">
      <c r="A9" s="4" t="s">
        <v>424</v>
      </c>
      <c r="B9" s="6" t="n">
        <v>1</v>
      </c>
    </row>
    <row r="10" spans="1:3">
      <c r="A10" s="4" t="s">
        <v>425</v>
      </c>
      <c r="B10" s="4" t="s">
        <v>426</v>
      </c>
    </row>
    <row r="11" spans="1:3">
      <c r="A11" s="4" t="s">
        <v>427</v>
      </c>
      <c r="B11" s="4" t="s">
        <v>428</v>
      </c>
    </row>
    <row r="12" spans="1:3">
      <c r="A12" s="4" t="s">
        <v>429</v>
      </c>
      <c r="B12" s="6" t="n">
        <v>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30</v>
      </c>
      <c r="B1" s="2" t="s">
        <v>1</v>
      </c>
    </row>
    <row r="2" spans="1:3">
      <c r="B2" s="2" t="s">
        <v>2</v>
      </c>
      <c r="C2" s="2" t="s">
        <v>30</v>
      </c>
    </row>
    <row r="3" spans="1:3">
      <c r="A3" s="3" t="s">
        <v>431</v>
      </c>
    </row>
    <row r="4" spans="1:3">
      <c r="A4" s="4" t="s">
        <v>432</v>
      </c>
      <c r="B4" s="6" t="n">
        <v>11995377</v>
      </c>
      <c r="C4" s="6" t="n">
        <v>1589111</v>
      </c>
    </row>
    <row r="5" spans="1:3">
      <c r="A5" s="4" t="s">
        <v>433</v>
      </c>
    </row>
    <row r="6" spans="1:3">
      <c r="A6" s="3" t="s">
        <v>431</v>
      </c>
    </row>
    <row r="7" spans="1:3">
      <c r="A7" s="4" t="s">
        <v>432</v>
      </c>
      <c r="B7" s="5" t="n">
        <v>455983</v>
      </c>
      <c r="C7" s="5" t="n">
        <v>259775</v>
      </c>
    </row>
    <row r="8" spans="1:3">
      <c r="A8" s="4" t="s">
        <v>434</v>
      </c>
    </row>
    <row r="9" spans="1:3">
      <c r="A9" s="3" t="s">
        <v>431</v>
      </c>
    </row>
    <row r="10" spans="1:3">
      <c r="A10" s="4" t="s">
        <v>432</v>
      </c>
      <c r="B10" s="5" t="n">
        <v>4400000</v>
      </c>
      <c r="C10" s="4" t="s">
        <v>36</v>
      </c>
    </row>
    <row r="11" spans="1:3">
      <c r="A11" s="4" t="s">
        <v>435</v>
      </c>
    </row>
    <row r="12" spans="1:3">
      <c r="A12" s="3" t="s">
        <v>431</v>
      </c>
    </row>
    <row r="13" spans="1:3">
      <c r="A13" s="4" t="s">
        <v>432</v>
      </c>
      <c r="B13" s="6" t="n">
        <v>7139394</v>
      </c>
      <c r="C13" s="6" t="n">
        <v>13293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16"/>
  </cols>
  <sheetData>
    <row r="1" spans="1:2">
      <c r="A1" s="1" t="s">
        <v>436</v>
      </c>
      <c r="B1" s="2" t="s">
        <v>1</v>
      </c>
    </row>
    <row r="2" spans="1:2">
      <c r="B2" s="2" t="s">
        <v>2</v>
      </c>
    </row>
    <row r="3" spans="1:2">
      <c r="A3" s="4" t="s">
        <v>437</v>
      </c>
    </row>
    <row r="4" spans="1:2">
      <c r="A4" s="3" t="s">
        <v>438</v>
      </c>
    </row>
    <row r="5" spans="1:2">
      <c r="A5" s="4" t="s">
        <v>439</v>
      </c>
      <c r="B5" s="4" t="s">
        <v>440</v>
      </c>
    </row>
    <row r="6" spans="1:2">
      <c r="A6" s="4" t="s">
        <v>441</v>
      </c>
    </row>
    <row r="7" spans="1:2">
      <c r="A7" s="3" t="s">
        <v>438</v>
      </c>
    </row>
    <row r="8" spans="1:2">
      <c r="A8" s="4" t="s">
        <v>439</v>
      </c>
      <c r="B8" s="4" t="s">
        <v>442</v>
      </c>
    </row>
    <row r="9" spans="1:2">
      <c r="A9" s="4" t="s">
        <v>443</v>
      </c>
    </row>
    <row r="10" spans="1:2">
      <c r="A10" s="3" t="s">
        <v>438</v>
      </c>
    </row>
    <row r="11" spans="1:2">
      <c r="A11" s="4" t="s">
        <v>439</v>
      </c>
      <c r="B11" s="4" t="s">
        <v>444</v>
      </c>
    </row>
    <row r="12" spans="1:2">
      <c r="A12" s="4" t="s">
        <v>445</v>
      </c>
    </row>
    <row r="13" spans="1:2">
      <c r="A13" s="3" t="s">
        <v>438</v>
      </c>
    </row>
    <row r="14" spans="1:2">
      <c r="A14" s="4" t="s">
        <v>439</v>
      </c>
      <c r="B14"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47</v>
      </c>
      <c r="B1" s="2" t="s">
        <v>1</v>
      </c>
    </row>
    <row r="2" spans="1:3">
      <c r="B2" s="2" t="s">
        <v>2</v>
      </c>
      <c r="C2" s="2" t="s">
        <v>30</v>
      </c>
    </row>
    <row r="3" spans="1:3">
      <c r="A3" s="3" t="s">
        <v>448</v>
      </c>
    </row>
    <row r="4" spans="1:3">
      <c r="A4" s="4" t="s">
        <v>449</v>
      </c>
      <c r="B4" s="6" t="n">
        <v>250000</v>
      </c>
    </row>
    <row r="5" spans="1:3">
      <c r="A5" s="4" t="s">
        <v>450</v>
      </c>
      <c r="B5" s="5" t="n">
        <v>4512985</v>
      </c>
    </row>
    <row r="6" spans="1:3">
      <c r="A6" s="4" t="s">
        <v>451</v>
      </c>
      <c r="B6" s="5" t="n">
        <v>0</v>
      </c>
      <c r="C6" s="6" t="n">
        <v>19084</v>
      </c>
    </row>
    <row r="7" spans="1:3">
      <c r="A7" s="4" t="s">
        <v>452</v>
      </c>
      <c r="B7" s="5" t="n">
        <v>-19084</v>
      </c>
      <c r="C7" s="4" t="s">
        <v>36</v>
      </c>
    </row>
    <row r="8" spans="1:3">
      <c r="A8" s="4" t="s">
        <v>91</v>
      </c>
      <c r="B8" s="6" t="n">
        <v>1200223</v>
      </c>
      <c r="C8" s="6" t="n">
        <v>251309</v>
      </c>
    </row>
    <row r="9" spans="1:3">
      <c r="A9" s="4" t="s">
        <v>453</v>
      </c>
    </row>
    <row r="10" spans="1:3">
      <c r="A10" s="3" t="s">
        <v>448</v>
      </c>
    </row>
    <row r="11" spans="1:3">
      <c r="A11" s="4" t="s">
        <v>439</v>
      </c>
      <c r="B11" s="4" t="s">
        <v>444</v>
      </c>
    </row>
    <row r="12" spans="1:3">
      <c r="A12" s="4" t="s">
        <v>454</v>
      </c>
    </row>
    <row r="13" spans="1:3">
      <c r="A13" s="3" t="s">
        <v>448</v>
      </c>
    </row>
    <row r="14" spans="1:3">
      <c r="A14" s="4" t="s">
        <v>439</v>
      </c>
      <c r="B14" s="4" t="s">
        <v>421</v>
      </c>
    </row>
    <row r="15" spans="1:3">
      <c r="A15" s="4" t="s">
        <v>455</v>
      </c>
    </row>
    <row r="16" spans="1:3">
      <c r="A16" s="3" t="s">
        <v>448</v>
      </c>
    </row>
    <row r="17" spans="1:3">
      <c r="A17" s="4" t="s">
        <v>439</v>
      </c>
      <c r="B17" s="4" t="s">
        <v>4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456</v>
      </c>
      <c r="B1" s="2" t="s">
        <v>1</v>
      </c>
    </row>
    <row r="2" spans="1:3">
      <c r="B2" s="2" t="s">
        <v>2</v>
      </c>
      <c r="C2" s="2" t="s">
        <v>30</v>
      </c>
    </row>
    <row r="3" spans="1:3">
      <c r="A3" s="3" t="s">
        <v>457</v>
      </c>
    </row>
    <row r="4" spans="1:3">
      <c r="A4" s="4" t="s">
        <v>103</v>
      </c>
      <c r="B4" s="6" t="n">
        <v>-5504412</v>
      </c>
      <c r="C4" s="6" t="n">
        <v>-8676037</v>
      </c>
    </row>
    <row r="5" spans="1:3">
      <c r="A5" s="4" t="s">
        <v>66</v>
      </c>
      <c r="B5" s="5" t="n">
        <v>-27647237</v>
      </c>
      <c r="C5" s="5" t="n">
        <v>-22142825</v>
      </c>
    </row>
    <row r="6" spans="1:3">
      <c r="A6" s="4" t="s">
        <v>458</v>
      </c>
      <c r="C6" s="5" t="n">
        <v>736629</v>
      </c>
    </row>
    <row r="7" spans="1:3">
      <c r="A7" s="4" t="s">
        <v>50</v>
      </c>
      <c r="B7" s="5" t="n">
        <v>614471</v>
      </c>
      <c r="C7" s="4" t="s">
        <v>36</v>
      </c>
    </row>
    <row r="8" spans="1:3">
      <c r="A8" s="4" t="s">
        <v>51</v>
      </c>
      <c r="B8" s="6" t="n">
        <v>5600000</v>
      </c>
      <c r="C8" s="4" t="s">
        <v>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9</v>
      </c>
      <c r="B1" s="2" t="s">
        <v>2</v>
      </c>
      <c r="C1" s="2" t="s">
        <v>30</v>
      </c>
    </row>
    <row r="2" spans="1:3">
      <c r="A2" s="3" t="s">
        <v>206</v>
      </c>
    </row>
    <row r="3" spans="1:3">
      <c r="A3" s="4" t="s">
        <v>460</v>
      </c>
      <c r="B3" s="6" t="n">
        <v>305867</v>
      </c>
      <c r="C3" s="4" t="s">
        <v>36</v>
      </c>
    </row>
    <row r="4" spans="1:3">
      <c r="A4" s="4" t="s">
        <v>461</v>
      </c>
      <c r="B4" s="4" t="s">
        <v>36</v>
      </c>
      <c r="C4" s="5" t="n">
        <v>310000</v>
      </c>
    </row>
    <row r="5" spans="1:3">
      <c r="A5" s="4" t="s">
        <v>462</v>
      </c>
      <c r="B5" s="5" t="n">
        <v>51791</v>
      </c>
      <c r="C5" s="5" t="n">
        <v>19714</v>
      </c>
    </row>
    <row r="6" spans="1:3">
      <c r="A6" s="4" t="s">
        <v>463</v>
      </c>
      <c r="B6" s="5" t="n">
        <v>80687</v>
      </c>
      <c r="C6" s="5" t="n">
        <v>15123</v>
      </c>
    </row>
    <row r="7" spans="1:3">
      <c r="A7" s="4" t="s">
        <v>464</v>
      </c>
      <c r="B7" s="5" t="n">
        <v>21430</v>
      </c>
      <c r="C7" s="5" t="n">
        <v>2500</v>
      </c>
    </row>
    <row r="8" spans="1:3">
      <c r="A8" s="4" t="s">
        <v>465</v>
      </c>
      <c r="B8" s="5" t="n">
        <v>7243</v>
      </c>
      <c r="C8" s="5" t="n">
        <v>5106</v>
      </c>
    </row>
    <row r="9" spans="1:3">
      <c r="A9" s="4" t="s">
        <v>466</v>
      </c>
      <c r="B9" s="5" t="n">
        <v>789</v>
      </c>
      <c r="C9" s="5" t="n">
        <v>5111</v>
      </c>
    </row>
    <row r="10" spans="1:3">
      <c r="A10" s="4" t="s">
        <v>467</v>
      </c>
      <c r="B10" s="6" t="n">
        <v>467807</v>
      </c>
      <c r="C10" s="6" t="n">
        <v>3575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468</v>
      </c>
      <c r="B1" s="2" t="s">
        <v>469</v>
      </c>
    </row>
    <row r="2" spans="1:2">
      <c r="A2" s="3" t="s">
        <v>470</v>
      </c>
    </row>
    <row r="3" spans="1:2">
      <c r="A3" s="4" t="s">
        <v>471</v>
      </c>
      <c r="B3" s="6" t="n">
        <v>31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2</v>
      </c>
      <c r="B1" s="2" t="s">
        <v>2</v>
      </c>
      <c r="C1" s="2" t="s">
        <v>30</v>
      </c>
    </row>
    <row r="2" spans="1:3">
      <c r="A2" s="3" t="s">
        <v>473</v>
      </c>
    </row>
    <row r="3" spans="1:3">
      <c r="A3" s="4" t="s">
        <v>474</v>
      </c>
      <c r="B3" s="6" t="n">
        <v>27000</v>
      </c>
      <c r="C3" s="6" t="n">
        <v>27620</v>
      </c>
    </row>
    <row r="4" spans="1:3">
      <c r="A4" s="4" t="s">
        <v>475</v>
      </c>
      <c r="B4" s="6" t="n">
        <v>203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0</v>
      </c>
    </row>
    <row r="3" spans="1:3">
      <c r="A3" s="3" t="s">
        <v>144</v>
      </c>
    </row>
    <row r="4" spans="1:3">
      <c r="A4" s="4" t="s">
        <v>103</v>
      </c>
      <c r="B4" s="6" t="n">
        <v>-5504412</v>
      </c>
      <c r="C4" s="6" t="n">
        <v>-8676037</v>
      </c>
    </row>
    <row r="5" spans="1:3">
      <c r="A5" s="3" t="s">
        <v>145</v>
      </c>
    </row>
    <row r="6" spans="1:3">
      <c r="A6" s="4" t="s">
        <v>146</v>
      </c>
      <c r="B6" s="5" t="n">
        <v>530898</v>
      </c>
      <c r="C6" s="5" t="n">
        <v>265937</v>
      </c>
    </row>
    <row r="7" spans="1:3">
      <c r="A7" s="4" t="s">
        <v>147</v>
      </c>
      <c r="B7" s="5" t="n">
        <v>224984</v>
      </c>
      <c r="C7" s="5" t="n">
        <v>138334</v>
      </c>
    </row>
    <row r="8" spans="1:3">
      <c r="A8" s="4" t="s">
        <v>148</v>
      </c>
      <c r="B8" s="5" t="n">
        <v>244463</v>
      </c>
      <c r="C8" s="4" t="s">
        <v>36</v>
      </c>
    </row>
    <row r="9" spans="1:3">
      <c r="A9" s="4" t="s">
        <v>149</v>
      </c>
      <c r="B9" s="5" t="n">
        <v>512791</v>
      </c>
      <c r="C9" s="5" t="n">
        <v>486332</v>
      </c>
    </row>
    <row r="10" spans="1:3">
      <c r="A10" s="4" t="s">
        <v>150</v>
      </c>
      <c r="B10" s="5" t="n">
        <v>460922</v>
      </c>
      <c r="C10" s="5" t="n">
        <v>282190</v>
      </c>
    </row>
    <row r="11" spans="1:3">
      <c r="A11" s="4" t="s">
        <v>151</v>
      </c>
      <c r="B11" s="5" t="n">
        <v>-19084</v>
      </c>
      <c r="C11" s="4" t="s">
        <v>36</v>
      </c>
    </row>
    <row r="12" spans="1:3">
      <c r="A12" s="4" t="s">
        <v>152</v>
      </c>
      <c r="B12" s="5" t="n">
        <v>1535875</v>
      </c>
      <c r="C12" s="5" t="n">
        <v>984750</v>
      </c>
    </row>
    <row r="13" spans="1:3">
      <c r="A13" s="4" t="s">
        <v>153</v>
      </c>
      <c r="B13" s="4" t="s">
        <v>36</v>
      </c>
      <c r="C13" s="5" t="n">
        <v>105477</v>
      </c>
    </row>
    <row r="14" spans="1:3">
      <c r="A14" s="4" t="s">
        <v>154</v>
      </c>
      <c r="B14" s="4" t="s">
        <v>36</v>
      </c>
      <c r="C14" s="5" t="n">
        <v>113721</v>
      </c>
    </row>
    <row r="15" spans="1:3">
      <c r="A15" s="3" t="s">
        <v>155</v>
      </c>
    </row>
    <row r="16" spans="1:3">
      <c r="A16" s="4" t="s">
        <v>156</v>
      </c>
      <c r="B16" s="5" t="n">
        <v>-331314</v>
      </c>
      <c r="C16" s="5" t="n">
        <v>-863301</v>
      </c>
    </row>
    <row r="17" spans="1:3">
      <c r="A17" s="4" t="s">
        <v>34</v>
      </c>
      <c r="B17" s="5" t="n">
        <v>-109632</v>
      </c>
      <c r="C17" s="5" t="n">
        <v>-302223</v>
      </c>
    </row>
    <row r="18" spans="1:3">
      <c r="A18" s="4" t="s">
        <v>46</v>
      </c>
      <c r="B18" s="5" t="n">
        <v>777471</v>
      </c>
      <c r="C18" s="5" t="n">
        <v>378611</v>
      </c>
    </row>
    <row r="19" spans="1:3">
      <c r="A19" s="4" t="s">
        <v>51</v>
      </c>
      <c r="B19" s="5" t="n">
        <v>5600000</v>
      </c>
      <c r="C19" s="4" t="s">
        <v>36</v>
      </c>
    </row>
    <row r="20" spans="1:3">
      <c r="A20" s="4" t="s">
        <v>157</v>
      </c>
      <c r="B20" s="5" t="n">
        <v>614471</v>
      </c>
      <c r="C20" s="4" t="s">
        <v>36</v>
      </c>
    </row>
    <row r="21" spans="1:3">
      <c r="A21" s="4" t="s">
        <v>47</v>
      </c>
      <c r="B21" s="5" t="n">
        <v>-169887</v>
      </c>
      <c r="C21" s="5" t="n">
        <v>118469</v>
      </c>
    </row>
    <row r="22" spans="1:3">
      <c r="A22" s="4" t="s">
        <v>158</v>
      </c>
      <c r="B22" s="5" t="n">
        <v>4367547</v>
      </c>
      <c r="C22" s="5" t="n">
        <v>-6967740</v>
      </c>
    </row>
    <row r="23" spans="1:3">
      <c r="A23" s="3" t="s">
        <v>159</v>
      </c>
    </row>
    <row r="24" spans="1:3">
      <c r="A24" s="4" t="s">
        <v>160</v>
      </c>
      <c r="B24" s="5" t="n">
        <v>-125000</v>
      </c>
      <c r="C24" s="5" t="n">
        <v>-375000</v>
      </c>
    </row>
    <row r="25" spans="1:3">
      <c r="A25" s="4" t="s">
        <v>161</v>
      </c>
      <c r="B25" s="5" t="n">
        <v>-1647050</v>
      </c>
      <c r="C25" s="5" t="n">
        <v>-326909</v>
      </c>
    </row>
    <row r="26" spans="1:3">
      <c r="A26" s="4" t="s">
        <v>162</v>
      </c>
      <c r="B26" s="5" t="n">
        <v>25023</v>
      </c>
      <c r="C26" s="4" t="s">
        <v>36</v>
      </c>
    </row>
    <row r="27" spans="1:3">
      <c r="A27" s="4" t="s">
        <v>163</v>
      </c>
      <c r="B27" s="4" t="s">
        <v>36</v>
      </c>
      <c r="C27" s="5" t="n">
        <v>1000</v>
      </c>
    </row>
    <row r="28" spans="1:3">
      <c r="A28" s="4" t="s">
        <v>164</v>
      </c>
      <c r="B28" s="5" t="n">
        <v>-238987</v>
      </c>
      <c r="C28" s="5" t="n">
        <v>-9</v>
      </c>
    </row>
    <row r="29" spans="1:3">
      <c r="A29" s="4" t="s">
        <v>165</v>
      </c>
      <c r="B29" s="5" t="n">
        <v>-1986014</v>
      </c>
      <c r="C29" s="5" t="n">
        <v>-700918</v>
      </c>
    </row>
    <row r="30" spans="1:3">
      <c r="A30" s="3" t="s">
        <v>166</v>
      </c>
    </row>
    <row r="31" spans="1:3">
      <c r="A31" s="4" t="s">
        <v>167</v>
      </c>
      <c r="B31" s="5" t="n">
        <v>-142502</v>
      </c>
      <c r="C31" s="5" t="n">
        <v>-34598</v>
      </c>
    </row>
    <row r="32" spans="1:3">
      <c r="A32" s="4" t="s">
        <v>168</v>
      </c>
      <c r="B32" s="4" t="s">
        <v>36</v>
      </c>
      <c r="C32" s="5" t="n">
        <v>26062</v>
      </c>
    </row>
    <row r="33" spans="1:3">
      <c r="A33" s="4" t="s">
        <v>169</v>
      </c>
      <c r="B33" s="5" t="n">
        <v>-21879</v>
      </c>
      <c r="C33" s="5" t="n">
        <v>-4103</v>
      </c>
    </row>
    <row r="34" spans="1:3">
      <c r="A34" s="4" t="s">
        <v>170</v>
      </c>
      <c r="B34" s="5" t="n">
        <v>570012</v>
      </c>
      <c r="C34" s="4" t="s">
        <v>36</v>
      </c>
    </row>
    <row r="35" spans="1:3">
      <c r="A35" s="4" t="s">
        <v>171</v>
      </c>
      <c r="B35" s="5" t="n">
        <v>-115004</v>
      </c>
      <c r="C35" s="4" t="s">
        <v>36</v>
      </c>
    </row>
    <row r="36" spans="1:3">
      <c r="A36" s="4" t="s">
        <v>172</v>
      </c>
      <c r="B36" s="5" t="n">
        <v>1145000</v>
      </c>
      <c r="C36" s="4" t="s">
        <v>36</v>
      </c>
    </row>
    <row r="37" spans="1:3">
      <c r="A37" s="4" t="s">
        <v>173</v>
      </c>
      <c r="B37" s="5" t="n">
        <v>-1145000</v>
      </c>
      <c r="C37" s="4" t="s">
        <v>36</v>
      </c>
    </row>
    <row r="38" spans="1:3">
      <c r="A38" s="4" t="s">
        <v>174</v>
      </c>
      <c r="B38" s="4" t="s">
        <v>36</v>
      </c>
      <c r="C38" s="5" t="n">
        <v>3836133</v>
      </c>
    </row>
    <row r="39" spans="1:3">
      <c r="A39" s="4" t="s">
        <v>119</v>
      </c>
      <c r="B39" s="4" t="s">
        <v>36</v>
      </c>
      <c r="C39" s="5" t="n">
        <v>-314541</v>
      </c>
    </row>
    <row r="40" spans="1:3">
      <c r="A40" s="4" t="s">
        <v>175</v>
      </c>
      <c r="B40" s="4" t="s">
        <v>36</v>
      </c>
      <c r="C40" s="5" t="n">
        <v>2400</v>
      </c>
    </row>
    <row r="41" spans="1:3">
      <c r="A41" s="4" t="s">
        <v>176</v>
      </c>
      <c r="B41" s="4" t="s">
        <v>36</v>
      </c>
      <c r="C41" s="5" t="n">
        <v>-48300</v>
      </c>
    </row>
    <row r="42" spans="1:3">
      <c r="A42" s="4" t="s">
        <v>177</v>
      </c>
      <c r="B42" s="5" t="n">
        <v>290627</v>
      </c>
      <c r="C42" s="5" t="n">
        <v>3463053</v>
      </c>
    </row>
    <row r="43" spans="1:3">
      <c r="A43" s="4" t="s">
        <v>178</v>
      </c>
      <c r="B43" s="5" t="n">
        <v>2672160</v>
      </c>
      <c r="C43" s="5" t="n">
        <v>-4205605</v>
      </c>
    </row>
    <row r="44" spans="1:3">
      <c r="A44" s="4" t="s">
        <v>179</v>
      </c>
      <c r="B44" s="5" t="n">
        <v>2266788</v>
      </c>
      <c r="C44" s="5" t="n">
        <v>6472393</v>
      </c>
    </row>
    <row r="45" spans="1:3">
      <c r="A45" s="4" t="s">
        <v>180</v>
      </c>
      <c r="B45" s="5" t="n">
        <v>4938948</v>
      </c>
      <c r="C45" s="5" t="n">
        <v>2266788</v>
      </c>
    </row>
    <row r="46" spans="1:3">
      <c r="A46" s="3" t="s">
        <v>181</v>
      </c>
    </row>
    <row r="47" spans="1:3">
      <c r="A47" s="4" t="s">
        <v>182</v>
      </c>
      <c r="B47" s="5" t="n">
        <v>1779</v>
      </c>
      <c r="C47" s="5" t="n">
        <v>19038</v>
      </c>
    </row>
    <row r="48" spans="1:3">
      <c r="A48" s="4" t="s">
        <v>183</v>
      </c>
      <c r="B48" s="5" t="n">
        <v>13152</v>
      </c>
      <c r="C48" s="5" t="n">
        <v>8997</v>
      </c>
    </row>
    <row r="49" spans="1:3">
      <c r="A49" s="3" t="s">
        <v>184</v>
      </c>
    </row>
    <row r="50" spans="1:3">
      <c r="A50" s="4" t="s">
        <v>185</v>
      </c>
      <c r="B50" s="5" t="n">
        <v>-183750</v>
      </c>
      <c r="C50" s="4" t="s">
        <v>36</v>
      </c>
    </row>
    <row r="51" spans="1:3">
      <c r="A51" s="4" t="s">
        <v>186</v>
      </c>
      <c r="B51" s="5" t="n">
        <v>-310625</v>
      </c>
      <c r="C51" s="4" t="s">
        <v>36</v>
      </c>
    </row>
    <row r="52" spans="1:3">
      <c r="A52" s="4" t="s">
        <v>187</v>
      </c>
      <c r="B52" s="4" t="s">
        <v>36</v>
      </c>
      <c r="C52" s="5" t="n">
        <v>2134</v>
      </c>
    </row>
    <row r="53" spans="1:3">
      <c r="A53" s="4" t="s">
        <v>188</v>
      </c>
      <c r="B53" s="4" t="s">
        <v>36</v>
      </c>
      <c r="C53" s="5" t="n">
        <v>978417</v>
      </c>
    </row>
    <row r="54" spans="1:3">
      <c r="A54" s="4" t="s">
        <v>189</v>
      </c>
      <c r="B54" s="4" t="s">
        <v>36</v>
      </c>
      <c r="C54" s="5" t="n">
        <v>310625</v>
      </c>
    </row>
    <row r="55" spans="1:3">
      <c r="A55" s="4" t="s">
        <v>190</v>
      </c>
      <c r="B55" s="4" t="s">
        <v>36</v>
      </c>
      <c r="C55" s="5" t="n">
        <v>8531300</v>
      </c>
    </row>
    <row r="56" spans="1:3">
      <c r="A56" s="4" t="s">
        <v>191</v>
      </c>
      <c r="B56" s="4" t="s">
        <v>36</v>
      </c>
      <c r="C56" s="5" t="n">
        <v>27620</v>
      </c>
    </row>
    <row r="57" spans="1:3">
      <c r="A57" s="4" t="s">
        <v>192</v>
      </c>
      <c r="B57" s="4" t="s">
        <v>36</v>
      </c>
      <c r="C57" s="6" t="n">
        <v>487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76</v>
      </c>
      <c r="B1" s="2" t="s">
        <v>477</v>
      </c>
      <c r="C1" s="2" t="s">
        <v>2</v>
      </c>
    </row>
    <row r="2" spans="1:3">
      <c r="A2" s="3" t="s">
        <v>478</v>
      </c>
    </row>
    <row r="3" spans="1:3">
      <c r="A3" s="4" t="s">
        <v>479</v>
      </c>
      <c r="B3" s="6" t="n">
        <v>1</v>
      </c>
    </row>
    <row r="4" spans="1:3">
      <c r="A4" s="4" t="s">
        <v>480</v>
      </c>
      <c r="B4" s="4" t="s">
        <v>428</v>
      </c>
    </row>
    <row r="5" spans="1:3">
      <c r="A5" s="4" t="s">
        <v>481</v>
      </c>
      <c r="C5" s="6" t="n">
        <v>1</v>
      </c>
    </row>
    <row r="6" spans="1:3">
      <c r="A6" s="4" t="s">
        <v>482</v>
      </c>
      <c r="B6" s="4" t="s">
        <v>4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84</v>
      </c>
      <c r="B1" s="2" t="s">
        <v>2</v>
      </c>
      <c r="C1" s="2" t="s">
        <v>30</v>
      </c>
    </row>
    <row r="2" spans="1:3">
      <c r="A2" s="3" t="s">
        <v>485</v>
      </c>
    </row>
    <row r="3" spans="1:3">
      <c r="A3" s="4" t="s">
        <v>486</v>
      </c>
      <c r="B3" s="6" t="n">
        <v>8343000</v>
      </c>
    </row>
    <row r="4" spans="1:3">
      <c r="A4" s="4" t="s">
        <v>487</v>
      </c>
      <c r="B4" s="5" t="n">
        <v>-844110</v>
      </c>
    </row>
    <row r="5" spans="1:3">
      <c r="A5" s="4" t="s">
        <v>488</v>
      </c>
      <c r="B5" s="5" t="n">
        <v>7498890</v>
      </c>
      <c r="C5" s="6" t="n">
        <v>7723873</v>
      </c>
    </row>
    <row r="6" spans="1:3">
      <c r="A6" s="4" t="s">
        <v>489</v>
      </c>
    </row>
    <row r="7" spans="1:3">
      <c r="A7" s="3" t="s">
        <v>485</v>
      </c>
    </row>
    <row r="8" spans="1:3">
      <c r="A8" s="4" t="s">
        <v>486</v>
      </c>
      <c r="B8" s="5" t="n">
        <v>5000500</v>
      </c>
    </row>
    <row r="9" spans="1:3">
      <c r="A9" s="4" t="s">
        <v>488</v>
      </c>
      <c r="B9" s="5" t="n">
        <v>5000500</v>
      </c>
      <c r="C9" s="5" t="n">
        <v>5000500</v>
      </c>
    </row>
    <row r="10" spans="1:3">
      <c r="A10" s="4" t="s">
        <v>453</v>
      </c>
    </row>
    <row r="11" spans="1:3">
      <c r="A11" s="3" t="s">
        <v>485</v>
      </c>
    </row>
    <row r="12" spans="1:3">
      <c r="A12" s="4" t="s">
        <v>486</v>
      </c>
      <c r="B12" s="5" t="n">
        <v>1450500</v>
      </c>
    </row>
    <row r="13" spans="1:3">
      <c r="A13" s="4" t="s">
        <v>487</v>
      </c>
      <c r="B13" s="5" t="n">
        <v>-217575</v>
      </c>
    </row>
    <row r="14" spans="1:3">
      <c r="A14" s="4" t="s">
        <v>488</v>
      </c>
      <c r="B14" s="5" t="n">
        <v>1232925</v>
      </c>
      <c r="C14" s="5" t="n">
        <v>1377975</v>
      </c>
    </row>
    <row r="15" spans="1:3">
      <c r="A15" s="4" t="s">
        <v>490</v>
      </c>
    </row>
    <row r="16" spans="1:3">
      <c r="A16" s="3" t="s">
        <v>485</v>
      </c>
    </row>
    <row r="17" spans="1:3">
      <c r="A17" s="4" t="s">
        <v>486</v>
      </c>
      <c r="B17" s="5" t="n">
        <v>637500</v>
      </c>
    </row>
    <row r="18" spans="1:3">
      <c r="A18" s="4" t="s">
        <v>488</v>
      </c>
      <c r="B18" s="5" t="n">
        <v>637500</v>
      </c>
      <c r="C18" s="5" t="n">
        <v>637500</v>
      </c>
    </row>
    <row r="19" spans="1:3">
      <c r="A19" s="4" t="s">
        <v>455</v>
      </c>
    </row>
    <row r="20" spans="1:3">
      <c r="A20" s="3" t="s">
        <v>485</v>
      </c>
    </row>
    <row r="21" spans="1:3">
      <c r="A21" s="4" t="s">
        <v>486</v>
      </c>
      <c r="B21" s="5" t="n">
        <v>282500</v>
      </c>
    </row>
    <row r="22" spans="1:3">
      <c r="A22" s="4" t="s">
        <v>487</v>
      </c>
      <c r="B22" s="5" t="n">
        <v>-42375</v>
      </c>
    </row>
    <row r="23" spans="1:3">
      <c r="A23" s="4" t="s">
        <v>488</v>
      </c>
      <c r="B23" s="5" t="n">
        <v>240125</v>
      </c>
      <c r="C23" s="5" t="n">
        <v>268375</v>
      </c>
    </row>
    <row r="24" spans="1:3">
      <c r="A24" s="4" t="s">
        <v>454</v>
      </c>
    </row>
    <row r="25" spans="1:3">
      <c r="A25" s="3" t="s">
        <v>485</v>
      </c>
    </row>
    <row r="26" spans="1:3">
      <c r="A26" s="4" t="s">
        <v>486</v>
      </c>
      <c r="B26" s="5" t="n">
        <v>972000</v>
      </c>
    </row>
    <row r="27" spans="1:3">
      <c r="A27" s="4" t="s">
        <v>487</v>
      </c>
      <c r="B27" s="5" t="n">
        <v>-584160</v>
      </c>
    </row>
    <row r="28" spans="1:3">
      <c r="A28" s="4" t="s">
        <v>488</v>
      </c>
      <c r="B28" s="6" t="n">
        <v>387840</v>
      </c>
      <c r="C28" s="6" t="n">
        <v>4395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491</v>
      </c>
      <c r="B1" s="2" t="s">
        <v>469</v>
      </c>
    </row>
    <row r="2" spans="1:2">
      <c r="A2" s="3" t="s">
        <v>359</v>
      </c>
    </row>
    <row r="3" spans="1:2">
      <c r="A3" s="5" t="n">
        <v>2017</v>
      </c>
      <c r="B3" s="6" t="n">
        <v>224984</v>
      </c>
    </row>
    <row r="4" spans="1:2">
      <c r="A4" s="5" t="n">
        <v>2018</v>
      </c>
      <c r="B4" s="5" t="n">
        <v>224984</v>
      </c>
    </row>
    <row r="5" spans="1:2">
      <c r="A5" s="5" t="n">
        <v>2019</v>
      </c>
      <c r="B5" s="5" t="n">
        <v>224984</v>
      </c>
    </row>
    <row r="6" spans="1:2">
      <c r="A6" s="5" t="n">
        <v>2020</v>
      </c>
      <c r="B6" s="5" t="n">
        <v>224984</v>
      </c>
    </row>
    <row r="7" spans="1:2">
      <c r="A7" s="4" t="s">
        <v>492</v>
      </c>
      <c r="B7" s="5" t="n">
        <v>960954</v>
      </c>
    </row>
    <row r="8" spans="1:2">
      <c r="A8" s="4" t="s">
        <v>109</v>
      </c>
      <c r="B8" s="6" t="n">
        <v>18608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93</v>
      </c>
      <c r="B1" s="2" t="s">
        <v>1</v>
      </c>
    </row>
    <row r="2" spans="1:3">
      <c r="B2" s="2" t="s">
        <v>2</v>
      </c>
      <c r="C2" s="2" t="s">
        <v>30</v>
      </c>
    </row>
    <row r="3" spans="1:3">
      <c r="A3" s="3" t="s">
        <v>494</v>
      </c>
    </row>
    <row r="4" spans="1:3">
      <c r="A4" s="4" t="s">
        <v>147</v>
      </c>
      <c r="B4" s="6" t="n">
        <v>224984</v>
      </c>
      <c r="C4" s="6" t="n">
        <v>138334</v>
      </c>
    </row>
    <row r="5" spans="1:3">
      <c r="A5" s="4" t="s">
        <v>319</v>
      </c>
      <c r="B5" s="5" t="n">
        <v>8343000</v>
      </c>
    </row>
    <row r="6" spans="1:3">
      <c r="A6" s="4" t="s">
        <v>489</v>
      </c>
    </row>
    <row r="7" spans="1:3">
      <c r="A7" s="3" t="s">
        <v>494</v>
      </c>
    </row>
    <row r="8" spans="1:3">
      <c r="A8" s="4" t="s">
        <v>319</v>
      </c>
      <c r="B8" s="5" t="n">
        <v>5000500</v>
      </c>
    </row>
    <row r="9" spans="1:3">
      <c r="A9" s="4" t="s">
        <v>453</v>
      </c>
    </row>
    <row r="10" spans="1:3">
      <c r="A10" s="3" t="s">
        <v>494</v>
      </c>
    </row>
    <row r="11" spans="1:3">
      <c r="A11" s="4" t="s">
        <v>319</v>
      </c>
      <c r="B11" s="5" t="n">
        <v>1450500</v>
      </c>
    </row>
    <row r="12" spans="1:3">
      <c r="A12" s="4" t="s">
        <v>490</v>
      </c>
    </row>
    <row r="13" spans="1:3">
      <c r="A13" s="3" t="s">
        <v>494</v>
      </c>
    </row>
    <row r="14" spans="1:3">
      <c r="A14" s="4" t="s">
        <v>319</v>
      </c>
      <c r="B14" s="5" t="n">
        <v>637500</v>
      </c>
    </row>
    <row r="15" spans="1:3">
      <c r="A15" s="4" t="s">
        <v>455</v>
      </c>
    </row>
    <row r="16" spans="1:3">
      <c r="A16" s="3" t="s">
        <v>494</v>
      </c>
    </row>
    <row r="17" spans="1:3">
      <c r="A17" s="4" t="s">
        <v>319</v>
      </c>
      <c r="B17" s="5" t="n">
        <v>282500</v>
      </c>
    </row>
    <row r="18" spans="1:3">
      <c r="A18" s="4" t="s">
        <v>495</v>
      </c>
      <c r="B18" s="6" t="n">
        <v>282500</v>
      </c>
    </row>
    <row r="19" spans="1:3">
      <c r="A19" s="4" t="s">
        <v>496</v>
      </c>
    </row>
    <row r="20" spans="1:3">
      <c r="A20" s="3" t="s">
        <v>494</v>
      </c>
    </row>
    <row r="21" spans="1:3">
      <c r="A21" s="4" t="s">
        <v>497</v>
      </c>
      <c r="B21" s="4" t="s">
        <v>498</v>
      </c>
    </row>
    <row r="22" spans="1:3">
      <c r="A22" s="4" t="s">
        <v>499</v>
      </c>
    </row>
    <row r="23" spans="1:3">
      <c r="A23" s="3" t="s">
        <v>494</v>
      </c>
    </row>
    <row r="24" spans="1:3">
      <c r="A24" s="4" t="s">
        <v>497</v>
      </c>
      <c r="B24" s="4" t="s">
        <v>500</v>
      </c>
    </row>
    <row r="25" spans="1:3">
      <c r="A25" s="4" t="s">
        <v>501</v>
      </c>
    </row>
    <row r="26" spans="1:3">
      <c r="A26" s="3" t="s">
        <v>494</v>
      </c>
    </row>
    <row r="27" spans="1:3">
      <c r="A27" s="4" t="s">
        <v>497</v>
      </c>
      <c r="B27" s="4" t="s">
        <v>502</v>
      </c>
    </row>
    <row r="28" spans="1:3">
      <c r="A28" s="4" t="s">
        <v>503</v>
      </c>
    </row>
    <row r="29" spans="1:3">
      <c r="A29" s="3" t="s">
        <v>494</v>
      </c>
    </row>
    <row r="30" spans="1:3">
      <c r="A30" s="4" t="s">
        <v>497</v>
      </c>
      <c r="B30" s="4" t="s">
        <v>498</v>
      </c>
    </row>
    <row r="31" spans="1:3">
      <c r="A31" s="4" t="s">
        <v>504</v>
      </c>
    </row>
    <row r="32" spans="1:3">
      <c r="A32" s="3" t="s">
        <v>494</v>
      </c>
    </row>
    <row r="33" spans="1:3">
      <c r="A33" s="4" t="s">
        <v>497</v>
      </c>
      <c r="B33" s="4" t="s">
        <v>505</v>
      </c>
    </row>
    <row r="34" spans="1:3">
      <c r="A34" s="4" t="s">
        <v>506</v>
      </c>
    </row>
    <row r="35" spans="1:3">
      <c r="A35" s="3" t="s">
        <v>494</v>
      </c>
    </row>
    <row r="36" spans="1:3">
      <c r="A36" s="4" t="s">
        <v>497</v>
      </c>
      <c r="B36" s="4" t="s">
        <v>507</v>
      </c>
    </row>
    <row r="37" spans="1:3">
      <c r="A37" s="4" t="s">
        <v>508</v>
      </c>
    </row>
    <row r="38" spans="1:3">
      <c r="A38" s="3" t="s">
        <v>494</v>
      </c>
    </row>
    <row r="39" spans="1:3">
      <c r="A39" s="4" t="s">
        <v>497</v>
      </c>
      <c r="B39" s="4" t="s">
        <v>509</v>
      </c>
    </row>
    <row r="40" spans="1:3">
      <c r="A40" s="4" t="s">
        <v>510</v>
      </c>
    </row>
    <row r="41" spans="1:3">
      <c r="A41" s="3" t="s">
        <v>494</v>
      </c>
    </row>
    <row r="42" spans="1:3">
      <c r="A42" s="4" t="s">
        <v>497</v>
      </c>
      <c r="B42" s="4" t="s">
        <v>511</v>
      </c>
    </row>
    <row r="43" spans="1:3">
      <c r="A43" s="4" t="s">
        <v>512</v>
      </c>
    </row>
    <row r="44" spans="1:3">
      <c r="A44" s="3" t="s">
        <v>494</v>
      </c>
    </row>
    <row r="45" spans="1:3">
      <c r="A45" s="4" t="s">
        <v>497</v>
      </c>
      <c r="B45" s="4" t="s">
        <v>5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14</v>
      </c>
      <c r="B1" s="2" t="s">
        <v>2</v>
      </c>
      <c r="C1" s="2" t="s">
        <v>30</v>
      </c>
    </row>
    <row r="2" spans="1:3">
      <c r="A2" s="3" t="s">
        <v>515</v>
      </c>
    </row>
    <row r="3" spans="1:3">
      <c r="A3" s="4" t="s">
        <v>486</v>
      </c>
      <c r="B3" s="6" t="n">
        <v>3612679</v>
      </c>
    </row>
    <row r="4" spans="1:3">
      <c r="A4" s="4" t="s">
        <v>487</v>
      </c>
      <c r="B4" s="5" t="n">
        <v>-934945</v>
      </c>
    </row>
    <row r="5" spans="1:3">
      <c r="A5" s="4" t="s">
        <v>488</v>
      </c>
      <c r="B5" s="5" t="n">
        <v>2677734</v>
      </c>
      <c r="C5" s="6" t="n">
        <v>1561582</v>
      </c>
    </row>
    <row r="6" spans="1:3">
      <c r="A6" s="4" t="s">
        <v>516</v>
      </c>
    </row>
    <row r="7" spans="1:3">
      <c r="A7" s="3" t="s">
        <v>515</v>
      </c>
    </row>
    <row r="8" spans="1:3">
      <c r="A8" s="4" t="s">
        <v>486</v>
      </c>
      <c r="B8" s="5" t="n">
        <v>1199672</v>
      </c>
    </row>
    <row r="9" spans="1:3">
      <c r="A9" s="4" t="s">
        <v>487</v>
      </c>
      <c r="B9" s="5" t="n">
        <v>-177332</v>
      </c>
    </row>
    <row r="10" spans="1:3">
      <c r="A10" s="4" t="s">
        <v>488</v>
      </c>
      <c r="B10" s="5" t="n">
        <v>1022340</v>
      </c>
      <c r="C10" s="5" t="n">
        <v>194076</v>
      </c>
    </row>
    <row r="11" spans="1:3">
      <c r="A11" s="4" t="s">
        <v>441</v>
      </c>
    </row>
    <row r="12" spans="1:3">
      <c r="A12" s="3" t="s">
        <v>515</v>
      </c>
    </row>
    <row r="13" spans="1:3">
      <c r="A13" s="4" t="s">
        <v>486</v>
      </c>
      <c r="B13" s="5" t="n">
        <v>2355447</v>
      </c>
    </row>
    <row r="14" spans="1:3">
      <c r="A14" s="4" t="s">
        <v>487</v>
      </c>
      <c r="B14" s="5" t="n">
        <v>-741460</v>
      </c>
    </row>
    <row r="15" spans="1:3">
      <c r="A15" s="4" t="s">
        <v>488</v>
      </c>
      <c r="B15" s="5" t="n">
        <v>1613987</v>
      </c>
      <c r="C15" s="5" t="n">
        <v>1339119</v>
      </c>
    </row>
    <row r="16" spans="1:3">
      <c r="A16" s="4" t="s">
        <v>445</v>
      </c>
    </row>
    <row r="17" spans="1:3">
      <c r="A17" s="3" t="s">
        <v>515</v>
      </c>
    </row>
    <row r="18" spans="1:3">
      <c r="A18" s="4" t="s">
        <v>486</v>
      </c>
      <c r="B18" s="5" t="n">
        <v>53297</v>
      </c>
    </row>
    <row r="19" spans="1:3">
      <c r="A19" s="4" t="s">
        <v>487</v>
      </c>
      <c r="B19" s="5" t="n">
        <v>-14529</v>
      </c>
    </row>
    <row r="20" spans="1:3">
      <c r="A20" s="4" t="s">
        <v>488</v>
      </c>
      <c r="B20" s="5" t="n">
        <v>38768</v>
      </c>
      <c r="C20" s="5" t="n">
        <v>24427</v>
      </c>
    </row>
    <row r="21" spans="1:3">
      <c r="A21" s="4" t="s">
        <v>437</v>
      </c>
    </row>
    <row r="22" spans="1:3">
      <c r="A22" s="3" t="s">
        <v>515</v>
      </c>
    </row>
    <row r="23" spans="1:3">
      <c r="A23" s="4" t="s">
        <v>486</v>
      </c>
      <c r="B23" s="5" t="n">
        <v>4263</v>
      </c>
    </row>
    <row r="24" spans="1:3">
      <c r="A24" s="4" t="s">
        <v>487</v>
      </c>
      <c r="B24" s="5" t="n">
        <v>-1624</v>
      </c>
    </row>
    <row r="25" spans="1:3">
      <c r="A25" s="4" t="s">
        <v>488</v>
      </c>
      <c r="B25" s="6" t="n">
        <v>2639</v>
      </c>
      <c r="C25" s="6" t="n">
        <v>39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17</v>
      </c>
      <c r="B1" s="2" t="s">
        <v>1</v>
      </c>
    </row>
    <row r="2" spans="1:3">
      <c r="B2" s="2" t="s">
        <v>2</v>
      </c>
      <c r="C2" s="2" t="s">
        <v>30</v>
      </c>
    </row>
    <row r="3" spans="1:3">
      <c r="A3" s="3" t="s">
        <v>518</v>
      </c>
    </row>
    <row r="4" spans="1:3">
      <c r="A4" s="4" t="s">
        <v>92</v>
      </c>
      <c r="B4" s="6" t="n">
        <v>530898</v>
      </c>
      <c r="C4" s="6" t="n">
        <v>265937</v>
      </c>
    </row>
    <row r="5" spans="1:3">
      <c r="A5" s="4" t="s">
        <v>154</v>
      </c>
      <c r="B5" s="4" t="s">
        <v>36</v>
      </c>
      <c r="C5" s="6" t="n">
        <v>-11372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9</v>
      </c>
      <c r="B1" s="2" t="s">
        <v>2</v>
      </c>
      <c r="C1" s="2" t="s">
        <v>30</v>
      </c>
    </row>
    <row r="2" spans="1:3">
      <c r="A2" s="3" t="s">
        <v>520</v>
      </c>
    </row>
    <row r="3" spans="1:3">
      <c r="A3" s="4" t="s">
        <v>521</v>
      </c>
      <c r="B3" s="6" t="n">
        <v>1125119</v>
      </c>
      <c r="C3" s="6" t="n">
        <v>250285</v>
      </c>
    </row>
    <row r="4" spans="1:3">
      <c r="A4" s="4" t="s">
        <v>522</v>
      </c>
      <c r="B4" s="5" t="n">
        <v>32312</v>
      </c>
      <c r="C4" s="5" t="n">
        <v>17218</v>
      </c>
    </row>
    <row r="5" spans="1:3">
      <c r="A5" s="4" t="s">
        <v>523</v>
      </c>
      <c r="B5" s="5" t="n">
        <v>268189</v>
      </c>
      <c r="C5" s="4" t="s">
        <v>36</v>
      </c>
    </row>
    <row r="6" spans="1:3">
      <c r="A6" s="4" t="s">
        <v>524</v>
      </c>
      <c r="B6" s="5" t="n">
        <v>35862</v>
      </c>
      <c r="C6" s="4" t="s">
        <v>36</v>
      </c>
    </row>
    <row r="7" spans="1:3">
      <c r="A7" s="4" t="s">
        <v>153</v>
      </c>
      <c r="B7" s="4" t="s">
        <v>36</v>
      </c>
      <c r="C7" s="5" t="n">
        <v>67315</v>
      </c>
    </row>
    <row r="8" spans="1:3">
      <c r="A8" s="4" t="s">
        <v>466</v>
      </c>
      <c r="B8" s="5" t="n">
        <v>172319</v>
      </c>
      <c r="C8" s="5" t="n">
        <v>183867</v>
      </c>
    </row>
    <row r="9" spans="1:3">
      <c r="A9" s="4" t="s">
        <v>47</v>
      </c>
      <c r="B9" s="6" t="n">
        <v>1633801</v>
      </c>
      <c r="C9" s="6" t="n">
        <v>5186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25</v>
      </c>
      <c r="B1" s="2" t="s">
        <v>2</v>
      </c>
      <c r="C1" s="2" t="s">
        <v>30</v>
      </c>
    </row>
    <row r="2" spans="1:3">
      <c r="A2" s="3" t="s">
        <v>526</v>
      </c>
    </row>
    <row r="3" spans="1:3">
      <c r="A3" s="4" t="s">
        <v>527</v>
      </c>
      <c r="B3" s="6" t="n">
        <v>1910000</v>
      </c>
      <c r="C3" s="6" t="n">
        <v>992500</v>
      </c>
    </row>
    <row r="4" spans="1:3">
      <c r="A4" s="4" t="s">
        <v>528</v>
      </c>
      <c r="B4" s="5" t="n">
        <v>1426667</v>
      </c>
      <c r="C4" s="5" t="n">
        <v>1164750</v>
      </c>
    </row>
    <row r="5" spans="1:3">
      <c r="A5" s="3" t="s">
        <v>529</v>
      </c>
    </row>
    <row r="6" spans="1:3">
      <c r="A6" s="4" t="s">
        <v>530</v>
      </c>
      <c r="B6" s="5" t="n">
        <v>1426666</v>
      </c>
      <c r="C6" s="5" t="n">
        <v>1164750</v>
      </c>
    </row>
    <row r="7" spans="1:3">
      <c r="A7" s="4" t="s">
        <v>531</v>
      </c>
      <c r="B7" s="5" t="n">
        <v>483334</v>
      </c>
      <c r="C7" s="4" t="s">
        <v>36</v>
      </c>
    </row>
    <row r="8" spans="1:3">
      <c r="A8" s="4" t="s">
        <v>532</v>
      </c>
      <c r="B8" s="5" t="n">
        <v>1910000</v>
      </c>
      <c r="C8" s="5" t="n">
        <v>1164750</v>
      </c>
    </row>
    <row r="9" spans="1:3">
      <c r="A9" s="4" t="s">
        <v>533</v>
      </c>
    </row>
    <row r="10" spans="1:3">
      <c r="A10" s="3" t="s">
        <v>526</v>
      </c>
    </row>
    <row r="11" spans="1:3">
      <c r="A11" s="4" t="s">
        <v>528</v>
      </c>
      <c r="B11" s="4" t="s">
        <v>36</v>
      </c>
      <c r="C11" s="5" t="n">
        <v>466250</v>
      </c>
    </row>
    <row r="12" spans="1:3">
      <c r="A12" s="4" t="s">
        <v>534</v>
      </c>
    </row>
    <row r="13" spans="1:3">
      <c r="A13" s="3" t="s">
        <v>526</v>
      </c>
    </row>
    <row r="14" spans="1:3">
      <c r="A14" s="4" t="s">
        <v>528</v>
      </c>
      <c r="B14" s="5" t="n">
        <v>1400000</v>
      </c>
      <c r="C14" s="4" t="s">
        <v>36</v>
      </c>
    </row>
    <row r="15" spans="1:3">
      <c r="A15" s="4" t="s">
        <v>535</v>
      </c>
    </row>
    <row r="16" spans="1:3">
      <c r="A16" s="3" t="s">
        <v>526</v>
      </c>
    </row>
    <row r="17" spans="1:3">
      <c r="A17" s="4" t="s">
        <v>528</v>
      </c>
      <c r="B17" s="5" t="n">
        <v>500000</v>
      </c>
      <c r="C17" s="5" t="n">
        <v>516250</v>
      </c>
    </row>
    <row r="18" spans="1:3">
      <c r="A18" s="4" t="s">
        <v>536</v>
      </c>
    </row>
    <row r="19" spans="1:3">
      <c r="A19" s="3" t="s">
        <v>526</v>
      </c>
    </row>
    <row r="20" spans="1:3">
      <c r="A20" s="4" t="s">
        <v>528</v>
      </c>
      <c r="B20" s="5" t="n">
        <v>10000</v>
      </c>
      <c r="C20" s="5" t="n">
        <v>10000</v>
      </c>
    </row>
    <row r="21" spans="1:3">
      <c r="A21" s="4" t="s">
        <v>537</v>
      </c>
    </row>
    <row r="22" spans="1:3">
      <c r="A22" s="3" t="s">
        <v>526</v>
      </c>
    </row>
    <row r="23" spans="1:3">
      <c r="A23" s="4" t="s">
        <v>528</v>
      </c>
      <c r="B23" s="4" t="s">
        <v>36</v>
      </c>
      <c r="C23" s="6" t="n">
        <v>1722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0</v>
      </c>
    </row>
    <row r="3" spans="1:3">
      <c r="A3" s="3" t="s">
        <v>539</v>
      </c>
    </row>
    <row r="4" spans="1:3">
      <c r="A4" s="4" t="s">
        <v>540</v>
      </c>
      <c r="B4" s="6" t="n">
        <v>-1535875</v>
      </c>
      <c r="C4" s="6" t="n">
        <v>1984750</v>
      </c>
    </row>
    <row r="5" spans="1:3">
      <c r="A5" s="4" t="s">
        <v>541</v>
      </c>
    </row>
    <row r="6" spans="1:3">
      <c r="A6" s="3" t="s">
        <v>539</v>
      </c>
    </row>
    <row r="7" spans="1:3">
      <c r="A7" s="4" t="s">
        <v>540</v>
      </c>
      <c r="B7" s="4" t="s">
        <v>36</v>
      </c>
      <c r="C7" s="5" t="n">
        <v>1650000</v>
      </c>
    </row>
    <row r="8" spans="1:3">
      <c r="A8" s="4" t="s">
        <v>542</v>
      </c>
    </row>
    <row r="9" spans="1:3">
      <c r="A9" s="3" t="s">
        <v>539</v>
      </c>
    </row>
    <row r="10" spans="1:3">
      <c r="A10" s="4" t="s">
        <v>540</v>
      </c>
      <c r="B10" s="4" t="s">
        <v>36</v>
      </c>
      <c r="C10" s="5" t="n">
        <v>-183750</v>
      </c>
    </row>
    <row r="11" spans="1:3">
      <c r="A11" s="4" t="s">
        <v>543</v>
      </c>
    </row>
    <row r="12" spans="1:3">
      <c r="A12" s="3" t="s">
        <v>539</v>
      </c>
    </row>
    <row r="13" spans="1:3">
      <c r="A13" s="4" t="s">
        <v>540</v>
      </c>
      <c r="B13" s="4" t="s">
        <v>36</v>
      </c>
      <c r="C13" s="5" t="n">
        <v>1466250</v>
      </c>
    </row>
    <row r="14" spans="1:3">
      <c r="A14" s="4" t="s">
        <v>544</v>
      </c>
    </row>
    <row r="15" spans="1:3">
      <c r="A15" s="3" t="s">
        <v>539</v>
      </c>
    </row>
    <row r="16" spans="1:3">
      <c r="A16" s="4" t="s">
        <v>540</v>
      </c>
      <c r="B16" s="5" t="n">
        <v>618750</v>
      </c>
      <c r="C16" s="5" t="n">
        <v>516250</v>
      </c>
    </row>
    <row r="17" spans="1:3">
      <c r="A17" s="4" t="s">
        <v>545</v>
      </c>
    </row>
    <row r="18" spans="1:3">
      <c r="A18" s="3" t="s">
        <v>539</v>
      </c>
    </row>
    <row r="19" spans="1:3">
      <c r="A19" s="4" t="s">
        <v>540</v>
      </c>
      <c r="B19" s="5" t="n">
        <v>-310625</v>
      </c>
      <c r="C19" s="4" t="s">
        <v>36</v>
      </c>
    </row>
    <row r="20" spans="1:3">
      <c r="A20" s="4" t="s">
        <v>546</v>
      </c>
    </row>
    <row r="21" spans="1:3">
      <c r="A21" s="3" t="s">
        <v>539</v>
      </c>
    </row>
    <row r="22" spans="1:3">
      <c r="A22" s="4" t="s">
        <v>540</v>
      </c>
      <c r="B22" s="5" t="n">
        <v>308125</v>
      </c>
      <c r="C22" s="5" t="n">
        <v>516250</v>
      </c>
    </row>
    <row r="23" spans="1:3">
      <c r="A23" s="4" t="s">
        <v>547</v>
      </c>
    </row>
    <row r="24" spans="1:3">
      <c r="A24" s="3" t="s">
        <v>539</v>
      </c>
    </row>
    <row r="25" spans="1:3">
      <c r="A25" s="4" t="s">
        <v>540</v>
      </c>
      <c r="B25" s="5" t="n">
        <v>1400000</v>
      </c>
      <c r="C25" s="4" t="s">
        <v>36</v>
      </c>
    </row>
    <row r="26" spans="1:3">
      <c r="A26" s="4" t="s">
        <v>536</v>
      </c>
    </row>
    <row r="27" spans="1:3">
      <c r="A27" s="3" t="s">
        <v>539</v>
      </c>
    </row>
    <row r="28" spans="1:3">
      <c r="A28" s="4" t="s">
        <v>540</v>
      </c>
      <c r="B28" s="4" t="s">
        <v>36</v>
      </c>
      <c r="C28" s="5" t="n">
        <v>10000</v>
      </c>
    </row>
    <row r="29" spans="1:3">
      <c r="A29" s="4" t="s">
        <v>548</v>
      </c>
    </row>
    <row r="30" spans="1:3">
      <c r="A30" s="3" t="s">
        <v>539</v>
      </c>
    </row>
    <row r="31" spans="1:3">
      <c r="A31" s="4" t="s">
        <v>540</v>
      </c>
      <c r="B31" s="6" t="n">
        <v>-172250</v>
      </c>
      <c r="C31" s="6" t="n">
        <v>-77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80"/>
    <col customWidth="1" max="6" min="6" width="14"/>
  </cols>
  <sheetData>
    <row r="1" spans="1:6">
      <c r="A1" s="1" t="s">
        <v>549</v>
      </c>
      <c r="B1" s="2" t="s">
        <v>550</v>
      </c>
      <c r="C1" s="2" t="s">
        <v>551</v>
      </c>
      <c r="D1" s="2" t="s">
        <v>552</v>
      </c>
      <c r="E1" s="2" t="s">
        <v>2</v>
      </c>
      <c r="F1" s="2" t="s">
        <v>30</v>
      </c>
    </row>
    <row r="2" spans="1:6">
      <c r="A2" s="3" t="s">
        <v>553</v>
      </c>
    </row>
    <row r="3" spans="1:6">
      <c r="A3" s="4" t="s">
        <v>554</v>
      </c>
      <c r="D3" s="6" t="n">
        <v>1650000</v>
      </c>
      <c r="E3" s="6" t="n">
        <v>800000</v>
      </c>
    </row>
    <row r="4" spans="1:6">
      <c r="A4" s="4" t="s">
        <v>555</v>
      </c>
      <c r="E4" s="6" t="n">
        <v>1400000</v>
      </c>
    </row>
    <row r="5" spans="1:6">
      <c r="A5" s="4" t="s">
        <v>556</v>
      </c>
      <c r="C5" s="6" t="n">
        <v>300000</v>
      </c>
    </row>
    <row r="6" spans="1:6">
      <c r="A6" s="4" t="s">
        <v>557</v>
      </c>
      <c r="E6" s="4" t="s">
        <v>558</v>
      </c>
    </row>
    <row r="7" spans="1:6">
      <c r="A7" s="4" t="s">
        <v>559</v>
      </c>
      <c r="E7" s="6" t="n">
        <v>-1535875</v>
      </c>
      <c r="F7" s="6" t="n">
        <v>1984750</v>
      </c>
    </row>
    <row r="8" spans="1:6">
      <c r="A8" s="4" t="s">
        <v>560</v>
      </c>
    </row>
    <row r="9" spans="1:6">
      <c r="A9" s="3" t="s">
        <v>553</v>
      </c>
    </row>
    <row r="10" spans="1:6">
      <c r="A10" s="4" t="s">
        <v>137</v>
      </c>
      <c r="E10" s="5" t="n">
        <v>-88750</v>
      </c>
    </row>
    <row r="11" spans="1:6">
      <c r="A11" s="4" t="s">
        <v>561</v>
      </c>
    </row>
    <row r="12" spans="1:6">
      <c r="A12" s="3" t="s">
        <v>553</v>
      </c>
    </row>
    <row r="13" spans="1:6">
      <c r="A13" s="4" t="s">
        <v>555</v>
      </c>
      <c r="E13" s="6" t="n">
        <v>800000</v>
      </c>
    </row>
    <row r="14" spans="1:6">
      <c r="A14" s="4" t="s">
        <v>562</v>
      </c>
    </row>
    <row r="15" spans="1:6">
      <c r="A15" s="3" t="s">
        <v>553</v>
      </c>
    </row>
    <row r="16" spans="1:6">
      <c r="A16" s="4" t="s">
        <v>559</v>
      </c>
      <c r="B16" s="6" t="n">
        <v>335000</v>
      </c>
    </row>
    <row r="17" spans="1:6">
      <c r="A17" s="4" t="s">
        <v>563</v>
      </c>
    </row>
    <row r="18" spans="1:6">
      <c r="A18" s="3" t="s">
        <v>553</v>
      </c>
    </row>
    <row r="19" spans="1:6">
      <c r="A19" s="4" t="s">
        <v>559</v>
      </c>
      <c r="E19" s="6" t="n">
        <v>1400000</v>
      </c>
    </row>
    <row r="20" spans="1:6">
      <c r="A20" s="4" t="s">
        <v>564</v>
      </c>
    </row>
    <row r="21" spans="1:6">
      <c r="A21" s="3" t="s">
        <v>553</v>
      </c>
    </row>
    <row r="22" spans="1:6">
      <c r="A22" s="4" t="s">
        <v>80</v>
      </c>
      <c r="E22" s="5" t="n">
        <v>0</v>
      </c>
      <c r="F22" s="5" t="n">
        <v>10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65</v>
      </c>
      <c r="B1" s="2" t="s">
        <v>2</v>
      </c>
      <c r="C1" s="2" t="s">
        <v>30</v>
      </c>
    </row>
    <row r="2" spans="1:3">
      <c r="A2" s="3" t="s">
        <v>52</v>
      </c>
    </row>
    <row r="3" spans="1:3">
      <c r="A3" s="4" t="s">
        <v>566</v>
      </c>
      <c r="B3" s="6" t="n">
        <v>10625000</v>
      </c>
      <c r="C3" s="6" t="n">
        <v>11000000</v>
      </c>
    </row>
    <row r="4" spans="1:3">
      <c r="A4" s="4" t="s">
        <v>567</v>
      </c>
      <c r="B4" s="5" t="n">
        <v>-125000</v>
      </c>
      <c r="C4" s="5" t="n">
        <v>-375000</v>
      </c>
    </row>
    <row r="5" spans="1:3">
      <c r="A5" s="4" t="s">
        <v>568</v>
      </c>
      <c r="B5" s="5" t="n">
        <v>10500000</v>
      </c>
      <c r="C5" s="5" t="n">
        <v>10625000</v>
      </c>
    </row>
    <row r="6" spans="1:3">
      <c r="A6" s="3" t="s">
        <v>569</v>
      </c>
    </row>
    <row r="7" spans="1:3">
      <c r="A7" s="4" t="s">
        <v>566</v>
      </c>
      <c r="B7" s="5" t="n">
        <v>-2186510</v>
      </c>
      <c r="C7" s="5" t="n">
        <v>-2468700</v>
      </c>
    </row>
    <row r="8" spans="1:3">
      <c r="A8" s="4" t="s">
        <v>570</v>
      </c>
      <c r="B8" s="5" t="n">
        <v>576180</v>
      </c>
      <c r="C8" s="5" t="n">
        <v>282190</v>
      </c>
    </row>
    <row r="9" spans="1:3">
      <c r="A9" s="4" t="s">
        <v>571</v>
      </c>
      <c r="B9" s="5" t="n">
        <v>-102359</v>
      </c>
      <c r="C9" s="4" t="s">
        <v>36</v>
      </c>
    </row>
    <row r="10" spans="1:3">
      <c r="A10" s="4" t="s">
        <v>568</v>
      </c>
      <c r="B10" s="5" t="n">
        <v>-1712689</v>
      </c>
      <c r="C10" s="5" t="n">
        <v>-2186510</v>
      </c>
    </row>
    <row r="11" spans="1:3">
      <c r="A11" s="4" t="s">
        <v>55</v>
      </c>
      <c r="B11" s="5" t="n">
        <v>8787311</v>
      </c>
      <c r="C11" s="5" t="n">
        <v>8438490</v>
      </c>
    </row>
    <row r="12" spans="1:3">
      <c r="A12" s="3" t="s">
        <v>529</v>
      </c>
    </row>
    <row r="13" spans="1:3">
      <c r="A13" s="4" t="s">
        <v>530</v>
      </c>
      <c r="B13" s="5" t="n">
        <v>1332800</v>
      </c>
      <c r="C13" s="5" t="n">
        <v>125000</v>
      </c>
    </row>
    <row r="14" spans="1:3">
      <c r="A14" s="4" t="s">
        <v>531</v>
      </c>
      <c r="B14" s="5" t="n">
        <v>7454511</v>
      </c>
      <c r="C14" s="5" t="n">
        <v>8313490</v>
      </c>
    </row>
    <row r="15" spans="1:3">
      <c r="A15" s="4" t="s">
        <v>55</v>
      </c>
      <c r="B15" s="6" t="n">
        <v>8787311</v>
      </c>
      <c r="C15" s="6" t="n">
        <v>84384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72</v>
      </c>
      <c r="B1" s="2" t="s">
        <v>1</v>
      </c>
    </row>
    <row r="2" spans="1:2">
      <c r="B2" s="2" t="s">
        <v>2</v>
      </c>
    </row>
    <row r="3" spans="1:2">
      <c r="A3" s="3" t="s">
        <v>573</v>
      </c>
    </row>
    <row r="4" spans="1:2">
      <c r="A4" s="4" t="s">
        <v>574</v>
      </c>
      <c r="B4" s="4" t="s">
        <v>5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76</v>
      </c>
      <c r="B1" s="2" t="s">
        <v>1</v>
      </c>
    </row>
    <row r="2" spans="1:3">
      <c r="B2" s="2" t="s">
        <v>2</v>
      </c>
      <c r="C2" s="2" t="s">
        <v>30</v>
      </c>
    </row>
    <row r="3" spans="1:3">
      <c r="A3" s="3" t="s">
        <v>246</v>
      </c>
    </row>
    <row r="4" spans="1:3">
      <c r="A4" s="4" t="s">
        <v>577</v>
      </c>
      <c r="B4" s="6" t="n">
        <v>-1926000</v>
      </c>
      <c r="C4" s="6" t="n">
        <v>-3036000</v>
      </c>
    </row>
    <row r="5" spans="1:3">
      <c r="A5" s="4" t="s">
        <v>578</v>
      </c>
      <c r="B5" s="5" t="n">
        <v>-275000</v>
      </c>
      <c r="C5" s="5" t="n">
        <v>-434000</v>
      </c>
    </row>
    <row r="6" spans="1:3">
      <c r="A6" s="4" t="s">
        <v>579</v>
      </c>
      <c r="B6" s="5" t="n">
        <v>205000</v>
      </c>
      <c r="C6" s="5" t="n">
        <v>125000</v>
      </c>
    </row>
    <row r="7" spans="1:3">
      <c r="A7" s="4" t="s">
        <v>580</v>
      </c>
      <c r="B7" s="5" t="n">
        <v>757000</v>
      </c>
      <c r="C7" s="5" t="n">
        <v>229000</v>
      </c>
    </row>
    <row r="8" spans="1:3">
      <c r="A8" s="4" t="s">
        <v>581</v>
      </c>
      <c r="B8" s="5" t="n">
        <v>-30000</v>
      </c>
      <c r="C8" s="5" t="n">
        <v>-145000</v>
      </c>
    </row>
    <row r="9" spans="1:3">
      <c r="A9" s="4" t="s">
        <v>466</v>
      </c>
      <c r="B9" s="5" t="n">
        <v>-3000</v>
      </c>
      <c r="C9" s="5" t="n">
        <v>211000</v>
      </c>
    </row>
    <row r="10" spans="1:3">
      <c r="A10" s="4" t="s">
        <v>582</v>
      </c>
      <c r="B10" s="5" t="n">
        <v>-1272000</v>
      </c>
      <c r="C10" s="5" t="n">
        <v>-3050000</v>
      </c>
    </row>
    <row r="11" spans="1:3">
      <c r="A11" s="4" t="s">
        <v>583</v>
      </c>
      <c r="B11" s="4" t="s">
        <v>36</v>
      </c>
      <c r="C11" s="4" t="s">
        <v>36</v>
      </c>
    </row>
    <row r="12" spans="1:3">
      <c r="A12" s="4" t="s">
        <v>584</v>
      </c>
      <c r="B12" s="5" t="n">
        <v>1272000</v>
      </c>
      <c r="C12" s="5" t="n">
        <v>3050000</v>
      </c>
    </row>
    <row r="13" spans="1:3">
      <c r="A13" s="4" t="s">
        <v>585</v>
      </c>
      <c r="B13" s="6" t="n">
        <v>1779</v>
      </c>
      <c r="C13" s="6" t="n">
        <v>1903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86</v>
      </c>
      <c r="B1" s="2" t="s">
        <v>2</v>
      </c>
      <c r="C1" s="2" t="s">
        <v>30</v>
      </c>
    </row>
    <row r="2" spans="1:3">
      <c r="A2" s="3" t="s">
        <v>587</v>
      </c>
    </row>
    <row r="3" spans="1:3">
      <c r="A3" s="4" t="s">
        <v>580</v>
      </c>
      <c r="B3" s="6" t="n">
        <v>1401000</v>
      </c>
      <c r="C3" s="6" t="n">
        <v>506000</v>
      </c>
    </row>
    <row r="4" spans="1:3">
      <c r="A4" s="4" t="s">
        <v>588</v>
      </c>
      <c r="B4" s="5" t="n">
        <v>1102000</v>
      </c>
      <c r="C4" s="5" t="n">
        <v>828000</v>
      </c>
    </row>
    <row r="5" spans="1:3">
      <c r="A5" s="4" t="s">
        <v>589</v>
      </c>
      <c r="B5" s="5" t="n">
        <v>50000</v>
      </c>
      <c r="C5" s="5" t="n">
        <v>50000</v>
      </c>
    </row>
    <row r="6" spans="1:3">
      <c r="A6" s="4" t="s">
        <v>321</v>
      </c>
      <c r="B6" s="4" t="s">
        <v>36</v>
      </c>
      <c r="C6" s="5" t="n">
        <v>74000</v>
      </c>
    </row>
    <row r="7" spans="1:3">
      <c r="A7" s="4" t="s">
        <v>590</v>
      </c>
      <c r="B7" s="4" t="s">
        <v>36</v>
      </c>
      <c r="C7" s="5" t="n">
        <v>6000</v>
      </c>
    </row>
    <row r="8" spans="1:3">
      <c r="A8" s="4" t="s">
        <v>591</v>
      </c>
      <c r="B8" s="5" t="n">
        <v>6499000</v>
      </c>
      <c r="C8" s="5" t="n">
        <v>5372000</v>
      </c>
    </row>
    <row r="9" spans="1:3">
      <c r="A9" s="4" t="s">
        <v>592</v>
      </c>
      <c r="B9" s="5" t="n">
        <v>9052000</v>
      </c>
      <c r="C9" s="5" t="n">
        <v>6836000</v>
      </c>
    </row>
    <row r="10" spans="1:3">
      <c r="A10" s="4" t="s">
        <v>584</v>
      </c>
      <c r="B10" s="5" t="n">
        <v>-9585000</v>
      </c>
      <c r="C10" s="5" t="n">
        <v>-6836000</v>
      </c>
    </row>
    <row r="11" spans="1:3">
      <c r="A11" s="4" t="s">
        <v>593</v>
      </c>
      <c r="B11" s="5" t="n">
        <v>-533000</v>
      </c>
      <c r="C11" s="4" t="s">
        <v>36</v>
      </c>
    </row>
    <row r="12" spans="1:3">
      <c r="A12" s="3" t="s">
        <v>594</v>
      </c>
    </row>
    <row r="13" spans="1:3">
      <c r="A13" s="4" t="s">
        <v>321</v>
      </c>
      <c r="B13" s="5" t="n">
        <v>184000</v>
      </c>
      <c r="C13" s="4" t="s">
        <v>36</v>
      </c>
    </row>
    <row r="14" spans="1:3">
      <c r="A14" s="4" t="s">
        <v>590</v>
      </c>
      <c r="B14" s="5" t="n">
        <v>349000</v>
      </c>
      <c r="C14" s="4" t="s">
        <v>36</v>
      </c>
    </row>
    <row r="15" spans="1:3">
      <c r="A15" s="4" t="s">
        <v>594</v>
      </c>
      <c r="B15" s="4" t="s">
        <v>36</v>
      </c>
      <c r="C15" s="4" t="s">
        <v>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595</v>
      </c>
      <c r="B1" s="2" t="s">
        <v>1</v>
      </c>
    </row>
    <row r="2" spans="1:2">
      <c r="B2" s="2" t="s">
        <v>469</v>
      </c>
    </row>
    <row r="3" spans="1:2">
      <c r="A3" s="3" t="s">
        <v>596</v>
      </c>
    </row>
    <row r="4" spans="1:2">
      <c r="A4" s="4" t="s">
        <v>597</v>
      </c>
      <c r="B4" s="4" t="s">
        <v>598</v>
      </c>
    </row>
    <row r="5" spans="1:2">
      <c r="A5" s="4" t="s">
        <v>599</v>
      </c>
      <c r="B5" s="6" t="n">
        <v>16246000</v>
      </c>
    </row>
    <row r="6" spans="1:2">
      <c r="A6" s="4" t="s">
        <v>584</v>
      </c>
      <c r="B6" s="6" t="n">
        <v>2749000</v>
      </c>
    </row>
    <row r="7" spans="1:2">
      <c r="A7" s="4" t="s">
        <v>600</v>
      </c>
      <c r="B7" s="4" t="s">
        <v>601</v>
      </c>
    </row>
    <row r="8" spans="1:2">
      <c r="A8" s="4" t="s">
        <v>602</v>
      </c>
      <c r="B8" s="4" t="s">
        <v>603</v>
      </c>
    </row>
    <row r="9" spans="1:2">
      <c r="A9" s="4" t="s">
        <v>604</v>
      </c>
      <c r="B9" s="6" t="n">
        <v>363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5</v>
      </c>
      <c r="B1" s="2" t="s">
        <v>2</v>
      </c>
      <c r="C1" s="2" t="s">
        <v>30</v>
      </c>
    </row>
    <row r="2" spans="1:3">
      <c r="A2" s="3" t="s">
        <v>381</v>
      </c>
    </row>
    <row r="3" spans="1:3">
      <c r="A3" s="4" t="s">
        <v>109</v>
      </c>
      <c r="B3" s="6" t="n">
        <v>442109</v>
      </c>
      <c r="C3" s="6" t="n">
        <v>164381</v>
      </c>
    </row>
    <row r="4" spans="1:3">
      <c r="A4" s="4" t="s">
        <v>606</v>
      </c>
    </row>
    <row r="5" spans="1:3">
      <c r="A5" s="3" t="s">
        <v>381</v>
      </c>
    </row>
    <row r="6" spans="1:3">
      <c r="A6" s="4" t="s">
        <v>109</v>
      </c>
      <c r="B6" s="5" t="n">
        <v>442109</v>
      </c>
      <c r="C6" s="4" t="s">
        <v>36</v>
      </c>
    </row>
    <row r="7" spans="1:3">
      <c r="A7" s="4" t="s">
        <v>607</v>
      </c>
    </row>
    <row r="8" spans="1:3">
      <c r="A8" s="3" t="s">
        <v>381</v>
      </c>
    </row>
    <row r="9" spans="1:3">
      <c r="A9" s="4" t="s">
        <v>109</v>
      </c>
      <c r="B9" s="4" t="s">
        <v>36</v>
      </c>
      <c r="C9" s="5" t="n">
        <v>21879</v>
      </c>
    </row>
    <row r="10" spans="1:3">
      <c r="A10" s="4" t="s">
        <v>608</v>
      </c>
    </row>
    <row r="11" spans="1:3">
      <c r="A11" s="3" t="s">
        <v>381</v>
      </c>
    </row>
    <row r="12" spans="1:3">
      <c r="A12" s="4" t="s">
        <v>109</v>
      </c>
      <c r="B12" s="4" t="s">
        <v>36</v>
      </c>
      <c r="C12" s="5" t="n">
        <v>142502</v>
      </c>
    </row>
    <row r="13" spans="1:3">
      <c r="A13" s="4" t="s">
        <v>609</v>
      </c>
    </row>
    <row r="14" spans="1:3">
      <c r="A14" s="3" t="s">
        <v>381</v>
      </c>
    </row>
    <row r="15" spans="1:3">
      <c r="A15" s="4" t="s">
        <v>109</v>
      </c>
      <c r="B15" s="5" t="n">
        <v>442109</v>
      </c>
      <c r="C15" s="5" t="n">
        <v>164381</v>
      </c>
    </row>
    <row r="16" spans="1:3">
      <c r="A16" s="4" t="s">
        <v>610</v>
      </c>
    </row>
    <row r="17" spans="1:3">
      <c r="A17" s="3" t="s">
        <v>381</v>
      </c>
    </row>
    <row r="18" spans="1:3">
      <c r="A18" s="4" t="s">
        <v>109</v>
      </c>
      <c r="B18" s="4" t="s">
        <v>36</v>
      </c>
      <c r="C18" s="4" t="s">
        <v>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611</v>
      </c>
      <c r="B1" s="2" t="s">
        <v>469</v>
      </c>
    </row>
    <row r="2" spans="1:2">
      <c r="A2" s="3" t="s">
        <v>612</v>
      </c>
    </row>
    <row r="3" spans="1:2">
      <c r="A3" s="4" t="s">
        <v>613</v>
      </c>
      <c r="B3" s="6" t="n">
        <v>4421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4"/>
    <col customWidth="1" max="2" min="2" width="80"/>
    <col customWidth="1" max="3" min="3" width="80"/>
    <col customWidth="1" max="4" min="4" width="14"/>
  </cols>
  <sheetData>
    <row r="1" spans="1:4">
      <c r="A1" s="1" t="s">
        <v>614</v>
      </c>
      <c r="B1" s="2" t="s">
        <v>615</v>
      </c>
      <c r="C1" s="2" t="s">
        <v>1</v>
      </c>
    </row>
    <row r="2" spans="1:4">
      <c r="B2" s="2" t="s">
        <v>616</v>
      </c>
      <c r="C2" s="2" t="s">
        <v>2</v>
      </c>
      <c r="D2" s="2" t="s">
        <v>30</v>
      </c>
    </row>
    <row r="3" spans="1:4">
      <c r="A3" s="3" t="s">
        <v>617</v>
      </c>
    </row>
    <row r="4" spans="1:4">
      <c r="A4" s="4" t="s">
        <v>109</v>
      </c>
      <c r="C4" s="6" t="n">
        <v>442109</v>
      </c>
      <c r="D4" s="6" t="n">
        <v>164381</v>
      </c>
    </row>
    <row r="5" spans="1:4">
      <c r="A5" s="4" t="s">
        <v>618</v>
      </c>
      <c r="C5" s="5" t="n">
        <v>12899</v>
      </c>
    </row>
    <row r="6" spans="1:4">
      <c r="A6" s="4" t="s">
        <v>608</v>
      </c>
    </row>
    <row r="7" spans="1:4">
      <c r="A7" s="3" t="s">
        <v>617</v>
      </c>
    </row>
    <row r="8" spans="1:4">
      <c r="A8" s="4" t="s">
        <v>109</v>
      </c>
      <c r="C8" s="4" t="s">
        <v>36</v>
      </c>
      <c r="D8" s="5" t="n">
        <v>142502</v>
      </c>
    </row>
    <row r="9" spans="1:4">
      <c r="A9" s="4" t="s">
        <v>606</v>
      </c>
    </row>
    <row r="10" spans="1:4">
      <c r="A10" s="3" t="s">
        <v>617</v>
      </c>
    </row>
    <row r="11" spans="1:4">
      <c r="A11" s="4" t="s">
        <v>619</v>
      </c>
      <c r="B11" s="6" t="n">
        <v>28751</v>
      </c>
    </row>
    <row r="12" spans="1:4">
      <c r="A12" s="4" t="s">
        <v>620</v>
      </c>
      <c r="B12" s="6" t="n">
        <v>225000</v>
      </c>
    </row>
    <row r="13" spans="1:4">
      <c r="A13" s="4" t="s">
        <v>621</v>
      </c>
      <c r="B13" s="4" t="s">
        <v>622</v>
      </c>
    </row>
    <row r="14" spans="1:4">
      <c r="A14" s="4" t="s">
        <v>623</v>
      </c>
      <c r="B14" s="4" t="s">
        <v>624</v>
      </c>
    </row>
    <row r="15" spans="1:4">
      <c r="A15" s="4" t="s">
        <v>625</v>
      </c>
      <c r="B15" s="6" t="n">
        <v>533290</v>
      </c>
    </row>
    <row r="16" spans="1:4">
      <c r="A16" s="4" t="s">
        <v>99</v>
      </c>
      <c r="B16" s="6" t="n">
        <v>36772</v>
      </c>
    </row>
    <row r="17" spans="1:4">
      <c r="A17" s="4" t="s">
        <v>109</v>
      </c>
      <c r="C17" s="5" t="n">
        <v>442109</v>
      </c>
    </row>
    <row r="18" spans="1:4">
      <c r="A18" s="4" t="s">
        <v>626</v>
      </c>
      <c r="B18" s="4" t="s">
        <v>627</v>
      </c>
    </row>
    <row r="19" spans="1:4">
      <c r="A19" s="4" t="s">
        <v>607</v>
      </c>
    </row>
    <row r="20" spans="1:4">
      <c r="A20" s="3" t="s">
        <v>617</v>
      </c>
    </row>
    <row r="21" spans="1:4">
      <c r="A21" s="4" t="s">
        <v>619</v>
      </c>
      <c r="C21" s="6" t="n">
        <v>2313</v>
      </c>
    </row>
    <row r="22" spans="1:4">
      <c r="A22" s="4" t="s">
        <v>621</v>
      </c>
      <c r="C22" s="4" t="s">
        <v>628</v>
      </c>
    </row>
    <row r="23" spans="1:4">
      <c r="A23" s="4" t="s">
        <v>623</v>
      </c>
      <c r="C23" s="4" t="s">
        <v>629</v>
      </c>
    </row>
    <row r="24" spans="1:4">
      <c r="A24" s="4" t="s">
        <v>109</v>
      </c>
      <c r="C24" s="6" t="n">
        <v>0</v>
      </c>
      <c r="D24" s="6" t="n">
        <v>26062</v>
      </c>
    </row>
    <row r="25" spans="1:4">
      <c r="A25" s="4" t="s">
        <v>630</v>
      </c>
      <c r="C25" s="6" t="n">
        <v>26062</v>
      </c>
    </row>
    <row r="26" spans="1:4">
      <c r="A26" s="4" t="s">
        <v>626</v>
      </c>
      <c r="C26" s="4" t="s">
        <v>6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0"/>
    <col customWidth="1" max="2" min="2" width="21"/>
    <col customWidth="1" max="3" min="3" width="34"/>
    <col customWidth="1" max="4" min="4" width="80"/>
    <col customWidth="1" max="5" min="5" width="80"/>
    <col customWidth="1" max="6" min="6" width="31"/>
  </cols>
  <sheetData>
    <row r="1" spans="1:6">
      <c r="A1" s="1" t="s">
        <v>631</v>
      </c>
      <c r="B1" s="2" t="s">
        <v>632</v>
      </c>
      <c r="C1" s="2" t="s">
        <v>633</v>
      </c>
      <c r="D1" s="2" t="s">
        <v>634</v>
      </c>
      <c r="E1" s="2" t="s">
        <v>635</v>
      </c>
      <c r="F1" s="2" t="s">
        <v>636</v>
      </c>
    </row>
    <row r="2" spans="1:6">
      <c r="A2" s="3" t="s">
        <v>637</v>
      </c>
    </row>
    <row r="3" spans="1:6">
      <c r="A3" s="4" t="s">
        <v>638</v>
      </c>
      <c r="E3" s="6" t="n">
        <v>1145000</v>
      </c>
      <c r="F3" s="4" t="s">
        <v>36</v>
      </c>
    </row>
    <row r="4" spans="1:6">
      <c r="A4" s="4" t="s">
        <v>639</v>
      </c>
      <c r="E4" s="7" t="n">
        <v>0.001</v>
      </c>
      <c r="F4" s="7" t="n">
        <v>0.001</v>
      </c>
    </row>
    <row r="5" spans="1:6">
      <c r="A5" s="4" t="s">
        <v>640</v>
      </c>
      <c r="D5" s="6" t="n">
        <v>203214</v>
      </c>
      <c r="F5" s="4" t="s">
        <v>36</v>
      </c>
    </row>
    <row r="6" spans="1:6">
      <c r="A6" s="4" t="s">
        <v>641</v>
      </c>
      <c r="F6" s="6" t="n">
        <v>439782</v>
      </c>
    </row>
    <row r="7" spans="1:6">
      <c r="A7" s="4" t="s">
        <v>642</v>
      </c>
      <c r="B7" s="6" t="n">
        <v>11081</v>
      </c>
    </row>
    <row r="8" spans="1:6">
      <c r="A8" s="4" t="s">
        <v>643</v>
      </c>
      <c r="B8" s="5" t="n">
        <v>1145000</v>
      </c>
    </row>
    <row r="9" spans="1:6">
      <c r="A9" s="4" t="s">
        <v>644</v>
      </c>
      <c r="B9" s="6" t="n">
        <v>244463</v>
      </c>
    </row>
    <row r="10" spans="1:6">
      <c r="A10" s="4" t="s">
        <v>645</v>
      </c>
    </row>
    <row r="11" spans="1:6">
      <c r="A11" s="3" t="s">
        <v>637</v>
      </c>
    </row>
    <row r="12" spans="1:6">
      <c r="A12" s="4" t="s">
        <v>646</v>
      </c>
      <c r="C12" s="9" t="n">
        <v>114.5</v>
      </c>
    </row>
    <row r="13" spans="1:6">
      <c r="A13" s="4" t="s">
        <v>647</v>
      </c>
      <c r="C13" s="6" t="n">
        <v>1145000</v>
      </c>
    </row>
    <row r="14" spans="1:6">
      <c r="A14" s="4" t="s">
        <v>648</v>
      </c>
    </row>
    <row r="15" spans="1:6">
      <c r="A15" s="3" t="s">
        <v>637</v>
      </c>
    </row>
    <row r="16" spans="1:6">
      <c r="A16" s="4" t="s">
        <v>649</v>
      </c>
      <c r="C16" s="5" t="n">
        <v>1</v>
      </c>
    </row>
    <row r="17" spans="1:6">
      <c r="A17" s="4" t="s">
        <v>646</v>
      </c>
      <c r="C17" s="5" t="n">
        <v>10</v>
      </c>
    </row>
    <row r="18" spans="1:6">
      <c r="A18" s="4" t="s">
        <v>647</v>
      </c>
      <c r="C18" s="6" t="n">
        <v>100000</v>
      </c>
    </row>
    <row r="19" spans="1:6">
      <c r="A19" s="4" t="s">
        <v>650</v>
      </c>
    </row>
    <row r="20" spans="1:6">
      <c r="A20" s="3" t="s">
        <v>637</v>
      </c>
    </row>
    <row r="21" spans="1:6">
      <c r="A21" s="4" t="s">
        <v>651</v>
      </c>
      <c r="E21" s="4" t="s">
        <v>652</v>
      </c>
    </row>
    <row r="22" spans="1:6">
      <c r="A22" s="4" t="s">
        <v>653</v>
      </c>
      <c r="E22" s="5" t="n">
        <v>171750</v>
      </c>
    </row>
    <row r="23" spans="1:6">
      <c r="A23" s="4" t="s">
        <v>640</v>
      </c>
      <c r="E23" s="6" t="n">
        <v>217397</v>
      </c>
    </row>
    <row r="24" spans="1:6">
      <c r="A24" s="4" t="s">
        <v>623</v>
      </c>
      <c r="E24" s="4" t="s">
        <v>654</v>
      </c>
    </row>
    <row r="25" spans="1:6">
      <c r="A25" s="4" t="s">
        <v>638</v>
      </c>
      <c r="E25" s="6" t="n">
        <v>1145000</v>
      </c>
    </row>
    <row r="26" spans="1:6">
      <c r="A26" s="4" t="s">
        <v>655</v>
      </c>
      <c r="E26" s="6" t="n">
        <v>15000</v>
      </c>
    </row>
    <row r="27" spans="1:6">
      <c r="A27" s="4" t="s">
        <v>656</v>
      </c>
      <c r="E27" s="8" t="n">
        <v>3.5</v>
      </c>
    </row>
    <row r="28" spans="1:6">
      <c r="A28" s="4" t="s">
        <v>657</v>
      </c>
      <c r="E28" s="5" t="n">
        <v>2500</v>
      </c>
    </row>
    <row r="29" spans="1:6">
      <c r="A29" s="4" t="s">
        <v>658</v>
      </c>
      <c r="E29" s="6" t="n">
        <v>100000</v>
      </c>
    </row>
    <row r="30" spans="1:6">
      <c r="A30" s="4" t="s">
        <v>659</v>
      </c>
      <c r="E30" s="5" t="n">
        <v>28625</v>
      </c>
    </row>
    <row r="31" spans="1:6">
      <c r="A31" s="4" t="s">
        <v>641</v>
      </c>
      <c r="E31" s="6" t="n">
        <v>27066</v>
      </c>
    </row>
    <row r="32" spans="1:6">
      <c r="A32" s="4" t="s">
        <v>660</v>
      </c>
    </row>
    <row r="33" spans="1:6">
      <c r="A33" s="3" t="s">
        <v>637</v>
      </c>
    </row>
    <row r="34" spans="1:6">
      <c r="A34" s="4" t="s">
        <v>649</v>
      </c>
      <c r="D34" s="5" t="n">
        <v>11</v>
      </c>
    </row>
    <row r="35" spans="1:6">
      <c r="A35" s="4" t="s">
        <v>646</v>
      </c>
      <c r="C35" s="5" t="n">
        <v>10</v>
      </c>
      <c r="D35" s="9" t="n">
        <v>104.5</v>
      </c>
    </row>
    <row r="36" spans="1:6">
      <c r="A36" s="4" t="s">
        <v>651</v>
      </c>
      <c r="D36" s="4" t="s">
        <v>661</v>
      </c>
    </row>
    <row r="37" spans="1:6">
      <c r="A37" s="4" t="s">
        <v>638</v>
      </c>
      <c r="C37" s="6" t="n">
        <v>100000</v>
      </c>
      <c r="E37" s="6" t="n">
        <v>1045000</v>
      </c>
    </row>
    <row r="38" spans="1:6">
      <c r="A38" s="4" t="s">
        <v>662</v>
      </c>
      <c r="E38" s="8" t="n">
        <v>3.5</v>
      </c>
    </row>
    <row r="39" spans="1:6">
      <c r="A39" s="4" t="s">
        <v>644</v>
      </c>
      <c r="C39" s="6" t="n">
        <v>14183</v>
      </c>
    </row>
    <row r="40" spans="1:6">
      <c r="A40" s="4" t="s">
        <v>663</v>
      </c>
    </row>
    <row r="41" spans="1:6">
      <c r="A41" s="3" t="s">
        <v>637</v>
      </c>
    </row>
    <row r="42" spans="1:6">
      <c r="A42" s="4" t="s">
        <v>664</v>
      </c>
      <c r="E42" s="4" t="s">
        <v>665</v>
      </c>
    </row>
    <row r="43" spans="1:6">
      <c r="A43" s="4" t="s">
        <v>666</v>
      </c>
      <c r="E43" s="4" t="s">
        <v>667</v>
      </c>
    </row>
    <row r="44" spans="1:6">
      <c r="A44" s="4" t="s">
        <v>668</v>
      </c>
      <c r="E44" s="4" t="s">
        <v>6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670</v>
      </c>
      <c r="B1" s="2" t="s">
        <v>1</v>
      </c>
    </row>
    <row r="2" spans="1:3">
      <c r="B2" s="2" t="s">
        <v>2</v>
      </c>
      <c r="C2" s="2" t="s">
        <v>30</v>
      </c>
    </row>
    <row r="3" spans="1:3">
      <c r="A3" s="3" t="s">
        <v>671</v>
      </c>
    </row>
    <row r="4" spans="1:3">
      <c r="A4" s="4" t="s">
        <v>71</v>
      </c>
      <c r="B4" s="5" t="n">
        <v>10000000</v>
      </c>
      <c r="C4" s="5" t="n">
        <v>10000000</v>
      </c>
    </row>
    <row r="5" spans="1:3">
      <c r="A5" s="4" t="s">
        <v>70</v>
      </c>
      <c r="B5" s="7" t="n">
        <v>0.001</v>
      </c>
      <c r="C5" s="7" t="n">
        <v>0.001</v>
      </c>
    </row>
    <row r="6" spans="1:3">
      <c r="A6" s="4" t="s">
        <v>672</v>
      </c>
      <c r="B6" s="4" t="s">
        <v>673</v>
      </c>
    </row>
    <row r="7" spans="1:3">
      <c r="A7" s="4" t="s">
        <v>674</v>
      </c>
    </row>
    <row r="8" spans="1:3">
      <c r="A8" s="3" t="s">
        <v>671</v>
      </c>
    </row>
    <row r="9" spans="1:3">
      <c r="A9" s="4" t="s">
        <v>79</v>
      </c>
      <c r="B9" s="5" t="n">
        <v>400000</v>
      </c>
      <c r="C9" s="5" t="n">
        <v>400000</v>
      </c>
    </row>
    <row r="10" spans="1:3">
      <c r="A10" s="4" t="s">
        <v>80</v>
      </c>
      <c r="B10" s="5" t="n">
        <v>0</v>
      </c>
      <c r="C10" s="5" t="n">
        <v>105000</v>
      </c>
    </row>
    <row r="11" spans="1:3">
      <c r="A11" s="4" t="s">
        <v>81</v>
      </c>
      <c r="B11" s="5" t="n">
        <v>0</v>
      </c>
      <c r="C11" s="5" t="n">
        <v>105000</v>
      </c>
    </row>
    <row r="12" spans="1:3">
      <c r="A12" s="4" t="s">
        <v>78</v>
      </c>
      <c r="B12" s="7" t="n">
        <v>0.001</v>
      </c>
      <c r="C12" s="7" t="n">
        <v>0.001</v>
      </c>
    </row>
    <row r="13" spans="1:3">
      <c r="A13" s="4" t="s">
        <v>675</v>
      </c>
    </row>
    <row r="14" spans="1:3">
      <c r="A14" s="3" t="s">
        <v>671</v>
      </c>
    </row>
    <row r="15" spans="1:3">
      <c r="A15" s="4" t="s">
        <v>83</v>
      </c>
      <c r="B15" s="5" t="n">
        <v>3000000</v>
      </c>
      <c r="C15" s="5" t="n">
        <v>3000000</v>
      </c>
    </row>
    <row r="16" spans="1:3">
      <c r="A16" s="4" t="s">
        <v>84</v>
      </c>
      <c r="B16" s="5" t="n">
        <v>6600000</v>
      </c>
      <c r="C16" s="5" t="n">
        <v>6600000</v>
      </c>
    </row>
    <row r="17" spans="1:3">
      <c r="A17" s="4" t="s">
        <v>676</v>
      </c>
      <c r="B17" s="5" t="n">
        <v>0</v>
      </c>
      <c r="C17" s="5"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677</v>
      </c>
      <c r="B1" s="2" t="s">
        <v>1</v>
      </c>
    </row>
    <row r="2" spans="1:2">
      <c r="B2" s="2" t="s">
        <v>678</v>
      </c>
    </row>
    <row r="3" spans="1:2">
      <c r="A3" s="3" t="s">
        <v>679</v>
      </c>
    </row>
    <row r="4" spans="1:2">
      <c r="A4" s="4" t="s">
        <v>680</v>
      </c>
      <c r="B4" s="8" t="n">
        <v>3.5</v>
      </c>
    </row>
    <row r="5" spans="1:2">
      <c r="A5" s="4" t="s">
        <v>681</v>
      </c>
      <c r="B5" s="5" t="n">
        <v>19000</v>
      </c>
    </row>
    <row r="6" spans="1:2">
      <c r="A6" s="4" t="s">
        <v>682</v>
      </c>
      <c r="B6" s="8" t="n">
        <v>3.5</v>
      </c>
    </row>
    <row r="7" spans="1:2">
      <c r="A7" s="4" t="s">
        <v>683</v>
      </c>
      <c r="B7" s="5" t="n">
        <v>19000</v>
      </c>
    </row>
    <row r="8" spans="1:2">
      <c r="A8" s="4" t="s">
        <v>684</v>
      </c>
      <c r="B8" s="8" t="n">
        <v>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5</v>
      </c>
      <c r="B1" s="2" t="s">
        <v>1</v>
      </c>
    </row>
    <row r="2" spans="1:4">
      <c r="B2" s="2" t="s">
        <v>2</v>
      </c>
      <c r="C2" s="2" t="s">
        <v>30</v>
      </c>
      <c r="D2" s="2" t="s">
        <v>686</v>
      </c>
    </row>
    <row r="3" spans="1:4">
      <c r="A3" s="3" t="s">
        <v>687</v>
      </c>
    </row>
    <row r="4" spans="1:4">
      <c r="A4" s="4" t="s">
        <v>688</v>
      </c>
      <c r="D4" s="5" t="n">
        <v>19000</v>
      </c>
    </row>
    <row r="5" spans="1:4">
      <c r="A5" s="4" t="s">
        <v>689</v>
      </c>
      <c r="B5" s="6" t="n">
        <v>19950</v>
      </c>
      <c r="C5" s="6" t="n">
        <v>46550</v>
      </c>
    </row>
    <row r="6" spans="1:4">
      <c r="A6" s="4" t="s">
        <v>73</v>
      </c>
      <c r="B6" s="5" t="n">
        <v>50000000</v>
      </c>
      <c r="C6" s="5" t="n">
        <v>50000000</v>
      </c>
    </row>
    <row r="7" spans="1:4">
      <c r="A7" s="4" t="s">
        <v>72</v>
      </c>
      <c r="B7" s="7" t="n">
        <v>0.001</v>
      </c>
      <c r="C7" s="7" t="n">
        <v>0.001</v>
      </c>
    </row>
    <row r="8" spans="1:4">
      <c r="A8" s="4" t="s">
        <v>74</v>
      </c>
      <c r="B8" s="5" t="n">
        <v>6720107</v>
      </c>
      <c r="C8" s="5" t="n">
        <v>6808857</v>
      </c>
    </row>
    <row r="9" spans="1:4">
      <c r="A9" s="4" t="s">
        <v>75</v>
      </c>
      <c r="B9" s="5" t="n">
        <v>6393107</v>
      </c>
      <c r="C9" s="5" t="n">
        <v>6481857</v>
      </c>
    </row>
    <row r="10" spans="1:4">
      <c r="A10" s="4" t="s">
        <v>560</v>
      </c>
    </row>
    <row r="11" spans="1:4">
      <c r="A11" s="3" t="s">
        <v>687</v>
      </c>
    </row>
    <row r="12" spans="1:4">
      <c r="A12" s="4" t="s">
        <v>74</v>
      </c>
      <c r="B12" s="5" t="n">
        <v>6720107</v>
      </c>
      <c r="C12" s="5" t="n">
        <v>6808857</v>
      </c>
    </row>
    <row r="13" spans="1:4">
      <c r="A13" s="4" t="s">
        <v>75</v>
      </c>
      <c r="B13" s="5" t="n">
        <v>6393107</v>
      </c>
      <c r="C13" s="5" t="n">
        <v>6481857</v>
      </c>
    </row>
    <row r="14" spans="1:4">
      <c r="A14" s="4" t="s">
        <v>137</v>
      </c>
      <c r="B14" s="5" t="n">
        <v>-88750</v>
      </c>
    </row>
    <row r="15" spans="1:4">
      <c r="A15" s="4" t="s">
        <v>690</v>
      </c>
      <c r="B15" s="6" t="n">
        <v>31062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4"/>
  </cols>
  <sheetData>
    <row r="1" spans="1:2">
      <c r="A1" s="1" t="s">
        <v>691</v>
      </c>
      <c r="B1" s="2" t="s">
        <v>1</v>
      </c>
    </row>
    <row r="2" spans="1:2">
      <c r="B2" s="2" t="s">
        <v>692</v>
      </c>
    </row>
    <row r="3" spans="1:2">
      <c r="A3" s="3" t="s">
        <v>389</v>
      </c>
    </row>
    <row r="4" spans="1:2">
      <c r="A4" s="4" t="s">
        <v>693</v>
      </c>
      <c r="B4" s="8" t="n">
        <v>3.5</v>
      </c>
    </row>
    <row r="5" spans="1:2">
      <c r="A5" s="4" t="s">
        <v>694</v>
      </c>
      <c r="B5" s="4" t="s">
        <v>695</v>
      </c>
    </row>
    <row r="6" spans="1:2">
      <c r="A6" s="4" t="s">
        <v>696</v>
      </c>
      <c r="B6" s="4" t="s">
        <v>440</v>
      </c>
    </row>
    <row r="7" spans="1:2">
      <c r="A7" s="4" t="s">
        <v>697</v>
      </c>
      <c r="B7" s="4" t="s">
        <v>698</v>
      </c>
    </row>
    <row r="8" spans="1:2">
      <c r="A8" s="4" t="s">
        <v>699</v>
      </c>
      <c r="B8" s="4" t="s">
        <v>7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01</v>
      </c>
      <c r="B1" s="2" t="s">
        <v>1</v>
      </c>
    </row>
    <row r="2" spans="1:3">
      <c r="B2" s="2" t="s">
        <v>2</v>
      </c>
      <c r="C2" s="2" t="s">
        <v>30</v>
      </c>
    </row>
    <row r="3" spans="1:3">
      <c r="A3" s="3" t="s">
        <v>391</v>
      </c>
    </row>
    <row r="4" spans="1:3">
      <c r="A4" s="4" t="s">
        <v>702</v>
      </c>
      <c r="B4" s="5" t="n">
        <v>2146970</v>
      </c>
      <c r="C4" s="5" t="n">
        <v>1507451</v>
      </c>
    </row>
    <row r="5" spans="1:3">
      <c r="A5" s="4" t="s">
        <v>703</v>
      </c>
      <c r="B5" s="5" t="n">
        <v>200375</v>
      </c>
      <c r="C5" s="5" t="n">
        <v>659519</v>
      </c>
    </row>
    <row r="6" spans="1:3">
      <c r="A6" s="4" t="s">
        <v>704</v>
      </c>
      <c r="B6" s="5" t="n">
        <v>-199704</v>
      </c>
      <c r="C6" s="4" t="s">
        <v>36</v>
      </c>
    </row>
    <row r="7" spans="1:3">
      <c r="A7" s="4" t="s">
        <v>705</v>
      </c>
      <c r="B7" s="4" t="s">
        <v>36</v>
      </c>
      <c r="C7" s="5" t="n">
        <v>-20000</v>
      </c>
    </row>
    <row r="8" spans="1:3">
      <c r="A8" s="4" t="s">
        <v>706</v>
      </c>
      <c r="B8" s="5" t="n">
        <v>2147641</v>
      </c>
      <c r="C8" s="5" t="n">
        <v>2146970</v>
      </c>
    </row>
    <row r="9" spans="1:3">
      <c r="A9" s="4" t="s">
        <v>707</v>
      </c>
      <c r="B9" s="8" t="n">
        <v>3.5</v>
      </c>
      <c r="C9" s="8" t="n">
        <v>3.5</v>
      </c>
    </row>
    <row r="10" spans="1:3">
      <c r="A10" s="4" t="s">
        <v>708</v>
      </c>
      <c r="C10" s="4" t="s">
        <v>36</v>
      </c>
    </row>
    <row r="11" spans="1:3">
      <c r="A11" s="4" t="s">
        <v>709</v>
      </c>
      <c r="B11" s="4" t="s">
        <v>36</v>
      </c>
      <c r="C11" s="10" t="n">
        <v>0.02</v>
      </c>
    </row>
    <row r="12" spans="1:3">
      <c r="A12" s="4" t="s">
        <v>710</v>
      </c>
      <c r="B12" s="10" t="n">
        <v>4.28</v>
      </c>
      <c r="C12" s="10" t="n">
        <v>5.54</v>
      </c>
    </row>
    <row r="13" spans="1:3">
      <c r="A13" s="4" t="s">
        <v>711</v>
      </c>
      <c r="B13" s="10" t="n">
        <v>3.5</v>
      </c>
      <c r="C13" s="10" t="n">
        <v>3.5</v>
      </c>
    </row>
    <row r="14" spans="1:3">
      <c r="A14" s="4" t="s">
        <v>712</v>
      </c>
      <c r="B14" s="10" t="n">
        <v>-11.12</v>
      </c>
      <c r="C14" s="4" t="s">
        <v>36</v>
      </c>
    </row>
    <row r="15" spans="1:3">
      <c r="A15" s="4" t="s">
        <v>713</v>
      </c>
      <c r="B15" s="4" t="s">
        <v>36</v>
      </c>
      <c r="C15" s="10" t="n">
        <v>0.02</v>
      </c>
    </row>
    <row r="16" spans="1:3">
      <c r="A16" s="4" t="s">
        <v>714</v>
      </c>
      <c r="B16" s="10" t="n">
        <v>3.57</v>
      </c>
      <c r="C16" s="10" t="n">
        <v>4.28</v>
      </c>
    </row>
    <row r="17" spans="1:3">
      <c r="A17" s="4" t="s">
        <v>715</v>
      </c>
    </row>
    <row r="18" spans="1:3">
      <c r="A18" s="3" t="s">
        <v>391</v>
      </c>
    </row>
    <row r="19" spans="1:3">
      <c r="A19" s="4" t="s">
        <v>716</v>
      </c>
      <c r="B19" s="10" t="n">
        <v>3.5</v>
      </c>
      <c r="C19" s="10" t="n">
        <v>0.02</v>
      </c>
    </row>
    <row r="20" spans="1:3">
      <c r="A20" s="4" t="s">
        <v>708</v>
      </c>
      <c r="B20" s="5" t="n">
        <v>4</v>
      </c>
    </row>
    <row r="21" spans="1:3">
      <c r="A21" s="4" t="s">
        <v>717</v>
      </c>
      <c r="B21" s="10" t="n">
        <v>3.5</v>
      </c>
      <c r="C21" s="10" t="n">
        <v>3.5</v>
      </c>
    </row>
    <row r="22" spans="1:3">
      <c r="A22" s="4" t="s">
        <v>718</v>
      </c>
    </row>
    <row r="23" spans="1:3">
      <c r="A23" s="3" t="s">
        <v>391</v>
      </c>
    </row>
    <row r="24" spans="1:3">
      <c r="A24" s="4" t="s">
        <v>716</v>
      </c>
      <c r="B24" s="10" t="n">
        <v>11.4</v>
      </c>
      <c r="C24" s="10" t="n">
        <v>11.4</v>
      </c>
    </row>
    <row r="25" spans="1:3">
      <c r="A25" s="4" t="s">
        <v>708</v>
      </c>
      <c r="B25" s="10" t="n">
        <v>11.4</v>
      </c>
    </row>
    <row r="26" spans="1:3">
      <c r="A26" s="4" t="s">
        <v>717</v>
      </c>
      <c r="B26" s="8" t="n">
        <v>4.2</v>
      </c>
      <c r="C26" s="8" t="n">
        <v>11.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24"/>
    <col customWidth="1" max="3" min="3" width="14"/>
    <col customWidth="1" max="4" min="4" width="14"/>
  </cols>
  <sheetData>
    <row r="1" spans="1:4">
      <c r="A1" s="1" t="s">
        <v>719</v>
      </c>
      <c r="B1" s="2" t="s">
        <v>1</v>
      </c>
    </row>
    <row r="2" spans="1:4">
      <c r="B2" s="2" t="s">
        <v>2</v>
      </c>
      <c r="C2" s="2" t="s">
        <v>30</v>
      </c>
      <c r="D2" s="2" t="s">
        <v>720</v>
      </c>
    </row>
    <row r="3" spans="1:4">
      <c r="A3" s="3" t="s">
        <v>393</v>
      </c>
    </row>
    <row r="4" spans="1:4">
      <c r="A4" s="4" t="s">
        <v>721</v>
      </c>
      <c r="B4" s="5" t="n">
        <v>2147641</v>
      </c>
      <c r="C4" s="5" t="n">
        <v>2146970</v>
      </c>
      <c r="D4" s="5" t="n">
        <v>1507451</v>
      </c>
    </row>
    <row r="5" spans="1:4">
      <c r="A5" s="4" t="s">
        <v>722</v>
      </c>
      <c r="B5" s="4" t="s">
        <v>723</v>
      </c>
    </row>
    <row r="6" spans="1:4">
      <c r="A6" s="4" t="s">
        <v>724</v>
      </c>
      <c r="B6" s="8" t="n">
        <v>3.57</v>
      </c>
      <c r="C6" s="8" t="n">
        <v>4.28</v>
      </c>
      <c r="D6" s="8" t="n">
        <v>5.54</v>
      </c>
    </row>
    <row r="7" spans="1:4">
      <c r="A7" s="4" t="s">
        <v>725</v>
      </c>
      <c r="B7" s="5" t="n">
        <v>2147641</v>
      </c>
    </row>
    <row r="8" spans="1:4">
      <c r="A8" s="4" t="s">
        <v>726</v>
      </c>
      <c r="B8" s="8" t="n">
        <v>3.57</v>
      </c>
    </row>
    <row r="9" spans="1:4">
      <c r="A9" s="4" t="s">
        <v>727</v>
      </c>
    </row>
    <row r="10" spans="1:4">
      <c r="A10" s="3" t="s">
        <v>393</v>
      </c>
    </row>
    <row r="11" spans="1:4">
      <c r="A11" s="4" t="s">
        <v>728</v>
      </c>
      <c r="B11" s="8" t="n">
        <v>3.5</v>
      </c>
    </row>
    <row r="12" spans="1:4">
      <c r="A12" s="4" t="s">
        <v>721</v>
      </c>
      <c r="B12" s="5" t="n">
        <v>1854240</v>
      </c>
    </row>
    <row r="13" spans="1:4">
      <c r="A13" s="4" t="s">
        <v>722</v>
      </c>
      <c r="B13" s="4" t="s">
        <v>729</v>
      </c>
    </row>
    <row r="14" spans="1:4">
      <c r="A14" s="4" t="s">
        <v>724</v>
      </c>
      <c r="B14" s="4" t="s">
        <v>36</v>
      </c>
    </row>
    <row r="15" spans="1:4">
      <c r="A15" s="4" t="s">
        <v>725</v>
      </c>
      <c r="B15" s="5" t="n">
        <v>1854240</v>
      </c>
    </row>
    <row r="16" spans="1:4">
      <c r="A16" s="4" t="s">
        <v>726</v>
      </c>
      <c r="B16" s="4" t="s">
        <v>36</v>
      </c>
    </row>
    <row r="17" spans="1:4">
      <c r="A17" s="4" t="s">
        <v>730</v>
      </c>
    </row>
    <row r="18" spans="1:4">
      <c r="A18" s="3" t="s">
        <v>393</v>
      </c>
    </row>
    <row r="19" spans="1:4">
      <c r="A19" s="4" t="s">
        <v>728</v>
      </c>
      <c r="B19" s="8" t="n">
        <v>3.85</v>
      </c>
    </row>
    <row r="20" spans="1:4">
      <c r="A20" s="4" t="s">
        <v>721</v>
      </c>
      <c r="B20" s="5" t="n">
        <v>143401</v>
      </c>
    </row>
    <row r="21" spans="1:4">
      <c r="A21" s="4" t="s">
        <v>722</v>
      </c>
      <c r="B21" s="4" t="s">
        <v>731</v>
      </c>
    </row>
    <row r="22" spans="1:4">
      <c r="A22" s="4" t="s">
        <v>724</v>
      </c>
      <c r="B22" s="4" t="s">
        <v>36</v>
      </c>
    </row>
    <row r="23" spans="1:4">
      <c r="A23" s="4" t="s">
        <v>725</v>
      </c>
      <c r="B23" s="5" t="n">
        <v>143401</v>
      </c>
    </row>
    <row r="24" spans="1:4">
      <c r="A24" s="4" t="s">
        <v>726</v>
      </c>
      <c r="B24" s="4" t="s">
        <v>36</v>
      </c>
    </row>
    <row r="25" spans="1:4">
      <c r="A25" s="4" t="s">
        <v>732</v>
      </c>
    </row>
    <row r="26" spans="1:4">
      <c r="A26" s="3" t="s">
        <v>393</v>
      </c>
    </row>
    <row r="27" spans="1:4">
      <c r="A27" s="4" t="s">
        <v>728</v>
      </c>
      <c r="B27" s="8" t="n">
        <v>4.2</v>
      </c>
    </row>
    <row r="28" spans="1:4">
      <c r="A28" s="4" t="s">
        <v>721</v>
      </c>
      <c r="B28" s="5" t="n">
        <v>150000</v>
      </c>
    </row>
    <row r="29" spans="1:4">
      <c r="A29" s="4" t="s">
        <v>722</v>
      </c>
      <c r="B29" s="4" t="s">
        <v>733</v>
      </c>
    </row>
    <row r="30" spans="1:4">
      <c r="A30" s="4" t="s">
        <v>724</v>
      </c>
      <c r="B30" s="4" t="s">
        <v>36</v>
      </c>
    </row>
    <row r="31" spans="1:4">
      <c r="A31" s="4" t="s">
        <v>725</v>
      </c>
      <c r="B31" s="5" t="n">
        <v>150000</v>
      </c>
    </row>
    <row r="32" spans="1:4">
      <c r="A32" s="4" t="s">
        <v>726</v>
      </c>
      <c r="B32" s="4" t="s">
        <v>3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2"/>
    <col customWidth="1" max="2" min="2" width="36"/>
    <col customWidth="1" max="3" min="3" width="34"/>
    <col customWidth="1" max="4" min="4" width="80"/>
    <col customWidth="1" max="5" min="5" width="37"/>
    <col customWidth="1" max="6" min="6" width="21"/>
  </cols>
  <sheetData>
    <row r="1" spans="1:6">
      <c r="A1" s="1" t="s">
        <v>734</v>
      </c>
      <c r="B1" s="2" t="s">
        <v>735</v>
      </c>
      <c r="C1" s="2" t="s">
        <v>633</v>
      </c>
      <c r="D1" s="2" t="s">
        <v>736</v>
      </c>
      <c r="E1" s="2" t="s">
        <v>737</v>
      </c>
      <c r="F1" s="2" t="s">
        <v>738</v>
      </c>
    </row>
    <row r="2" spans="1:6">
      <c r="A2" s="3" t="s">
        <v>739</v>
      </c>
    </row>
    <row r="3" spans="1:6">
      <c r="A3" s="4" t="s">
        <v>639</v>
      </c>
      <c r="D3" s="7" t="n">
        <v>0.001</v>
      </c>
      <c r="E3" s="7" t="n">
        <v>0.001</v>
      </c>
    </row>
    <row r="4" spans="1:6">
      <c r="A4" s="4" t="s">
        <v>640</v>
      </c>
      <c r="E4" s="4" t="s">
        <v>36</v>
      </c>
      <c r="F4" s="6" t="n">
        <v>203214</v>
      </c>
    </row>
    <row r="5" spans="1:6">
      <c r="A5" s="4" t="s">
        <v>740</v>
      </c>
    </row>
    <row r="6" spans="1:6">
      <c r="A6" s="3" t="s">
        <v>739</v>
      </c>
    </row>
    <row r="7" spans="1:6">
      <c r="A7" s="4" t="s">
        <v>741</v>
      </c>
      <c r="D7" s="5" t="n">
        <v>199704</v>
      </c>
      <c r="E7" s="4" t="s">
        <v>36</v>
      </c>
    </row>
    <row r="8" spans="1:6">
      <c r="A8" s="4" t="s">
        <v>742</v>
      </c>
      <c r="D8" s="8" t="n">
        <v>11.4</v>
      </c>
    </row>
    <row r="9" spans="1:6">
      <c r="A9" s="4" t="s">
        <v>639</v>
      </c>
      <c r="D9" s="6" t="n">
        <v>4</v>
      </c>
    </row>
    <row r="10" spans="1:6">
      <c r="A10" s="4" t="s">
        <v>743</v>
      </c>
      <c r="D10" s="5" t="n">
        <v>7500</v>
      </c>
    </row>
    <row r="11" spans="1:6">
      <c r="A11" s="4" t="s">
        <v>645</v>
      </c>
    </row>
    <row r="12" spans="1:6">
      <c r="A12" s="3" t="s">
        <v>739</v>
      </c>
    </row>
    <row r="13" spans="1:6">
      <c r="A13" s="4" t="s">
        <v>646</v>
      </c>
      <c r="C13" s="9" t="n">
        <v>114.5</v>
      </c>
    </row>
    <row r="14" spans="1:6">
      <c r="A14" s="4" t="s">
        <v>647</v>
      </c>
      <c r="C14" s="6" t="n">
        <v>1145000</v>
      </c>
    </row>
    <row r="15" spans="1:6">
      <c r="A15" s="4" t="s">
        <v>744</v>
      </c>
    </row>
    <row r="16" spans="1:6">
      <c r="A16" s="3" t="s">
        <v>739</v>
      </c>
    </row>
    <row r="17" spans="1:6">
      <c r="A17" s="4" t="s">
        <v>649</v>
      </c>
      <c r="B17" s="5" t="n">
        <v>3</v>
      </c>
    </row>
    <row r="18" spans="1:6">
      <c r="A18" s="4" t="s">
        <v>745</v>
      </c>
      <c r="B18" s="6" t="n">
        <v>10000</v>
      </c>
    </row>
    <row r="19" spans="1:6">
      <c r="A19" s="4" t="s">
        <v>746</v>
      </c>
      <c r="B19" s="5" t="n">
        <v>225000</v>
      </c>
    </row>
    <row r="20" spans="1:6">
      <c r="A20" s="4" t="s">
        <v>747</v>
      </c>
    </row>
    <row r="21" spans="1:6">
      <c r="A21" s="3" t="s">
        <v>739</v>
      </c>
    </row>
    <row r="22" spans="1:6">
      <c r="A22" s="4" t="s">
        <v>649</v>
      </c>
      <c r="C22" s="5" t="n">
        <v>1</v>
      </c>
    </row>
    <row r="23" spans="1:6">
      <c r="A23" s="4" t="s">
        <v>646</v>
      </c>
      <c r="C23" s="5" t="n">
        <v>10</v>
      </c>
    </row>
    <row r="24" spans="1:6">
      <c r="A24" s="4" t="s">
        <v>647</v>
      </c>
      <c r="C24" s="6" t="n">
        <v>100000</v>
      </c>
    </row>
    <row r="25" spans="1:6">
      <c r="A25" s="4" t="s">
        <v>748</v>
      </c>
    </row>
    <row r="26" spans="1:6">
      <c r="A26" s="3" t="s">
        <v>739</v>
      </c>
    </row>
    <row r="27" spans="1:6">
      <c r="A27" s="4" t="s">
        <v>742</v>
      </c>
      <c r="D27" s="8" t="n">
        <v>3.5</v>
      </c>
    </row>
    <row r="28" spans="1:6">
      <c r="A28" s="4" t="s">
        <v>745</v>
      </c>
      <c r="D28" s="6" t="n">
        <v>1145000</v>
      </c>
    </row>
    <row r="29" spans="1:6">
      <c r="A29" s="4" t="s">
        <v>749</v>
      </c>
      <c r="D29" s="4" t="s">
        <v>440</v>
      </c>
    </row>
    <row r="30" spans="1:6">
      <c r="A30" s="4" t="s">
        <v>621</v>
      </c>
      <c r="D30" s="4" t="s">
        <v>652</v>
      </c>
    </row>
    <row r="31" spans="1:6">
      <c r="A31" s="4" t="s">
        <v>746</v>
      </c>
      <c r="D31" s="5" t="n">
        <v>171750</v>
      </c>
    </row>
    <row r="32" spans="1:6">
      <c r="A32" s="4" t="s">
        <v>640</v>
      </c>
      <c r="D32" s="6" t="n">
        <v>217397</v>
      </c>
    </row>
    <row r="33" spans="1:6">
      <c r="A33" s="4" t="s">
        <v>750</v>
      </c>
      <c r="D33" s="6" t="n">
        <v>27066</v>
      </c>
    </row>
    <row r="34" spans="1:6">
      <c r="A34" s="4" t="s">
        <v>751</v>
      </c>
      <c r="D34" s="5" t="n">
        <v>28625</v>
      </c>
    </row>
    <row r="35" spans="1:6">
      <c r="A35" s="4" t="s">
        <v>752</v>
      </c>
    </row>
    <row r="36" spans="1:6">
      <c r="A36" s="3" t="s">
        <v>739</v>
      </c>
    </row>
    <row r="37" spans="1:6">
      <c r="A37" s="4" t="s">
        <v>649</v>
      </c>
      <c r="D37" s="5" t="n">
        <v>11</v>
      </c>
    </row>
    <row r="38" spans="1:6">
      <c r="A38" s="4" t="s">
        <v>646</v>
      </c>
      <c r="D38" s="9" t="n">
        <v>104.5</v>
      </c>
    </row>
    <row r="39" spans="1:6">
      <c r="A39" s="4" t="s">
        <v>753</v>
      </c>
      <c r="D39" s="6" t="n">
        <v>10000</v>
      </c>
    </row>
    <row r="40" spans="1:6">
      <c r="A40" s="4" t="s">
        <v>662</v>
      </c>
      <c r="D40" s="8" t="n">
        <v>3.5</v>
      </c>
    </row>
    <row r="41" spans="1:6">
      <c r="A41" s="4" t="s">
        <v>647</v>
      </c>
      <c r="D41" s="6" t="n">
        <v>1045000</v>
      </c>
    </row>
    <row r="42" spans="1:6">
      <c r="A42" s="4" t="s">
        <v>745</v>
      </c>
      <c r="D42" s="6" t="n">
        <v>10000</v>
      </c>
    </row>
    <row r="43" spans="1:6">
      <c r="A43" s="4" t="s">
        <v>749</v>
      </c>
      <c r="D43" s="4" t="s">
        <v>440</v>
      </c>
    </row>
    <row r="44" spans="1:6">
      <c r="A44" s="4" t="s">
        <v>754</v>
      </c>
      <c r="D44" s="5" t="n">
        <v>1500</v>
      </c>
    </row>
    <row r="45" spans="1:6">
      <c r="A45" s="4" t="s">
        <v>639</v>
      </c>
      <c r="D45" s="7" t="n">
        <v>0.001</v>
      </c>
    </row>
    <row r="46" spans="1:6">
      <c r="A46" s="4" t="s">
        <v>621</v>
      </c>
      <c r="D46" s="4" t="s">
        <v>7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4"/>
  </cols>
  <sheetData>
    <row r="1" spans="1:2">
      <c r="A1" s="1" t="s">
        <v>756</v>
      </c>
      <c r="B1" s="2" t="s">
        <v>1</v>
      </c>
    </row>
    <row r="2" spans="1:2">
      <c r="B2" s="2" t="s">
        <v>692</v>
      </c>
    </row>
    <row r="3" spans="1:2">
      <c r="A3" s="3" t="s">
        <v>757</v>
      </c>
    </row>
    <row r="4" spans="1:2">
      <c r="A4" s="4" t="s">
        <v>693</v>
      </c>
      <c r="B4" s="8" t="n">
        <v>3.5</v>
      </c>
    </row>
    <row r="5" spans="1:2">
      <c r="A5" s="4" t="s">
        <v>696</v>
      </c>
      <c r="B5" s="4" t="s">
        <v>444</v>
      </c>
    </row>
    <row r="6" spans="1:2">
      <c r="A6" s="4" t="s">
        <v>699</v>
      </c>
      <c r="B6" s="4" t="s">
        <v>700</v>
      </c>
    </row>
    <row r="7" spans="1:2">
      <c r="A7" s="4" t="s">
        <v>715</v>
      </c>
    </row>
    <row r="8" spans="1:2">
      <c r="A8" s="3" t="s">
        <v>757</v>
      </c>
    </row>
    <row r="9" spans="1:2">
      <c r="A9" s="4" t="s">
        <v>694</v>
      </c>
      <c r="B9" s="4" t="s">
        <v>758</v>
      </c>
    </row>
    <row r="10" spans="1:2">
      <c r="A10" s="4" t="s">
        <v>697</v>
      </c>
      <c r="B10" s="4" t="s">
        <v>759</v>
      </c>
    </row>
    <row r="11" spans="1:2">
      <c r="A11" s="4" t="s">
        <v>718</v>
      </c>
    </row>
    <row r="12" spans="1:2">
      <c r="A12" s="3" t="s">
        <v>757</v>
      </c>
    </row>
    <row r="13" spans="1:2">
      <c r="A13" s="4" t="s">
        <v>694</v>
      </c>
      <c r="B13" s="4" t="s">
        <v>760</v>
      </c>
    </row>
    <row r="14" spans="1:2">
      <c r="A14" s="4" t="s">
        <v>697</v>
      </c>
      <c r="B14" s="4" t="s">
        <v>76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62</v>
      </c>
      <c r="B1" s="2" t="s">
        <v>1</v>
      </c>
    </row>
    <row r="2" spans="1:3">
      <c r="B2" s="2" t="s">
        <v>2</v>
      </c>
      <c r="C2" s="2" t="s">
        <v>30</v>
      </c>
    </row>
    <row r="3" spans="1:3">
      <c r="A3" s="3" t="s">
        <v>763</v>
      </c>
    </row>
    <row r="4" spans="1:3">
      <c r="A4" s="4" t="s">
        <v>702</v>
      </c>
      <c r="B4" s="5" t="n">
        <v>908270</v>
      </c>
      <c r="C4" s="5" t="n">
        <v>725952</v>
      </c>
    </row>
    <row r="5" spans="1:3">
      <c r="A5" s="4" t="s">
        <v>764</v>
      </c>
      <c r="B5" s="5" t="n">
        <v>602500</v>
      </c>
      <c r="C5" s="5" t="n">
        <v>255000</v>
      </c>
    </row>
    <row r="6" spans="1:3">
      <c r="A6" s="4" t="s">
        <v>704</v>
      </c>
      <c r="B6" s="5" t="n">
        <v>-177479</v>
      </c>
      <c r="C6" s="5" t="n">
        <v>-72282</v>
      </c>
    </row>
    <row r="7" spans="1:3">
      <c r="A7" s="4" t="s">
        <v>765</v>
      </c>
      <c r="B7" s="4" t="s">
        <v>36</v>
      </c>
      <c r="C7" s="5" t="n">
        <v>-400</v>
      </c>
    </row>
    <row r="8" spans="1:3">
      <c r="A8" s="4" t="s">
        <v>706</v>
      </c>
      <c r="B8" s="5" t="n">
        <v>1333291</v>
      </c>
      <c r="C8" s="5" t="n">
        <v>908270</v>
      </c>
    </row>
    <row r="9" spans="1:3">
      <c r="A9" s="4" t="s">
        <v>707</v>
      </c>
      <c r="B9" s="8" t="n">
        <v>3.5</v>
      </c>
      <c r="C9" s="8" t="n">
        <v>3.5</v>
      </c>
    </row>
    <row r="10" spans="1:3">
      <c r="A10" s="4" t="s">
        <v>709</v>
      </c>
      <c r="B10" s="4" t="s">
        <v>36</v>
      </c>
      <c r="C10" s="5" t="n">
        <v>5</v>
      </c>
    </row>
    <row r="11" spans="1:3">
      <c r="A11" s="4" t="s">
        <v>710</v>
      </c>
      <c r="B11" s="10" t="n">
        <v>3.6</v>
      </c>
      <c r="C11" s="10" t="n">
        <v>3.82</v>
      </c>
    </row>
    <row r="12" spans="1:3">
      <c r="A12" s="4" t="s">
        <v>766</v>
      </c>
      <c r="B12" s="10" t="n">
        <v>3.5</v>
      </c>
      <c r="C12" s="10" t="n">
        <v>3.5</v>
      </c>
    </row>
    <row r="13" spans="1:3">
      <c r="A13" s="4" t="s">
        <v>767</v>
      </c>
      <c r="B13" s="10" t="n">
        <v>-3.7</v>
      </c>
      <c r="C13" s="10" t="n">
        <v>5.7</v>
      </c>
    </row>
    <row r="14" spans="1:3">
      <c r="A14" s="4" t="s">
        <v>768</v>
      </c>
      <c r="B14" s="4" t="s">
        <v>36</v>
      </c>
      <c r="C14" s="5" t="n">
        <v>5</v>
      </c>
    </row>
    <row r="15" spans="1:3">
      <c r="A15" s="4" t="s">
        <v>714</v>
      </c>
      <c r="B15" s="10" t="n">
        <v>3.59</v>
      </c>
      <c r="C15" s="10" t="n">
        <v>3.6</v>
      </c>
    </row>
    <row r="16" spans="1:3">
      <c r="A16" s="4" t="s">
        <v>715</v>
      </c>
    </row>
    <row r="17" spans="1:3">
      <c r="A17" s="3" t="s">
        <v>763</v>
      </c>
    </row>
    <row r="18" spans="1:3">
      <c r="A18" s="4" t="s">
        <v>716</v>
      </c>
      <c r="B18" s="10" t="n">
        <v>0.4</v>
      </c>
      <c r="C18" s="10" t="n">
        <v>0.4</v>
      </c>
    </row>
    <row r="19" spans="1:3">
      <c r="A19" s="4" t="s">
        <v>708</v>
      </c>
      <c r="B19" s="10" t="n">
        <v>2.2</v>
      </c>
      <c r="C19" s="10" t="n">
        <v>3.5</v>
      </c>
    </row>
    <row r="20" spans="1:3">
      <c r="A20" s="4" t="s">
        <v>717</v>
      </c>
      <c r="B20" s="10" t="n">
        <v>0.4</v>
      </c>
      <c r="C20" s="10" t="n">
        <v>0.4</v>
      </c>
    </row>
    <row r="21" spans="1:3">
      <c r="A21" s="4" t="s">
        <v>718</v>
      </c>
    </row>
    <row r="22" spans="1:3">
      <c r="A22" s="3" t="s">
        <v>763</v>
      </c>
    </row>
    <row r="23" spans="1:3">
      <c r="A23" s="4" t="s">
        <v>716</v>
      </c>
      <c r="B23" s="10" t="n">
        <v>11.42</v>
      </c>
      <c r="C23" s="10" t="n">
        <v>11.42</v>
      </c>
    </row>
    <row r="24" spans="1:3">
      <c r="A24" s="4" t="s">
        <v>708</v>
      </c>
      <c r="B24" s="10" t="n">
        <v>11.42</v>
      </c>
      <c r="C24" s="10" t="n">
        <v>11.42</v>
      </c>
    </row>
    <row r="25" spans="1:3">
      <c r="A25" s="4" t="s">
        <v>717</v>
      </c>
      <c r="B25" s="8" t="n">
        <v>11.42</v>
      </c>
      <c r="C25" s="8" t="n">
        <v>11.4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4"/>
    <col customWidth="1" max="2" min="2" width="26"/>
    <col customWidth="1" max="3" min="3" width="14"/>
    <col customWidth="1" max="4" min="4" width="14"/>
  </cols>
  <sheetData>
    <row r="1" spans="1:4">
      <c r="A1" s="1" t="s">
        <v>769</v>
      </c>
      <c r="B1" s="2" t="s">
        <v>1</v>
      </c>
    </row>
    <row r="2" spans="1:4">
      <c r="B2" s="2" t="s">
        <v>2</v>
      </c>
      <c r="C2" s="2" t="s">
        <v>30</v>
      </c>
      <c r="D2" s="2" t="s">
        <v>720</v>
      </c>
    </row>
    <row r="3" spans="1:4">
      <c r="A3" s="3" t="s">
        <v>400</v>
      </c>
    </row>
    <row r="4" spans="1:4">
      <c r="A4" s="4" t="s">
        <v>770</v>
      </c>
      <c r="B4" s="5" t="n">
        <v>1333291</v>
      </c>
      <c r="C4" s="5" t="n">
        <v>908270</v>
      </c>
      <c r="D4" s="5" t="n">
        <v>725952</v>
      </c>
    </row>
    <row r="5" spans="1:4">
      <c r="A5" s="4" t="s">
        <v>771</v>
      </c>
      <c r="B5" s="4" t="s">
        <v>772</v>
      </c>
    </row>
    <row r="6" spans="1:4">
      <c r="A6" s="4" t="s">
        <v>773</v>
      </c>
      <c r="B6" s="8" t="n">
        <v>3.59</v>
      </c>
      <c r="C6" s="8" t="n">
        <v>3.6</v>
      </c>
      <c r="D6" s="8" t="n">
        <v>3.82</v>
      </c>
    </row>
    <row r="7" spans="1:4">
      <c r="A7" s="4" t="s">
        <v>774</v>
      </c>
      <c r="B7" s="5" t="n">
        <v>680779</v>
      </c>
    </row>
    <row r="8" spans="1:4">
      <c r="A8" s="4" t="s">
        <v>775</v>
      </c>
      <c r="B8" s="8" t="n">
        <v>3.67</v>
      </c>
    </row>
    <row r="9" spans="1:4">
      <c r="A9" s="4" t="s">
        <v>776</v>
      </c>
    </row>
    <row r="10" spans="1:4">
      <c r="A10" s="3" t="s">
        <v>400</v>
      </c>
    </row>
    <row r="11" spans="1:4">
      <c r="A11" s="4" t="s">
        <v>777</v>
      </c>
      <c r="B11" s="8" t="n">
        <v>0.4</v>
      </c>
    </row>
    <row r="12" spans="1:4">
      <c r="A12" s="4" t="s">
        <v>770</v>
      </c>
      <c r="B12" s="5" t="n">
        <v>15000</v>
      </c>
    </row>
    <row r="13" spans="1:4">
      <c r="A13" s="4" t="s">
        <v>771</v>
      </c>
      <c r="B13" s="4" t="s">
        <v>778</v>
      </c>
    </row>
    <row r="14" spans="1:4">
      <c r="A14" s="4" t="s">
        <v>773</v>
      </c>
      <c r="B14" s="4" t="s">
        <v>36</v>
      </c>
    </row>
    <row r="15" spans="1:4">
      <c r="A15" s="4" t="s">
        <v>774</v>
      </c>
      <c r="B15" s="5" t="n">
        <v>15000</v>
      </c>
    </row>
    <row r="16" spans="1:4">
      <c r="A16" s="4" t="s">
        <v>775</v>
      </c>
      <c r="B16" s="4" t="s">
        <v>36</v>
      </c>
    </row>
    <row r="17" spans="1:4">
      <c r="A17" s="4" t="s">
        <v>779</v>
      </c>
    </row>
    <row r="18" spans="1:4">
      <c r="A18" s="3" t="s">
        <v>400</v>
      </c>
    </row>
    <row r="19" spans="1:4">
      <c r="A19" s="4" t="s">
        <v>777</v>
      </c>
      <c r="B19" s="6" t="n">
        <v>3</v>
      </c>
    </row>
    <row r="20" spans="1:4">
      <c r="A20" s="4" t="s">
        <v>770</v>
      </c>
      <c r="B20" s="5" t="n">
        <v>312500</v>
      </c>
    </row>
    <row r="21" spans="1:4">
      <c r="A21" s="4" t="s">
        <v>771</v>
      </c>
      <c r="B21" s="4" t="s">
        <v>780</v>
      </c>
    </row>
    <row r="22" spans="1:4">
      <c r="A22" s="4" t="s">
        <v>773</v>
      </c>
      <c r="B22" s="4" t="s">
        <v>36</v>
      </c>
    </row>
    <row r="23" spans="1:4">
      <c r="A23" s="4" t="s">
        <v>774</v>
      </c>
      <c r="B23" s="5" t="n">
        <v>312500</v>
      </c>
    </row>
    <row r="24" spans="1:4">
      <c r="A24" s="4" t="s">
        <v>775</v>
      </c>
      <c r="B24" s="4" t="s">
        <v>36</v>
      </c>
    </row>
    <row r="25" spans="1:4">
      <c r="A25" s="4" t="s">
        <v>781</v>
      </c>
    </row>
    <row r="26" spans="1:4">
      <c r="A26" s="3" t="s">
        <v>400</v>
      </c>
    </row>
    <row r="27" spans="1:4">
      <c r="A27" s="4" t="s">
        <v>777</v>
      </c>
      <c r="B27" s="8" t="n">
        <v>3.5</v>
      </c>
    </row>
    <row r="28" spans="1:4">
      <c r="A28" s="4" t="s">
        <v>770</v>
      </c>
      <c r="B28" s="5" t="n">
        <v>852500</v>
      </c>
    </row>
    <row r="29" spans="1:4">
      <c r="A29" s="4" t="s">
        <v>771</v>
      </c>
      <c r="B29" s="4" t="s">
        <v>782</v>
      </c>
    </row>
    <row r="30" spans="1:4">
      <c r="A30" s="4" t="s">
        <v>773</v>
      </c>
      <c r="B30" s="4" t="s">
        <v>36</v>
      </c>
    </row>
    <row r="31" spans="1:4">
      <c r="A31" s="4" t="s">
        <v>774</v>
      </c>
      <c r="B31" s="5" t="n">
        <v>202488</v>
      </c>
    </row>
    <row r="32" spans="1:4">
      <c r="A32" s="4" t="s">
        <v>775</v>
      </c>
      <c r="B32" s="4" t="s">
        <v>36</v>
      </c>
    </row>
    <row r="33" spans="1:4">
      <c r="A33" s="4" t="s">
        <v>783</v>
      </c>
    </row>
    <row r="34" spans="1:4">
      <c r="A34" s="3" t="s">
        <v>400</v>
      </c>
    </row>
    <row r="35" spans="1:4">
      <c r="A35" s="4" t="s">
        <v>777</v>
      </c>
      <c r="B35" s="6" t="n">
        <v>4</v>
      </c>
    </row>
    <row r="36" spans="1:4">
      <c r="A36" s="4" t="s">
        <v>770</v>
      </c>
      <c r="B36" s="5" t="n">
        <v>8791</v>
      </c>
    </row>
    <row r="37" spans="1:4">
      <c r="A37" s="4" t="s">
        <v>771</v>
      </c>
      <c r="B37" s="4" t="s">
        <v>784</v>
      </c>
    </row>
    <row r="38" spans="1:4">
      <c r="A38" s="4" t="s">
        <v>773</v>
      </c>
      <c r="B38" s="4" t="s">
        <v>36</v>
      </c>
    </row>
    <row r="39" spans="1:4">
      <c r="A39" s="4" t="s">
        <v>774</v>
      </c>
      <c r="B39" s="5" t="n">
        <v>8791</v>
      </c>
    </row>
    <row r="40" spans="1:4">
      <c r="A40" s="4" t="s">
        <v>775</v>
      </c>
      <c r="B40" s="4" t="s">
        <v>36</v>
      </c>
    </row>
    <row r="41" spans="1:4">
      <c r="A41" s="4" t="s">
        <v>785</v>
      </c>
    </row>
    <row r="42" spans="1:4">
      <c r="A42" s="3" t="s">
        <v>400</v>
      </c>
    </row>
    <row r="43" spans="1:4">
      <c r="A43" s="4" t="s">
        <v>777</v>
      </c>
      <c r="B43" s="6" t="n">
        <v>5</v>
      </c>
    </row>
    <row r="44" spans="1:4">
      <c r="A44" s="4" t="s">
        <v>770</v>
      </c>
      <c r="B44" s="5" t="n">
        <v>128500</v>
      </c>
    </row>
    <row r="45" spans="1:4">
      <c r="A45" s="4" t="s">
        <v>771</v>
      </c>
      <c r="B45" s="4" t="s">
        <v>786</v>
      </c>
    </row>
    <row r="46" spans="1:4">
      <c r="A46" s="4" t="s">
        <v>773</v>
      </c>
      <c r="B46" s="4" t="s">
        <v>36</v>
      </c>
    </row>
    <row r="47" spans="1:4">
      <c r="A47" s="4" t="s">
        <v>774</v>
      </c>
      <c r="B47" s="5" t="n">
        <v>126000</v>
      </c>
    </row>
    <row r="48" spans="1:4">
      <c r="A48" s="4" t="s">
        <v>775</v>
      </c>
      <c r="B48" s="4" t="s">
        <v>36</v>
      </c>
    </row>
    <row r="49" spans="1:4">
      <c r="A49" s="4" t="s">
        <v>787</v>
      </c>
    </row>
    <row r="50" spans="1:4">
      <c r="A50" s="3" t="s">
        <v>400</v>
      </c>
    </row>
    <row r="51" spans="1:4">
      <c r="A51" s="4" t="s">
        <v>777</v>
      </c>
      <c r="B51" s="8" t="n">
        <v>11.42</v>
      </c>
    </row>
    <row r="52" spans="1:4">
      <c r="A52" s="4" t="s">
        <v>770</v>
      </c>
      <c r="B52" s="5" t="n">
        <v>16000</v>
      </c>
    </row>
    <row r="53" spans="1:4">
      <c r="A53" s="4" t="s">
        <v>771</v>
      </c>
      <c r="B53" s="4" t="s">
        <v>788</v>
      </c>
    </row>
    <row r="54" spans="1:4">
      <c r="A54" s="4" t="s">
        <v>773</v>
      </c>
      <c r="B54" s="4" t="s">
        <v>36</v>
      </c>
    </row>
    <row r="55" spans="1:4">
      <c r="A55" s="4" t="s">
        <v>774</v>
      </c>
      <c r="B55" s="5" t="n">
        <v>16000</v>
      </c>
    </row>
    <row r="56" spans="1:4">
      <c r="A56" s="4" t="s">
        <v>775</v>
      </c>
      <c r="B56" s="4" t="s">
        <v>3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 customWidth="1" max="5" min="5" width="80"/>
    <col customWidth="1" max="6" min="6" width="80"/>
    <col customWidth="1" max="7" min="7" width="14"/>
    <col customWidth="1" max="8" min="8" width="14"/>
  </cols>
  <sheetData>
    <row r="1" spans="1:8">
      <c r="A1" s="1" t="s">
        <v>789</v>
      </c>
      <c r="B1" s="2" t="s">
        <v>790</v>
      </c>
      <c r="C1" s="2" t="s">
        <v>477</v>
      </c>
      <c r="D1" s="2" t="s">
        <v>791</v>
      </c>
      <c r="E1" s="2" t="s">
        <v>792</v>
      </c>
      <c r="F1" s="2" t="s">
        <v>793</v>
      </c>
      <c r="G1" s="2" t="s">
        <v>2</v>
      </c>
      <c r="H1" s="2" t="s">
        <v>30</v>
      </c>
    </row>
    <row r="2" spans="1:8">
      <c r="A2" s="3" t="s">
        <v>794</v>
      </c>
    </row>
    <row r="3" spans="1:8">
      <c r="A3" s="4" t="s">
        <v>795</v>
      </c>
      <c r="G3" s="8" t="n">
        <v>2.31</v>
      </c>
      <c r="H3" s="8" t="n">
        <v>3.31</v>
      </c>
    </row>
    <row r="4" spans="1:8">
      <c r="A4" s="4" t="s">
        <v>796</v>
      </c>
      <c r="G4" s="6" t="n">
        <v>1389483</v>
      </c>
      <c r="H4" s="6" t="n">
        <v>844577</v>
      </c>
    </row>
    <row r="5" spans="1:8">
      <c r="A5" s="4" t="s">
        <v>797</v>
      </c>
      <c r="G5" s="5" t="n">
        <v>652512</v>
      </c>
    </row>
    <row r="6" spans="1:8">
      <c r="A6" s="4" t="s">
        <v>798</v>
      </c>
      <c r="G6" s="6" t="n">
        <v>1562764</v>
      </c>
    </row>
    <row r="7" spans="1:8">
      <c r="A7" s="4" t="s">
        <v>799</v>
      </c>
      <c r="G7" s="4" t="s">
        <v>800</v>
      </c>
    </row>
    <row r="8" spans="1:8">
      <c r="A8" s="4" t="s">
        <v>801</v>
      </c>
      <c r="G8" s="6" t="n">
        <v>512791</v>
      </c>
      <c r="H8" s="5" t="n">
        <v>486332</v>
      </c>
    </row>
    <row r="9" spans="1:8">
      <c r="A9" s="4" t="s">
        <v>802</v>
      </c>
      <c r="G9" s="6" t="n">
        <v>202750</v>
      </c>
    </row>
    <row r="10" spans="1:8">
      <c r="A10" s="4" t="s">
        <v>803</v>
      </c>
      <c r="F10" s="5" t="n">
        <v>1500000</v>
      </c>
    </row>
    <row r="11" spans="1:8">
      <c r="A11" s="4" t="s">
        <v>804</v>
      </c>
      <c r="F11" s="4" t="s">
        <v>805</v>
      </c>
    </row>
    <row r="12" spans="1:8">
      <c r="A12" s="4" t="s">
        <v>806</v>
      </c>
      <c r="F12" s="4" t="s">
        <v>444</v>
      </c>
    </row>
    <row r="13" spans="1:8">
      <c r="A13" s="4" t="s">
        <v>807</v>
      </c>
      <c r="G13" s="5" t="n">
        <v>800000</v>
      </c>
    </row>
    <row r="14" spans="1:8">
      <c r="A14" s="4" t="s">
        <v>808</v>
      </c>
      <c r="F14" s="4" t="s">
        <v>809</v>
      </c>
    </row>
    <row r="15" spans="1:8">
      <c r="A15" s="4" t="s">
        <v>810</v>
      </c>
    </row>
    <row r="16" spans="1:8">
      <c r="A16" s="3" t="s">
        <v>794</v>
      </c>
    </row>
    <row r="17" spans="1:8">
      <c r="A17" s="4" t="s">
        <v>811</v>
      </c>
      <c r="E17" s="4" t="s">
        <v>812</v>
      </c>
    </row>
    <row r="18" spans="1:8">
      <c r="A18" s="4" t="s">
        <v>813</v>
      </c>
    </row>
    <row r="19" spans="1:8">
      <c r="A19" s="3" t="s">
        <v>794</v>
      </c>
    </row>
    <row r="20" spans="1:8">
      <c r="A20" s="4" t="s">
        <v>814</v>
      </c>
      <c r="G20" s="5" t="n">
        <v>680779</v>
      </c>
    </row>
    <row r="21" spans="1:8">
      <c r="A21" s="4" t="s">
        <v>815</v>
      </c>
      <c r="G21" s="8" t="n">
        <v>3.67</v>
      </c>
    </row>
    <row r="22" spans="1:8">
      <c r="A22" s="4" t="s">
        <v>801</v>
      </c>
      <c r="G22" s="6" t="n">
        <v>492841</v>
      </c>
      <c r="H22" s="6" t="n">
        <v>486332</v>
      </c>
    </row>
    <row r="23" spans="1:8">
      <c r="A23" s="4" t="s">
        <v>816</v>
      </c>
    </row>
    <row r="24" spans="1:8">
      <c r="A24" s="3" t="s">
        <v>794</v>
      </c>
    </row>
    <row r="25" spans="1:8">
      <c r="A25" s="4" t="s">
        <v>814</v>
      </c>
      <c r="D25" s="5" t="n">
        <v>62500</v>
      </c>
    </row>
    <row r="26" spans="1:8">
      <c r="A26" s="4" t="s">
        <v>815</v>
      </c>
      <c r="D26" s="8" t="n">
        <v>3.5</v>
      </c>
    </row>
    <row r="27" spans="1:8">
      <c r="A27" s="4" t="s">
        <v>817</v>
      </c>
      <c r="D27" s="4" t="s">
        <v>818</v>
      </c>
    </row>
    <row r="28" spans="1:8">
      <c r="A28" s="4" t="s">
        <v>819</v>
      </c>
    </row>
    <row r="29" spans="1:8">
      <c r="A29" s="3" t="s">
        <v>794</v>
      </c>
    </row>
    <row r="30" spans="1:8">
      <c r="A30" s="4" t="s">
        <v>814</v>
      </c>
      <c r="B30" s="5" t="n">
        <v>50000</v>
      </c>
      <c r="C30" s="5" t="n">
        <v>250000</v>
      </c>
      <c r="D30" s="5" t="n">
        <v>240000</v>
      </c>
    </row>
    <row r="31" spans="1:8">
      <c r="A31" s="4" t="s">
        <v>815</v>
      </c>
      <c r="B31" s="8" t="n">
        <v>3.5</v>
      </c>
      <c r="C31" s="8" t="n">
        <v>3.5</v>
      </c>
      <c r="D31" s="8" t="n">
        <v>3.5</v>
      </c>
    </row>
    <row r="32" spans="1:8">
      <c r="A32" s="4" t="s">
        <v>820</v>
      </c>
      <c r="B32" s="5" t="n">
        <v>12500</v>
      </c>
      <c r="D32" s="5" t="n">
        <v>220000</v>
      </c>
    </row>
    <row r="33" spans="1:8">
      <c r="A33" s="4" t="s">
        <v>817</v>
      </c>
      <c r="B33" s="4" t="s">
        <v>818</v>
      </c>
      <c r="C33" s="4" t="s">
        <v>821</v>
      </c>
      <c r="D33" s="4" t="s">
        <v>821</v>
      </c>
    </row>
    <row r="34" spans="1:8">
      <c r="A34" s="4" t="s">
        <v>822</v>
      </c>
      <c r="B34" s="5" t="n">
        <v>37500</v>
      </c>
    </row>
    <row r="35" spans="1:8">
      <c r="A35" s="4" t="s">
        <v>823</v>
      </c>
      <c r="D35" s="5" t="n">
        <v>20000</v>
      </c>
    </row>
    <row r="36" spans="1:8">
      <c r="A36" s="4" t="s">
        <v>824</v>
      </c>
      <c r="B36" s="4" t="s">
        <v>444</v>
      </c>
      <c r="C36" s="4" t="s">
        <v>444</v>
      </c>
      <c r="D36" s="4" t="s">
        <v>444</v>
      </c>
    </row>
    <row r="37" spans="1:8">
      <c r="A37" s="4" t="s">
        <v>825</v>
      </c>
    </row>
    <row r="38" spans="1:8">
      <c r="A38" s="3" t="s">
        <v>794</v>
      </c>
    </row>
    <row r="39" spans="1:8">
      <c r="A39" s="4" t="s">
        <v>814</v>
      </c>
      <c r="G39" s="5" t="n">
        <v>177479</v>
      </c>
      <c r="H39" s="5" t="n">
        <v>722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826</v>
      </c>
      <c r="B1" s="2" t="s">
        <v>1</v>
      </c>
    </row>
    <row r="2" spans="1:3">
      <c r="B2" s="2" t="s">
        <v>2</v>
      </c>
      <c r="C2" s="2" t="s">
        <v>30</v>
      </c>
    </row>
    <row r="3" spans="1:3">
      <c r="A3" s="3" t="s">
        <v>827</v>
      </c>
    </row>
    <row r="4" spans="1:3">
      <c r="A4" s="4" t="s">
        <v>828</v>
      </c>
      <c r="B4" s="6" t="n">
        <v>-1535875</v>
      </c>
      <c r="C4" s="6" t="n">
        <v>1984750</v>
      </c>
    </row>
    <row r="5" spans="1:3">
      <c r="A5" s="4" t="s">
        <v>829</v>
      </c>
      <c r="B5" s="4" t="s">
        <v>36</v>
      </c>
      <c r="C5" s="5" t="n">
        <v>105477</v>
      </c>
    </row>
    <row r="6" spans="1:3">
      <c r="A6" s="4" t="s">
        <v>154</v>
      </c>
      <c r="B6" s="4" t="s">
        <v>36</v>
      </c>
      <c r="C6" s="5" t="n">
        <v>-113721</v>
      </c>
    </row>
    <row r="7" spans="1:3">
      <c r="A7" s="4" t="s">
        <v>466</v>
      </c>
      <c r="B7" s="4" t="s">
        <v>36</v>
      </c>
    </row>
    <row r="8" spans="1:3">
      <c r="A8" s="4" t="s">
        <v>830</v>
      </c>
      <c r="B8" s="5" t="n">
        <v>-1535875</v>
      </c>
    </row>
    <row r="9" spans="1:3">
      <c r="A9" s="4" t="s">
        <v>831</v>
      </c>
    </row>
    <row r="10" spans="1:3">
      <c r="A10" s="3" t="s">
        <v>827</v>
      </c>
    </row>
    <row r="11" spans="1:3">
      <c r="A11" s="4" t="s">
        <v>828</v>
      </c>
      <c r="B11" s="5" t="n">
        <v>-1535875</v>
      </c>
      <c r="C11" s="5" t="n">
        <v>-1984750</v>
      </c>
    </row>
    <row r="12" spans="1:3">
      <c r="A12" s="4" t="s">
        <v>829</v>
      </c>
      <c r="B12" s="4" t="s">
        <v>36</v>
      </c>
      <c r="C12" s="5" t="n">
        <v>-124977</v>
      </c>
    </row>
    <row r="13" spans="1:3">
      <c r="A13" s="4" t="s">
        <v>154</v>
      </c>
      <c r="B13" s="4" t="s">
        <v>36</v>
      </c>
      <c r="C13" s="5" t="n">
        <v>-113721</v>
      </c>
    </row>
    <row r="14" spans="1:3">
      <c r="A14" s="4" t="s">
        <v>466</v>
      </c>
      <c r="B14" s="4" t="s">
        <v>36</v>
      </c>
      <c r="C14" s="5" t="n">
        <v>459</v>
      </c>
    </row>
    <row r="15" spans="1:3">
      <c r="A15" s="4" t="s">
        <v>830</v>
      </c>
      <c r="B15" s="6" t="n">
        <v>-1535875</v>
      </c>
      <c r="C15" s="6" t="n">
        <v>-222298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832</v>
      </c>
      <c r="B1" s="2" t="s">
        <v>1</v>
      </c>
    </row>
    <row r="2" spans="1:2">
      <c r="B2" s="2" t="s">
        <v>469</v>
      </c>
    </row>
    <row r="3" spans="1:2">
      <c r="A3" s="3" t="s">
        <v>272</v>
      </c>
    </row>
    <row r="4" spans="1:2">
      <c r="A4" s="4" t="s">
        <v>833</v>
      </c>
      <c r="B4" s="6" t="n">
        <v>-1535875</v>
      </c>
    </row>
    <row r="5" spans="1:2">
      <c r="A5" s="4" t="s">
        <v>834</v>
      </c>
      <c r="B5" s="6" t="n">
        <v>14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835</v>
      </c>
      <c r="B1" s="2" t="s">
        <v>1</v>
      </c>
    </row>
    <row r="2" spans="1:3">
      <c r="B2" s="2" t="s">
        <v>2</v>
      </c>
      <c r="C2" s="2" t="s">
        <v>30</v>
      </c>
    </row>
    <row r="3" spans="1:3">
      <c r="A3" s="3" t="s">
        <v>276</v>
      </c>
    </row>
    <row r="4" spans="1:3">
      <c r="A4" s="4" t="s">
        <v>836</v>
      </c>
      <c r="B4" s="6" t="n">
        <v>-497643</v>
      </c>
      <c r="C4" s="6" t="n">
        <v>-282190</v>
      </c>
    </row>
    <row r="5" spans="1:3">
      <c r="A5" s="4" t="s">
        <v>837</v>
      </c>
      <c r="B5" s="5" t="n">
        <v>-244463</v>
      </c>
      <c r="C5" s="4" t="s">
        <v>36</v>
      </c>
    </row>
    <row r="6" spans="1:3">
      <c r="A6" s="4" t="s">
        <v>466</v>
      </c>
      <c r="B6" s="5" t="n">
        <v>-12961</v>
      </c>
      <c r="C6" s="5" t="n">
        <v>-9031</v>
      </c>
    </row>
    <row r="7" spans="1:3">
      <c r="A7" s="4" t="s">
        <v>99</v>
      </c>
      <c r="B7" s="6" t="n">
        <v>755067</v>
      </c>
      <c r="C7" s="6" t="n">
        <v>29122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38</v>
      </c>
      <c r="B1" s="2" t="s">
        <v>1</v>
      </c>
    </row>
    <row r="2" spans="1:3">
      <c r="B2" s="2" t="s">
        <v>2</v>
      </c>
      <c r="C2" s="2" t="s">
        <v>30</v>
      </c>
    </row>
    <row r="3" spans="1:3">
      <c r="A3" s="3" t="s">
        <v>839</v>
      </c>
    </row>
    <row r="4" spans="1:3">
      <c r="A4" s="4" t="s">
        <v>840</v>
      </c>
      <c r="B4" s="5" t="n">
        <v>3480932</v>
      </c>
      <c r="C4" s="5" t="n">
        <v>3107740</v>
      </c>
    </row>
    <row r="5" spans="1:3">
      <c r="A5" s="4" t="s">
        <v>841</v>
      </c>
    </row>
    <row r="6" spans="1:3">
      <c r="A6" s="3" t="s">
        <v>839</v>
      </c>
    </row>
    <row r="7" spans="1:3">
      <c r="A7" s="4" t="s">
        <v>840</v>
      </c>
      <c r="B7" s="5" t="n">
        <v>1333291</v>
      </c>
      <c r="C7" s="5" t="n">
        <v>908270</v>
      </c>
    </row>
    <row r="8" spans="1:3">
      <c r="A8" s="4" t="s">
        <v>842</v>
      </c>
    </row>
    <row r="9" spans="1:3">
      <c r="A9" s="3" t="s">
        <v>839</v>
      </c>
    </row>
    <row r="10" spans="1:3">
      <c r="A10" s="4" t="s">
        <v>840</v>
      </c>
      <c r="B10" s="5" t="n">
        <v>2147641</v>
      </c>
      <c r="C10" s="5" t="n">
        <v>2146970</v>
      </c>
    </row>
    <row r="11" spans="1:3">
      <c r="A11" s="4" t="s">
        <v>843</v>
      </c>
    </row>
    <row r="12" spans="1:3">
      <c r="A12" s="3" t="s">
        <v>839</v>
      </c>
    </row>
    <row r="13" spans="1:3">
      <c r="A13" s="4" t="s">
        <v>840</v>
      </c>
      <c r="B13" s="4" t="s">
        <v>36</v>
      </c>
      <c r="C13" s="5" t="n">
        <v>525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outlineLevelCol="0"/>
  <cols>
    <col customWidth="1" max="1" min="1" width="80"/>
    <col customWidth="1" max="2" min="2" width="52"/>
    <col customWidth="1" max="3" min="3" width="80"/>
    <col customWidth="1" max="4" min="4" width="16"/>
    <col customWidth="1" max="5" min="5" width="13"/>
    <col customWidth="1" max="6" min="6" width="80"/>
    <col customWidth="1" max="7" min="7" width="14"/>
    <col customWidth="1" max="8" min="8" width="80"/>
    <col customWidth="1" max="9" min="9" width="80"/>
    <col customWidth="1" max="10" min="10" width="14"/>
  </cols>
  <sheetData>
    <row r="1" spans="1:10">
      <c r="A1" s="1" t="s">
        <v>844</v>
      </c>
      <c r="B1" s="2" t="s">
        <v>845</v>
      </c>
      <c r="C1" s="2" t="s">
        <v>846</v>
      </c>
      <c r="D1" s="2" t="s">
        <v>847</v>
      </c>
      <c r="E1" s="2" t="s">
        <v>791</v>
      </c>
      <c r="F1" s="2" t="s">
        <v>848</v>
      </c>
      <c r="G1" s="2" t="s">
        <v>686</v>
      </c>
      <c r="H1" s="2" t="s">
        <v>849</v>
      </c>
      <c r="I1" s="2" t="s">
        <v>4</v>
      </c>
      <c r="J1" s="2" t="s">
        <v>2</v>
      </c>
    </row>
    <row r="2" spans="1:10">
      <c r="A2" s="4" t="s">
        <v>850</v>
      </c>
    </row>
    <row r="3" spans="1:10">
      <c r="A3" s="3" t="s">
        <v>851</v>
      </c>
    </row>
    <row r="4" spans="1:10">
      <c r="A4" s="4" t="s">
        <v>852</v>
      </c>
      <c r="C4" s="5" t="n">
        <v>225000</v>
      </c>
    </row>
    <row r="5" spans="1:10">
      <c r="A5" s="4" t="s">
        <v>815</v>
      </c>
      <c r="C5" s="6" t="n">
        <v>10000</v>
      </c>
    </row>
    <row r="6" spans="1:10">
      <c r="A6" s="4" t="s">
        <v>623</v>
      </c>
      <c r="C6" s="4" t="s">
        <v>665</v>
      </c>
    </row>
    <row r="7" spans="1:10">
      <c r="A7" s="4" t="s">
        <v>745</v>
      </c>
      <c r="C7" s="6" t="n">
        <v>10000</v>
      </c>
    </row>
    <row r="8" spans="1:10">
      <c r="A8" s="4" t="s">
        <v>853</v>
      </c>
      <c r="C8" s="6" t="n">
        <v>1500000</v>
      </c>
    </row>
    <row r="9" spans="1:10">
      <c r="A9" s="4" t="s">
        <v>854</v>
      </c>
      <c r="C9" s="4" t="s">
        <v>855</v>
      </c>
    </row>
    <row r="10" spans="1:10">
      <c r="A10" s="4" t="s">
        <v>856</v>
      </c>
      <c r="C10" s="4" t="s">
        <v>440</v>
      </c>
    </row>
    <row r="11" spans="1:10">
      <c r="A11" s="4" t="s">
        <v>857</v>
      </c>
      <c r="C11" s="5" t="n">
        <v>1500</v>
      </c>
    </row>
    <row r="12" spans="1:10">
      <c r="A12" s="4" t="s">
        <v>858</v>
      </c>
      <c r="C12" s="8" t="n">
        <v>3.5</v>
      </c>
    </row>
    <row r="13" spans="1:10">
      <c r="A13" s="4" t="s">
        <v>859</v>
      </c>
    </row>
    <row r="14" spans="1:10">
      <c r="A14" s="3" t="s">
        <v>851</v>
      </c>
    </row>
    <row r="15" spans="1:10">
      <c r="A15" s="4" t="s">
        <v>860</v>
      </c>
      <c r="J15" s="6" t="n">
        <v>180000</v>
      </c>
    </row>
    <row r="16" spans="1:10">
      <c r="A16" s="4" t="s">
        <v>861</v>
      </c>
      <c r="J16" s="5" t="n">
        <v>42000</v>
      </c>
    </row>
    <row r="17" spans="1:10">
      <c r="A17" s="4" t="s">
        <v>862</v>
      </c>
      <c r="J17" s="6" t="n">
        <v>18600</v>
      </c>
    </row>
    <row r="18" spans="1:10">
      <c r="A18" s="4" t="s">
        <v>863</v>
      </c>
    </row>
    <row r="19" spans="1:10">
      <c r="A19" s="3" t="s">
        <v>851</v>
      </c>
    </row>
    <row r="20" spans="1:10">
      <c r="A20" s="4" t="s">
        <v>852</v>
      </c>
      <c r="E20" s="5" t="n">
        <v>12500</v>
      </c>
    </row>
    <row r="21" spans="1:10">
      <c r="A21" s="4" t="s">
        <v>815</v>
      </c>
      <c r="E21" s="8" t="n">
        <v>3.5</v>
      </c>
    </row>
    <row r="22" spans="1:10">
      <c r="A22" s="4" t="s">
        <v>817</v>
      </c>
      <c r="E22" s="4" t="s">
        <v>818</v>
      </c>
    </row>
    <row r="23" spans="1:10">
      <c r="A23" s="4" t="s">
        <v>623</v>
      </c>
      <c r="D23" s="4" t="s">
        <v>665</v>
      </c>
    </row>
    <row r="24" spans="1:10">
      <c r="A24" s="4" t="s">
        <v>745</v>
      </c>
      <c r="D24" s="6" t="n">
        <v>100000</v>
      </c>
    </row>
    <row r="25" spans="1:10">
      <c r="A25" s="4" t="s">
        <v>853</v>
      </c>
      <c r="D25" s="6" t="n">
        <v>100000</v>
      </c>
    </row>
    <row r="26" spans="1:10">
      <c r="A26" s="4" t="s">
        <v>864</v>
      </c>
      <c r="D26" s="4" t="s">
        <v>667</v>
      </c>
    </row>
    <row r="27" spans="1:10">
      <c r="A27" s="4" t="s">
        <v>856</v>
      </c>
      <c r="D27" s="4" t="s">
        <v>440</v>
      </c>
    </row>
    <row r="28" spans="1:10">
      <c r="A28" s="4" t="s">
        <v>857</v>
      </c>
      <c r="D28" s="5" t="n">
        <v>15000</v>
      </c>
    </row>
    <row r="29" spans="1:10">
      <c r="A29" s="4" t="s">
        <v>858</v>
      </c>
      <c r="D29" s="8" t="n">
        <v>3.5</v>
      </c>
    </row>
    <row r="30" spans="1:10">
      <c r="A30" s="4" t="s">
        <v>865</v>
      </c>
    </row>
    <row r="31" spans="1:10">
      <c r="A31" s="3" t="s">
        <v>851</v>
      </c>
    </row>
    <row r="32" spans="1:10">
      <c r="A32" s="4" t="s">
        <v>623</v>
      </c>
      <c r="B32" s="4" t="s">
        <v>665</v>
      </c>
    </row>
    <row r="33" spans="1:10">
      <c r="A33" s="4" t="s">
        <v>745</v>
      </c>
      <c r="B33" s="6" t="n">
        <v>500000</v>
      </c>
    </row>
    <row r="34" spans="1:10">
      <c r="A34" s="4" t="s">
        <v>853</v>
      </c>
      <c r="B34" s="6" t="n">
        <v>500000</v>
      </c>
    </row>
    <row r="35" spans="1:10">
      <c r="A35" s="4" t="s">
        <v>854</v>
      </c>
      <c r="B35" s="4" t="s">
        <v>866</v>
      </c>
    </row>
    <row r="36" spans="1:10">
      <c r="A36" s="4" t="s">
        <v>856</v>
      </c>
      <c r="B36" s="4" t="s">
        <v>440</v>
      </c>
    </row>
    <row r="37" spans="1:10">
      <c r="A37" s="4" t="s">
        <v>857</v>
      </c>
      <c r="B37" s="5" t="n">
        <v>75000</v>
      </c>
    </row>
    <row r="38" spans="1:10">
      <c r="A38" s="4" t="s">
        <v>858</v>
      </c>
      <c r="B38" s="8" t="n">
        <v>3.5</v>
      </c>
    </row>
    <row r="39" spans="1:10">
      <c r="A39" s="4" t="s">
        <v>867</v>
      </c>
    </row>
    <row r="40" spans="1:10">
      <c r="A40" s="3" t="s">
        <v>851</v>
      </c>
    </row>
    <row r="41" spans="1:10">
      <c r="A41" s="4" t="s">
        <v>858</v>
      </c>
      <c r="C41" s="8" t="n">
        <v>3.5</v>
      </c>
    </row>
    <row r="42" spans="1:10">
      <c r="A42" s="4" t="s">
        <v>868</v>
      </c>
    </row>
    <row r="43" spans="1:10">
      <c r="A43" s="3" t="s">
        <v>851</v>
      </c>
    </row>
    <row r="44" spans="1:10">
      <c r="A44" s="4" t="s">
        <v>869</v>
      </c>
      <c r="I44" s="4" t="s">
        <v>870</v>
      </c>
    </row>
    <row r="45" spans="1:10">
      <c r="A45" s="4" t="s">
        <v>852</v>
      </c>
      <c r="E45" s="5" t="n">
        <v>12500</v>
      </c>
    </row>
    <row r="46" spans="1:10">
      <c r="A46" s="4" t="s">
        <v>815</v>
      </c>
      <c r="E46" s="8" t="n">
        <v>3.5</v>
      </c>
    </row>
    <row r="47" spans="1:10">
      <c r="A47" s="4" t="s">
        <v>817</v>
      </c>
      <c r="E47" s="4" t="s">
        <v>818</v>
      </c>
    </row>
    <row r="48" spans="1:10">
      <c r="A48" s="4" t="s">
        <v>623</v>
      </c>
      <c r="I48" s="4" t="s">
        <v>665</v>
      </c>
    </row>
    <row r="49" spans="1:10">
      <c r="A49" s="4" t="s">
        <v>745</v>
      </c>
      <c r="I49" s="6" t="n">
        <v>250000</v>
      </c>
    </row>
    <row r="50" spans="1:10">
      <c r="A50" s="4" t="s">
        <v>853</v>
      </c>
      <c r="I50" s="6" t="n">
        <v>250000</v>
      </c>
    </row>
    <row r="51" spans="1:10">
      <c r="A51" s="4" t="s">
        <v>864</v>
      </c>
      <c r="I51" s="4" t="s">
        <v>667</v>
      </c>
    </row>
    <row r="52" spans="1:10">
      <c r="A52" s="4" t="s">
        <v>856</v>
      </c>
      <c r="I52" s="4" t="s">
        <v>440</v>
      </c>
    </row>
    <row r="53" spans="1:10">
      <c r="A53" s="4" t="s">
        <v>857</v>
      </c>
      <c r="I53" s="5" t="n">
        <v>37500</v>
      </c>
    </row>
    <row r="54" spans="1:10">
      <c r="A54" s="4" t="s">
        <v>858</v>
      </c>
      <c r="I54" s="8" t="n">
        <v>3.5</v>
      </c>
    </row>
    <row r="55" spans="1:10">
      <c r="A55" s="4" t="s">
        <v>871</v>
      </c>
    </row>
    <row r="56" spans="1:10">
      <c r="A56" s="3" t="s">
        <v>851</v>
      </c>
    </row>
    <row r="57" spans="1:10">
      <c r="A57" s="4" t="s">
        <v>869</v>
      </c>
      <c r="C57" s="4" t="s">
        <v>872</v>
      </c>
    </row>
    <row r="58" spans="1:10">
      <c r="A58" s="4" t="s">
        <v>623</v>
      </c>
      <c r="C58" s="4" t="s">
        <v>665</v>
      </c>
    </row>
    <row r="59" spans="1:10">
      <c r="A59" s="4" t="s">
        <v>745</v>
      </c>
      <c r="C59" s="6" t="n">
        <v>500000</v>
      </c>
    </row>
    <row r="60" spans="1:10">
      <c r="A60" s="4" t="s">
        <v>853</v>
      </c>
      <c r="C60" s="6" t="n">
        <v>500000</v>
      </c>
    </row>
    <row r="61" spans="1:10">
      <c r="A61" s="4" t="s">
        <v>854</v>
      </c>
      <c r="C61" s="4" t="s">
        <v>866</v>
      </c>
    </row>
    <row r="62" spans="1:10">
      <c r="A62" s="4" t="s">
        <v>856</v>
      </c>
      <c r="C62" s="4" t="s">
        <v>440</v>
      </c>
    </row>
    <row r="63" spans="1:10">
      <c r="A63" s="4" t="s">
        <v>857</v>
      </c>
      <c r="C63" s="5" t="n">
        <v>75000</v>
      </c>
    </row>
    <row r="64" spans="1:10">
      <c r="A64" s="4" t="s">
        <v>858</v>
      </c>
      <c r="C64" s="8" t="n">
        <v>3.5</v>
      </c>
    </row>
    <row r="65" spans="1:10">
      <c r="A65" s="4" t="s">
        <v>873</v>
      </c>
    </row>
    <row r="66" spans="1:10">
      <c r="A66" s="3" t="s">
        <v>851</v>
      </c>
    </row>
    <row r="67" spans="1:10">
      <c r="A67" s="4" t="s">
        <v>857</v>
      </c>
      <c r="I67" s="5" t="n">
        <v>7820</v>
      </c>
    </row>
    <row r="68" spans="1:10">
      <c r="A68" s="4" t="s">
        <v>874</v>
      </c>
    </row>
    <row r="69" spans="1:10">
      <c r="A69" s="3" t="s">
        <v>851</v>
      </c>
    </row>
    <row r="70" spans="1:10">
      <c r="A70" s="4" t="s">
        <v>852</v>
      </c>
      <c r="E70" s="5" t="n">
        <v>12500</v>
      </c>
    </row>
    <row r="71" spans="1:10">
      <c r="A71" s="4" t="s">
        <v>815</v>
      </c>
      <c r="E71" s="8" t="n">
        <v>3.5</v>
      </c>
    </row>
    <row r="72" spans="1:10">
      <c r="A72" s="4" t="s">
        <v>817</v>
      </c>
      <c r="E72" s="4" t="s">
        <v>818</v>
      </c>
    </row>
    <row r="73" spans="1:10">
      <c r="A73" s="4" t="s">
        <v>623</v>
      </c>
      <c r="I73" s="4" t="s">
        <v>665</v>
      </c>
    </row>
    <row r="74" spans="1:10">
      <c r="A74" s="4" t="s">
        <v>745</v>
      </c>
      <c r="I74" s="6" t="n">
        <v>50000</v>
      </c>
    </row>
    <row r="75" spans="1:10">
      <c r="A75" s="4" t="s">
        <v>853</v>
      </c>
      <c r="I75" s="6" t="n">
        <v>50000</v>
      </c>
    </row>
    <row r="76" spans="1:10">
      <c r="A76" s="4" t="s">
        <v>864</v>
      </c>
      <c r="I76" s="4" t="s">
        <v>667</v>
      </c>
    </row>
    <row r="77" spans="1:10">
      <c r="A77" s="4" t="s">
        <v>856</v>
      </c>
      <c r="I77" s="4" t="s">
        <v>440</v>
      </c>
    </row>
    <row r="78" spans="1:10">
      <c r="A78" s="4" t="s">
        <v>857</v>
      </c>
      <c r="I78" s="5" t="n">
        <v>7500</v>
      </c>
    </row>
    <row r="79" spans="1:10">
      <c r="A79" s="4" t="s">
        <v>858</v>
      </c>
      <c r="I79" s="8" t="n">
        <v>3.5</v>
      </c>
    </row>
    <row r="80" spans="1:10">
      <c r="A80" s="4" t="s">
        <v>875</v>
      </c>
    </row>
    <row r="81" spans="1:10">
      <c r="A81" s="3" t="s">
        <v>851</v>
      </c>
    </row>
    <row r="82" spans="1:10">
      <c r="A82" s="4" t="s">
        <v>857</v>
      </c>
      <c r="I82" s="5" t="n">
        <v>6000</v>
      </c>
    </row>
    <row r="83" spans="1:10">
      <c r="A83" s="4" t="s">
        <v>876</v>
      </c>
    </row>
    <row r="84" spans="1:10">
      <c r="A84" s="3" t="s">
        <v>851</v>
      </c>
    </row>
    <row r="85" spans="1:10">
      <c r="A85" s="4" t="s">
        <v>852</v>
      </c>
      <c r="E85" s="5" t="n">
        <v>12500</v>
      </c>
    </row>
    <row r="86" spans="1:10">
      <c r="A86" s="4" t="s">
        <v>815</v>
      </c>
      <c r="E86" s="8" t="n">
        <v>3.5</v>
      </c>
    </row>
    <row r="87" spans="1:10">
      <c r="A87" s="4" t="s">
        <v>817</v>
      </c>
      <c r="E87" s="4" t="s">
        <v>818</v>
      </c>
    </row>
    <row r="88" spans="1:10">
      <c r="A88" s="4" t="s">
        <v>623</v>
      </c>
      <c r="I88" s="4" t="s">
        <v>665</v>
      </c>
    </row>
    <row r="89" spans="1:10">
      <c r="A89" s="4" t="s">
        <v>745</v>
      </c>
      <c r="I89" s="6" t="n">
        <v>50000</v>
      </c>
    </row>
    <row r="90" spans="1:10">
      <c r="A90" s="4" t="s">
        <v>853</v>
      </c>
      <c r="I90" s="6" t="n">
        <v>50000</v>
      </c>
    </row>
    <row r="91" spans="1:10">
      <c r="A91" s="4" t="s">
        <v>864</v>
      </c>
      <c r="I91" s="4" t="s">
        <v>667</v>
      </c>
    </row>
    <row r="92" spans="1:10">
      <c r="A92" s="4" t="s">
        <v>856</v>
      </c>
      <c r="I92" s="4" t="s">
        <v>440</v>
      </c>
    </row>
    <row r="93" spans="1:10">
      <c r="A93" s="4" t="s">
        <v>857</v>
      </c>
      <c r="I93" s="5" t="n">
        <v>7500</v>
      </c>
    </row>
    <row r="94" spans="1:10">
      <c r="A94" s="4" t="s">
        <v>858</v>
      </c>
      <c r="I94" s="8" t="n">
        <v>3.5</v>
      </c>
    </row>
    <row r="95" spans="1:10">
      <c r="A95" s="4" t="s">
        <v>877</v>
      </c>
    </row>
    <row r="96" spans="1:10">
      <c r="A96" s="3" t="s">
        <v>851</v>
      </c>
    </row>
    <row r="97" spans="1:10">
      <c r="A97" s="4" t="s">
        <v>878</v>
      </c>
      <c r="G97" s="5" t="n">
        <v>19000</v>
      </c>
    </row>
    <row r="98" spans="1:10">
      <c r="A98" s="4" t="s">
        <v>852</v>
      </c>
      <c r="E98" s="5" t="n">
        <v>12500</v>
      </c>
    </row>
    <row r="99" spans="1:10">
      <c r="A99" s="4" t="s">
        <v>815</v>
      </c>
      <c r="E99" s="8" t="n">
        <v>3.5</v>
      </c>
    </row>
    <row r="100" spans="1:10">
      <c r="A100" s="4" t="s">
        <v>817</v>
      </c>
      <c r="E100" s="4" t="s">
        <v>818</v>
      </c>
    </row>
    <row r="101" spans="1:10">
      <c r="A101" s="4" t="s">
        <v>623</v>
      </c>
      <c r="I101" s="4" t="s">
        <v>665</v>
      </c>
    </row>
    <row r="102" spans="1:10">
      <c r="A102" s="4" t="s">
        <v>745</v>
      </c>
      <c r="I102" s="6" t="n">
        <v>25000</v>
      </c>
    </row>
    <row r="103" spans="1:10">
      <c r="A103" s="4" t="s">
        <v>853</v>
      </c>
      <c r="I103" s="6" t="n">
        <v>25000</v>
      </c>
    </row>
    <row r="104" spans="1:10">
      <c r="A104" s="4" t="s">
        <v>864</v>
      </c>
      <c r="I104" s="4" t="s">
        <v>667</v>
      </c>
    </row>
    <row r="105" spans="1:10">
      <c r="A105" s="4" t="s">
        <v>856</v>
      </c>
      <c r="I105" s="4" t="s">
        <v>440</v>
      </c>
    </row>
    <row r="106" spans="1:10">
      <c r="A106" s="4" t="s">
        <v>857</v>
      </c>
      <c r="I106" s="5" t="n">
        <v>3750</v>
      </c>
    </row>
    <row r="107" spans="1:10">
      <c r="A107" s="4" t="s">
        <v>858</v>
      </c>
      <c r="I107" s="8" t="n">
        <v>3.5</v>
      </c>
    </row>
    <row r="108" spans="1:10">
      <c r="A108" s="4" t="s">
        <v>879</v>
      </c>
    </row>
    <row r="109" spans="1:10">
      <c r="A109" s="3" t="s">
        <v>851</v>
      </c>
    </row>
    <row r="110" spans="1:10">
      <c r="A110" s="4" t="s">
        <v>880</v>
      </c>
      <c r="F110" s="6" t="n">
        <v>251600</v>
      </c>
    </row>
    <row r="111" spans="1:10">
      <c r="A111" s="4" t="s">
        <v>881</v>
      </c>
      <c r="F111" s="4" t="s">
        <v>882</v>
      </c>
    </row>
    <row r="112" spans="1:10">
      <c r="A112" s="4" t="s">
        <v>852</v>
      </c>
      <c r="E112" s="5" t="n">
        <v>100000</v>
      </c>
    </row>
    <row r="113" spans="1:10">
      <c r="A113" s="4" t="s">
        <v>815</v>
      </c>
      <c r="E113" s="8" t="n">
        <v>3.5</v>
      </c>
    </row>
    <row r="114" spans="1:10">
      <c r="A114" s="4" t="s">
        <v>817</v>
      </c>
      <c r="I114" s="4" t="s">
        <v>818</v>
      </c>
    </row>
    <row r="115" spans="1:10">
      <c r="A115" s="4" t="s">
        <v>883</v>
      </c>
      <c r="I115" s="5" t="n">
        <v>25000</v>
      </c>
    </row>
    <row r="116" spans="1:10">
      <c r="A116" s="4" t="s">
        <v>822</v>
      </c>
      <c r="I116" s="5" t="n">
        <v>75000</v>
      </c>
    </row>
    <row r="117" spans="1:10">
      <c r="A117" s="4" t="s">
        <v>884</v>
      </c>
    </row>
    <row r="118" spans="1:10">
      <c r="A118" s="3" t="s">
        <v>851</v>
      </c>
    </row>
    <row r="119" spans="1:10">
      <c r="A119" s="4" t="s">
        <v>885</v>
      </c>
      <c r="H119" s="5" t="n">
        <v>250000</v>
      </c>
    </row>
    <row r="120" spans="1:10">
      <c r="A120" s="4" t="s">
        <v>728</v>
      </c>
      <c r="H120" s="8" t="n">
        <v>3.5</v>
      </c>
    </row>
    <row r="121" spans="1:10">
      <c r="A121" s="4" t="s">
        <v>869</v>
      </c>
      <c r="H121" s="4" t="s">
        <v>88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469</v>
      </c>
    </row>
    <row r="2" spans="1:2">
      <c r="A2" s="3" t="s">
        <v>412</v>
      </c>
    </row>
    <row r="3" spans="1:2">
      <c r="A3" s="5" t="n">
        <v>2017</v>
      </c>
      <c r="B3" s="6" t="n">
        <v>177823</v>
      </c>
    </row>
    <row r="4" spans="1:2">
      <c r="A4" s="5" t="n">
        <v>2018</v>
      </c>
      <c r="B4" s="5" t="n">
        <v>184047</v>
      </c>
    </row>
    <row r="5" spans="1:2">
      <c r="A5" s="5" t="n">
        <v>2019</v>
      </c>
      <c r="B5" s="5" t="n">
        <v>63496</v>
      </c>
    </row>
    <row r="6" spans="1:2">
      <c r="A6" s="4" t="s">
        <v>109</v>
      </c>
      <c r="B6" s="6" t="n">
        <v>42536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6"/>
  </cols>
  <sheetData>
    <row r="1" spans="1:3">
      <c r="A1" s="1" t="s">
        <v>888</v>
      </c>
      <c r="B1" s="2" t="s">
        <v>1</v>
      </c>
    </row>
    <row r="2" spans="1:3">
      <c r="B2" s="2" t="s">
        <v>2</v>
      </c>
      <c r="C2" s="2" t="s">
        <v>4</v>
      </c>
    </row>
    <row r="3" spans="1:3">
      <c r="A3" s="4" t="s">
        <v>889</v>
      </c>
    </row>
    <row r="4" spans="1:3">
      <c r="A4" s="3" t="s">
        <v>890</v>
      </c>
    </row>
    <row r="5" spans="1:3">
      <c r="A5" s="4" t="s">
        <v>891</v>
      </c>
      <c r="B5" s="4" t="s">
        <v>892</v>
      </c>
    </row>
    <row r="6" spans="1:3">
      <c r="A6" s="4" t="s">
        <v>893</v>
      </c>
      <c r="B6" s="6" t="n">
        <v>170779</v>
      </c>
    </row>
    <row r="7" spans="1:3">
      <c r="A7" s="4" t="s">
        <v>894</v>
      </c>
    </row>
    <row r="8" spans="1:3">
      <c r="A8" s="3" t="s">
        <v>890</v>
      </c>
    </row>
    <row r="9" spans="1:3">
      <c r="A9" s="4" t="s">
        <v>891</v>
      </c>
      <c r="B9" s="4" t="s">
        <v>895</v>
      </c>
      <c r="C9" s="4" t="s">
        <v>896</v>
      </c>
    </row>
    <row r="10" spans="1:3">
      <c r="A10" s="4" t="s">
        <v>893</v>
      </c>
      <c r="B10" s="6" t="n">
        <v>15000</v>
      </c>
    </row>
    <row r="11" spans="1:3">
      <c r="A11" s="4" t="s">
        <v>897</v>
      </c>
      <c r="C11" s="6" t="n">
        <v>25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4"/>
    <col customWidth="1" max="3" min="3" width="13"/>
    <col customWidth="1" max="4" min="4" width="14"/>
    <col customWidth="1" max="5" min="5" width="80"/>
  </cols>
  <sheetData>
    <row r="1" spans="1:5">
      <c r="A1" s="1" t="s">
        <v>898</v>
      </c>
      <c r="B1" s="2" t="s">
        <v>552</v>
      </c>
      <c r="C1" s="2" t="s">
        <v>899</v>
      </c>
      <c r="D1" s="2" t="s">
        <v>900</v>
      </c>
      <c r="E1" s="2" t="s">
        <v>2</v>
      </c>
    </row>
    <row r="2" spans="1:5">
      <c r="A2" s="3" t="s">
        <v>901</v>
      </c>
    </row>
    <row r="3" spans="1:5">
      <c r="A3" s="4" t="s">
        <v>902</v>
      </c>
      <c r="E3" s="6" t="n">
        <v>500000</v>
      </c>
    </row>
    <row r="4" spans="1:5">
      <c r="A4" s="4" t="s">
        <v>903</v>
      </c>
      <c r="E4" s="4" t="s">
        <v>904</v>
      </c>
    </row>
    <row r="5" spans="1:5">
      <c r="A5" s="4" t="s">
        <v>905</v>
      </c>
      <c r="B5" s="6" t="n">
        <v>1650000</v>
      </c>
      <c r="E5" s="6" t="n">
        <v>800000</v>
      </c>
    </row>
    <row r="6" spans="1:5">
      <c r="A6" s="4" t="s">
        <v>906</v>
      </c>
      <c r="E6" s="6" t="n">
        <v>500000</v>
      </c>
    </row>
    <row r="7" spans="1:5">
      <c r="A7" s="4" t="s">
        <v>907</v>
      </c>
      <c r="E7" s="4" t="s">
        <v>908</v>
      </c>
    </row>
    <row r="8" spans="1:5">
      <c r="A8" s="4" t="s">
        <v>834</v>
      </c>
      <c r="E8" s="6" t="n">
        <v>1400000</v>
      </c>
    </row>
    <row r="9" spans="1:5">
      <c r="A9" s="4" t="s">
        <v>534</v>
      </c>
    </row>
    <row r="10" spans="1:5">
      <c r="A10" s="3" t="s">
        <v>901</v>
      </c>
    </row>
    <row r="11" spans="1:5">
      <c r="A11" s="4" t="s">
        <v>834</v>
      </c>
      <c r="C11" s="6" t="n">
        <v>3050000</v>
      </c>
      <c r="D11" s="6" t="n">
        <v>7000000</v>
      </c>
      <c r="E11" s="6" t="n">
        <v>14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6"/>
    <col customWidth="1" max="2" min="2" width="80"/>
    <col customWidth="1" max="3" min="3" width="13"/>
    <col customWidth="1" max="4" min="4" width="80"/>
    <col customWidth="1" max="5" min="5" width="14"/>
    <col customWidth="1" max="6" min="6" width="80"/>
    <col customWidth="1" max="7" min="7" width="14"/>
  </cols>
  <sheetData>
    <row r="1" spans="1:7">
      <c r="A1" s="1" t="s">
        <v>909</v>
      </c>
      <c r="B1" s="2" t="s">
        <v>910</v>
      </c>
      <c r="C1" s="2" t="s">
        <v>899</v>
      </c>
      <c r="D1" s="2" t="s">
        <v>900</v>
      </c>
      <c r="E1" s="2" t="s">
        <v>911</v>
      </c>
      <c r="F1" s="2" t="s">
        <v>2</v>
      </c>
      <c r="G1" s="2" t="s">
        <v>912</v>
      </c>
    </row>
    <row r="2" spans="1:7">
      <c r="A2" s="3" t="s">
        <v>913</v>
      </c>
    </row>
    <row r="3" spans="1:7">
      <c r="A3" s="4" t="s">
        <v>914</v>
      </c>
      <c r="G3" s="6" t="n">
        <v>800000</v>
      </c>
    </row>
    <row r="4" spans="1:7">
      <c r="A4" s="4" t="s">
        <v>834</v>
      </c>
      <c r="F4" s="6" t="n">
        <v>1400000</v>
      </c>
    </row>
    <row r="5" spans="1:7">
      <c r="A5" s="4" t="s">
        <v>534</v>
      </c>
    </row>
    <row r="6" spans="1:7">
      <c r="A6" s="3" t="s">
        <v>913</v>
      </c>
    </row>
    <row r="7" spans="1:7">
      <c r="A7" s="4" t="s">
        <v>915</v>
      </c>
      <c r="B7" s="4" t="s">
        <v>916</v>
      </c>
      <c r="D7" s="4" t="s">
        <v>917</v>
      </c>
      <c r="F7" s="4" t="s">
        <v>918</v>
      </c>
    </row>
    <row r="8" spans="1:7">
      <c r="A8" s="4" t="s">
        <v>834</v>
      </c>
      <c r="C8" s="6" t="n">
        <v>3050000</v>
      </c>
      <c r="D8" s="6" t="n">
        <v>7000000</v>
      </c>
      <c r="F8" s="6" t="n">
        <v>1400000</v>
      </c>
    </row>
    <row r="9" spans="1:7">
      <c r="A9" s="4" t="s">
        <v>919</v>
      </c>
      <c r="E9" s="6" t="n">
        <v>305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52"/>
    <col customWidth="1" max="3" min="3" width="80"/>
    <col customWidth="1" max="4" min="4" width="30"/>
    <col customWidth="1" max="5" min="5" width="37"/>
    <col customWidth="1" max="6" min="6" width="29"/>
  </cols>
  <sheetData>
    <row r="1" spans="1:6">
      <c r="A1" s="1" t="s">
        <v>920</v>
      </c>
      <c r="B1" s="2" t="s">
        <v>921</v>
      </c>
      <c r="C1" s="2" t="s">
        <v>922</v>
      </c>
      <c r="D1" s="2" t="s">
        <v>923</v>
      </c>
      <c r="E1" s="2" t="s">
        <v>924</v>
      </c>
      <c r="F1" s="2" t="s">
        <v>925</v>
      </c>
    </row>
    <row r="2" spans="1:6">
      <c r="A2" s="4" t="s">
        <v>863</v>
      </c>
    </row>
    <row r="3" spans="1:6">
      <c r="A3" s="3" t="s">
        <v>926</v>
      </c>
    </row>
    <row r="4" spans="1:6">
      <c r="A4" s="4" t="s">
        <v>852</v>
      </c>
      <c r="F4" s="5" t="n">
        <v>12500</v>
      </c>
    </row>
    <row r="5" spans="1:6">
      <c r="A5" s="4" t="s">
        <v>927</v>
      </c>
      <c r="F5" s="8" t="n">
        <v>3.5</v>
      </c>
    </row>
    <row r="6" spans="1:6">
      <c r="A6" s="4" t="s">
        <v>857</v>
      </c>
      <c r="E6" s="5" t="n">
        <v>15000</v>
      </c>
    </row>
    <row r="7" spans="1:6">
      <c r="A7" s="4" t="s">
        <v>623</v>
      </c>
      <c r="E7" s="4" t="s">
        <v>665</v>
      </c>
    </row>
    <row r="8" spans="1:6">
      <c r="A8" s="4" t="s">
        <v>928</v>
      </c>
      <c r="E8" s="6" t="n">
        <v>100000</v>
      </c>
    </row>
    <row r="9" spans="1:6">
      <c r="A9" s="4" t="s">
        <v>929</v>
      </c>
      <c r="E9" s="6" t="n">
        <v>100000</v>
      </c>
    </row>
    <row r="10" spans="1:6">
      <c r="A10" s="4" t="s">
        <v>666</v>
      </c>
      <c r="E10" s="4" t="s">
        <v>667</v>
      </c>
    </row>
    <row r="11" spans="1:6">
      <c r="A11" s="4" t="s">
        <v>856</v>
      </c>
      <c r="E11" s="4" t="s">
        <v>440</v>
      </c>
    </row>
    <row r="12" spans="1:6">
      <c r="A12" s="4" t="s">
        <v>930</v>
      </c>
      <c r="E12" s="8" t="n">
        <v>3.5</v>
      </c>
    </row>
    <row r="13" spans="1:6">
      <c r="A13" s="4" t="s">
        <v>931</v>
      </c>
    </row>
    <row r="14" spans="1:6">
      <c r="A14" s="3" t="s">
        <v>926</v>
      </c>
    </row>
    <row r="15" spans="1:6">
      <c r="A15" s="4" t="s">
        <v>857</v>
      </c>
      <c r="B15" s="5" t="n">
        <v>75000</v>
      </c>
    </row>
    <row r="16" spans="1:6">
      <c r="A16" s="4" t="s">
        <v>623</v>
      </c>
      <c r="B16" s="4" t="s">
        <v>665</v>
      </c>
    </row>
    <row r="17" spans="1:6">
      <c r="A17" s="4" t="s">
        <v>928</v>
      </c>
      <c r="B17" s="6" t="n">
        <v>500000</v>
      </c>
    </row>
    <row r="18" spans="1:6">
      <c r="A18" s="4" t="s">
        <v>929</v>
      </c>
      <c r="B18" s="6" t="n">
        <v>500000</v>
      </c>
    </row>
    <row r="19" spans="1:6">
      <c r="A19" s="4" t="s">
        <v>854</v>
      </c>
      <c r="B19" s="4" t="s">
        <v>866</v>
      </c>
    </row>
    <row r="20" spans="1:6">
      <c r="A20" s="4" t="s">
        <v>856</v>
      </c>
      <c r="B20" s="4" t="s">
        <v>440</v>
      </c>
    </row>
    <row r="21" spans="1:6">
      <c r="A21" s="4" t="s">
        <v>930</v>
      </c>
      <c r="B21" s="8" t="n">
        <v>3.5</v>
      </c>
    </row>
    <row r="22" spans="1:6">
      <c r="A22" s="4" t="s">
        <v>932</v>
      </c>
    </row>
    <row r="23" spans="1:6">
      <c r="A23" s="3" t="s">
        <v>926</v>
      </c>
    </row>
    <row r="24" spans="1:6">
      <c r="A24" s="4" t="s">
        <v>852</v>
      </c>
      <c r="C24" s="5" t="n">
        <v>225000</v>
      </c>
    </row>
    <row r="25" spans="1:6">
      <c r="A25" s="4" t="s">
        <v>927</v>
      </c>
      <c r="C25" s="6" t="n">
        <v>10000</v>
      </c>
    </row>
    <row r="26" spans="1:6">
      <c r="A26" s="4" t="s">
        <v>649</v>
      </c>
      <c r="C26" s="5" t="n">
        <v>3</v>
      </c>
    </row>
    <row r="27" spans="1:6">
      <c r="A27" s="4" t="s">
        <v>933</v>
      </c>
      <c r="C27" s="5" t="n">
        <v>150</v>
      </c>
    </row>
    <row r="28" spans="1:6">
      <c r="A28" s="4" t="s">
        <v>857</v>
      </c>
      <c r="C28" s="5" t="n">
        <v>1500</v>
      </c>
    </row>
    <row r="29" spans="1:6">
      <c r="A29" s="4" t="s">
        <v>623</v>
      </c>
      <c r="C29" s="4" t="s">
        <v>665</v>
      </c>
    </row>
    <row r="30" spans="1:6">
      <c r="A30" s="4" t="s">
        <v>928</v>
      </c>
      <c r="C30" s="6" t="n">
        <v>10000</v>
      </c>
    </row>
    <row r="31" spans="1:6">
      <c r="A31" s="4" t="s">
        <v>929</v>
      </c>
      <c r="C31" s="6" t="n">
        <v>1500000</v>
      </c>
    </row>
    <row r="32" spans="1:6">
      <c r="A32" s="4" t="s">
        <v>854</v>
      </c>
      <c r="C32" s="4" t="s">
        <v>855</v>
      </c>
    </row>
    <row r="33" spans="1:6">
      <c r="A33" s="4" t="s">
        <v>856</v>
      </c>
      <c r="C33" s="4" t="s">
        <v>440</v>
      </c>
    </row>
    <row r="34" spans="1:6">
      <c r="A34" s="4" t="s">
        <v>930</v>
      </c>
      <c r="C34" s="8" t="n">
        <v>3.5</v>
      </c>
    </row>
    <row r="35" spans="1:6">
      <c r="A35" s="4" t="s">
        <v>934</v>
      </c>
      <c r="C35" s="5" t="n">
        <v>225000</v>
      </c>
    </row>
    <row r="36" spans="1:6">
      <c r="A36" s="4" t="s">
        <v>935</v>
      </c>
    </row>
    <row r="37" spans="1:6">
      <c r="A37" s="3" t="s">
        <v>926</v>
      </c>
    </row>
    <row r="38" spans="1:6">
      <c r="A38" s="4" t="s">
        <v>930</v>
      </c>
      <c r="C38" s="8" t="n">
        <v>3.5</v>
      </c>
    </row>
    <row r="39" spans="1:6">
      <c r="A39" s="4" t="s">
        <v>936</v>
      </c>
      <c r="C39" s="4" t="s">
        <v>937</v>
      </c>
    </row>
    <row r="40" spans="1:6">
      <c r="A40" s="4" t="s">
        <v>938</v>
      </c>
      <c r="C40" s="6" t="n">
        <v>60000</v>
      </c>
    </row>
    <row r="41" spans="1:6">
      <c r="A41" s="4" t="s">
        <v>939</v>
      </c>
      <c r="C41" s="5" t="n">
        <v>2500</v>
      </c>
    </row>
    <row r="42" spans="1:6">
      <c r="A42" s="4" t="s">
        <v>940</v>
      </c>
      <c r="C42" s="6" t="n">
        <v>100000</v>
      </c>
    </row>
    <row r="43" spans="1:6">
      <c r="A43" s="4" t="s">
        <v>941</v>
      </c>
      <c r="C43" s="5" t="n">
        <v>25000</v>
      </c>
    </row>
    <row r="44" spans="1:6">
      <c r="A44" s="4" t="s">
        <v>942</v>
      </c>
    </row>
    <row r="45" spans="1:6">
      <c r="A45" s="3" t="s">
        <v>926</v>
      </c>
    </row>
    <row r="46" spans="1:6">
      <c r="A46" s="4" t="s">
        <v>852</v>
      </c>
      <c r="D46" s="5" t="n">
        <v>50000</v>
      </c>
    </row>
    <row r="47" spans="1:6">
      <c r="A47" s="4" t="s">
        <v>927</v>
      </c>
      <c r="D47" s="8" t="n">
        <v>3.5</v>
      </c>
    </row>
    <row r="48" spans="1:6">
      <c r="A48" s="4" t="s">
        <v>943</v>
      </c>
      <c r="D48" s="4" t="s">
        <v>444</v>
      </c>
    </row>
    <row r="49" spans="1:6">
      <c r="A49" s="4" t="s">
        <v>944</v>
      </c>
    </row>
    <row r="50" spans="1:6">
      <c r="A50" s="3" t="s">
        <v>926</v>
      </c>
    </row>
    <row r="51" spans="1:6">
      <c r="A51" s="4" t="s">
        <v>852</v>
      </c>
      <c r="D51" s="5" t="n">
        <v>20000</v>
      </c>
    </row>
    <row r="52" spans="1:6">
      <c r="A52" s="4" t="s">
        <v>927</v>
      </c>
      <c r="D52" s="8" t="n">
        <v>3.5</v>
      </c>
    </row>
    <row r="53" spans="1:6">
      <c r="A53" s="4" t="s">
        <v>943</v>
      </c>
      <c r="D53" s="4" t="s">
        <v>44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19:16Z</dcterms:created>
  <dcterms:modified xmlns:dcterms="http://purl.org/dc/terms/" xmlns:xsi="http://www.w3.org/2001/XMLSchema-instance" xsi:type="dcterms:W3CDTF">2017-04-17T16:19:16Z</dcterms:modified>
</cp:coreProperties>
</file>